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and Co_3"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New Accounting Pronouncements" sheetId="11" state="visible" r:id="rId11"/>
    <sheet xmlns:r="http://schemas.openxmlformats.org/officeDocument/2006/relationships" name="Acquisitions" sheetId="12" state="visible" r:id="rId12"/>
    <sheet xmlns:r="http://schemas.openxmlformats.org/officeDocument/2006/relationships" name="Revenue" sheetId="13" state="visible" r:id="rId13"/>
    <sheet xmlns:r="http://schemas.openxmlformats.org/officeDocument/2006/relationships" name="Restructuring" sheetId="14" state="visible" r:id="rId14"/>
    <sheet xmlns:r="http://schemas.openxmlformats.org/officeDocument/2006/relationships" name="Earnings per Share" sheetId="15" state="visible" r:id="rId15"/>
    <sheet xmlns:r="http://schemas.openxmlformats.org/officeDocument/2006/relationships" name="Goodwill and Intangible Assets," sheetId="16" state="visible" r:id="rId16"/>
    <sheet xmlns:r="http://schemas.openxmlformats.org/officeDocument/2006/relationships" name="Long-Lived Asset Impairment"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hare Repurchase Transactions" sheetId="23" state="visible" r:id="rId23"/>
    <sheet xmlns:r="http://schemas.openxmlformats.org/officeDocument/2006/relationships" name="Interim Financial Data by Segme" sheetId="24" state="visible" r:id="rId24"/>
    <sheet xmlns:r="http://schemas.openxmlformats.org/officeDocument/2006/relationships" name="Summary of Significant Accoun_2" sheetId="25" state="visible" r:id="rId25"/>
    <sheet xmlns:r="http://schemas.openxmlformats.org/officeDocument/2006/relationships" name="New Accounting Pronouncements (" sheetId="26" state="visible" r:id="rId26"/>
    <sheet xmlns:r="http://schemas.openxmlformats.org/officeDocument/2006/relationships" name="Acquisitions (Tables)" sheetId="27" state="visible" r:id="rId27"/>
    <sheet xmlns:r="http://schemas.openxmlformats.org/officeDocument/2006/relationships" name="Revenue (Tables)" sheetId="28" state="visible" r:id="rId28"/>
    <sheet xmlns:r="http://schemas.openxmlformats.org/officeDocument/2006/relationships" name="Restructuring (Tables)" sheetId="29" state="visible" r:id="rId29"/>
    <sheet xmlns:r="http://schemas.openxmlformats.org/officeDocument/2006/relationships" name="Earnings per Share (Tables)" sheetId="30" state="visible" r:id="rId30"/>
    <sheet xmlns:r="http://schemas.openxmlformats.org/officeDocument/2006/relationships" name="Goodwill and Intangible Asset_2" sheetId="31" state="visible" r:id="rId31"/>
    <sheet xmlns:r="http://schemas.openxmlformats.org/officeDocument/2006/relationships" name="Debt (Tables)" sheetId="32" state="visible" r:id="rId32"/>
    <sheet xmlns:r="http://schemas.openxmlformats.org/officeDocument/2006/relationships" name="Stock-Based Compensation (Table" sheetId="33" state="visible" r:id="rId33"/>
    <sheet xmlns:r="http://schemas.openxmlformats.org/officeDocument/2006/relationships" name="Interim Financial Data by Seg_2" sheetId="34" state="visible" r:id="rId34"/>
    <sheet xmlns:r="http://schemas.openxmlformats.org/officeDocument/2006/relationships" name="Basis of Presentation - Narrati" sheetId="35" state="visible" r:id="rId35"/>
    <sheet xmlns:r="http://schemas.openxmlformats.org/officeDocument/2006/relationships" name="Summary of Significant Accoun_3" sheetId="36" state="visible" r:id="rId36"/>
    <sheet xmlns:r="http://schemas.openxmlformats.org/officeDocument/2006/relationships" name="New Accounting Pronouncements_2" sheetId="37" state="visible" r:id="rId37"/>
    <sheet xmlns:r="http://schemas.openxmlformats.org/officeDocument/2006/relationships" name="Acquisitions (Details)" sheetId="38" state="visible" r:id="rId38"/>
    <sheet xmlns:r="http://schemas.openxmlformats.org/officeDocument/2006/relationships" name="Acquisitions - Schedule of Asse" sheetId="39" state="visible" r:id="rId39"/>
    <sheet xmlns:r="http://schemas.openxmlformats.org/officeDocument/2006/relationships" name="Revenue (Details)" sheetId="40" state="visible" r:id="rId40"/>
    <sheet xmlns:r="http://schemas.openxmlformats.org/officeDocument/2006/relationships" name="Revenue Disaggregation of Reven" sheetId="41" state="visible" r:id="rId41"/>
    <sheet xmlns:r="http://schemas.openxmlformats.org/officeDocument/2006/relationships" name="Revenue Contract Balances (Deta" sheetId="42" state="visible" r:id="rId42"/>
    <sheet xmlns:r="http://schemas.openxmlformats.org/officeDocument/2006/relationships" name="Revenue Remaining Performance O" sheetId="43" state="visible" r:id="rId43"/>
    <sheet xmlns:r="http://schemas.openxmlformats.org/officeDocument/2006/relationships" name="Revenue Costs to Obtain and Ful" sheetId="44" state="visible" r:id="rId44"/>
    <sheet xmlns:r="http://schemas.openxmlformats.org/officeDocument/2006/relationships" name="Restructuring - Narrative (Deta" sheetId="45" state="visible" r:id="rId45"/>
    <sheet xmlns:r="http://schemas.openxmlformats.org/officeDocument/2006/relationships" name="Restructuring - Activity for Re" sheetId="46" state="visible" r:id="rId46"/>
    <sheet xmlns:r="http://schemas.openxmlformats.org/officeDocument/2006/relationships" name="Earnings per Share - Components" sheetId="47" state="visible" r:id="rId47"/>
    <sheet xmlns:r="http://schemas.openxmlformats.org/officeDocument/2006/relationships" name="Earnings per Share - Antidiluti"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Goodwill and Intangible Asset_6" sheetId="52" state="visible" r:id="rId52"/>
    <sheet xmlns:r="http://schemas.openxmlformats.org/officeDocument/2006/relationships" name="Long-Lived Asset Impairment (De"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Maturities (" sheetId="56" state="visible" r:id="rId56"/>
    <sheet xmlns:r="http://schemas.openxmlformats.org/officeDocument/2006/relationships" name="Stock-Based Compensation - Narr" sheetId="57" state="visible" r:id="rId57"/>
    <sheet xmlns:r="http://schemas.openxmlformats.org/officeDocument/2006/relationships" name="Stock-Based Compensation - Comp" sheetId="58" state="visible" r:id="rId58"/>
    <sheet xmlns:r="http://schemas.openxmlformats.org/officeDocument/2006/relationships" name="Stock-Based Compensation - Acti" sheetId="59" state="visible" r:id="rId59"/>
    <sheet xmlns:r="http://schemas.openxmlformats.org/officeDocument/2006/relationships" name="Stock-Based Compensation - Assu" sheetId="60" state="visible" r:id="rId60"/>
    <sheet xmlns:r="http://schemas.openxmlformats.org/officeDocument/2006/relationships" name="Income Taxes (Details)" sheetId="61" state="visible" r:id="rId61"/>
    <sheet xmlns:r="http://schemas.openxmlformats.org/officeDocument/2006/relationships" name="Commitments and Contingencies (" sheetId="62" state="visible" r:id="rId62"/>
    <sheet xmlns:r="http://schemas.openxmlformats.org/officeDocument/2006/relationships" name="Accumulated Other Comprehensi_2" sheetId="63" state="visible" r:id="rId63"/>
    <sheet xmlns:r="http://schemas.openxmlformats.org/officeDocument/2006/relationships" name="Share Repurchase Transactions (" sheetId="64" state="visible" r:id="rId64"/>
    <sheet xmlns:r="http://schemas.openxmlformats.org/officeDocument/2006/relationships" name="Interim Financial Data by Seg_3" sheetId="65" state="visible" r:id="rId65"/>
    <sheet xmlns:r="http://schemas.openxmlformats.org/officeDocument/2006/relationships" name="Uncategorized Items - cdkq3fy19" sheetId="66" state="visible" r:id="rId66"/>
  </sheets>
  <definedNames/>
  <calcPr calcId="124519" fullCalcOnLoad="1"/>
</workbook>
</file>

<file path=xl/sharedStrings.xml><?xml version="1.0" encoding="utf-8"?>
<sst xmlns="http://schemas.openxmlformats.org/spreadsheetml/2006/main" uniqueCount="710">
  <si>
    <t>Document And Entity Information - shares</t>
  </si>
  <si>
    <t>9 Months Ended</t>
  </si>
  <si>
    <t>Mar. 31, 2019</t>
  </si>
  <si>
    <t>Apr. 26, 2019</t>
  </si>
  <si>
    <t>Document And Entity Information [Abstract]</t>
  </si>
  <si>
    <t>Document Type</t>
  </si>
  <si>
    <t>10-Q</t>
  </si>
  <si>
    <t>Amendment Flag</t>
  </si>
  <si>
    <t>false</t>
  </si>
  <si>
    <t>Document Period End Date</t>
  </si>
  <si>
    <t>Mar. 31,
		2019</t>
  </si>
  <si>
    <t>Entity Registrant Name</t>
  </si>
  <si>
    <t>CDK Global, Inc.</t>
  </si>
  <si>
    <t>Entity Central Index Key</t>
  </si>
  <si>
    <t>0001609702</t>
  </si>
  <si>
    <t>Current Fiscal Year End Date</t>
  </si>
  <si>
    <t>--06-30</t>
  </si>
  <si>
    <t>Entity Filer Category</t>
  </si>
  <si>
    <t>Large Accelerated Filer</t>
  </si>
  <si>
    <t>Document Fiscal Year Focus</t>
  </si>
  <si>
    <t>2019</t>
  </si>
  <si>
    <t>Document Fiscal Period Focus</t>
  </si>
  <si>
    <t>Q3</t>
  </si>
  <si>
    <t>Entity Small Business</t>
  </si>
  <si>
    <t>Entity Emerging Growth Company</t>
  </si>
  <si>
    <t>Entity Common Stock, Shares Outstanding</t>
  </si>
  <si>
    <t>Condensed Consolidated and Combined Statements of Operations - USD ($) shares in Millions, $ in Millions</t>
  </si>
  <si>
    <t>3 Months Ended</t>
  </si>
  <si>
    <t>Mar. 31, 2018</t>
  </si>
  <si>
    <t>Income Statement [Abstract]</t>
  </si>
  <si>
    <t>Revenues</t>
  </si>
  <si>
    <t>Expenses:</t>
  </si>
  <si>
    <t>Cost of revenues</t>
  </si>
  <si>
    <t>Selling, general and administrative expenses</t>
  </si>
  <si>
    <t>Restructuring expenses</t>
  </si>
  <si>
    <t>Total expenses</t>
  </si>
  <si>
    <t>Operating earnings</t>
  </si>
  <si>
    <t>Interest expense</t>
  </si>
  <si>
    <t>Other income, net</t>
  </si>
  <si>
    <t>Earnings before income taxes</t>
  </si>
  <si>
    <t>Provision for income taxes</t>
  </si>
  <si>
    <t>Net earnings</t>
  </si>
  <si>
    <t>Less: net earnings attributable to noncontrolling interest</t>
  </si>
  <si>
    <t>Net earnings attributable to CDK</t>
  </si>
  <si>
    <t>Net earnings attributable to CDK per common share:</t>
  </si>
  <si>
    <t>Basic (usd per share)</t>
  </si>
  <si>
    <t>Diluted (usd per share)</t>
  </si>
  <si>
    <t>Weighted-average common shares outstanding:</t>
  </si>
  <si>
    <t>Basic (shares)</t>
  </si>
  <si>
    <t>Diluted (shares)</t>
  </si>
  <si>
    <t>Condensed Consolidated and Combined Statements of Comprehensive Income - USD ($) $ in Millions</t>
  </si>
  <si>
    <t>Statement of Comprehensive Income [Abstract]</t>
  </si>
  <si>
    <t>Other comprehensive income (loss):</t>
  </si>
  <si>
    <t>Currency translation adjustments</t>
  </si>
  <si>
    <t>Other comprehensive income (loss)</t>
  </si>
  <si>
    <t>Comprehensive income</t>
  </si>
  <si>
    <t>Less: comprehensive income attributable to noncontrolling interest</t>
  </si>
  <si>
    <t>Comprehensive income attributable to CDK</t>
  </si>
  <si>
    <t>Condensed Consolidated Balance Sheets - USD ($) $ in Millions</t>
  </si>
  <si>
    <t>Jun. 30, 2018</t>
  </si>
  <si>
    <t>Current assets:</t>
  </si>
  <si>
    <t>Cash and cash equivalents</t>
  </si>
  <si>
    <t>Accounts receivable, net of allowances of $7.1 and $7.4, respectively</t>
  </si>
  <si>
    <t>Other current assets</t>
  </si>
  <si>
    <t>Total current assets</t>
  </si>
  <si>
    <t>Property, plant and equipment, net</t>
  </si>
  <si>
    <t>Other assets</t>
  </si>
  <si>
    <t>Goodwill</t>
  </si>
  <si>
    <t>Intangible assets, net</t>
  </si>
  <si>
    <t>Total assets</t>
  </si>
  <si>
    <t>Current liabilities:</t>
  </si>
  <si>
    <t>Current maturities of long-term debt and capital lease obligations</t>
  </si>
  <si>
    <t>Accounts payable</t>
  </si>
  <si>
    <t>Accrued expenses and other current liabilities</t>
  </si>
  <si>
    <t>Accrued payroll and payroll-related expenses</t>
  </si>
  <si>
    <t>Short-term deferred revenues</t>
  </si>
  <si>
    <t>Total current liabilities</t>
  </si>
  <si>
    <t>Long-term debt and capital lease obligations</t>
  </si>
  <si>
    <t>Long-term deferred revenues</t>
  </si>
  <si>
    <t>Deferred income taxes</t>
  </si>
  <si>
    <t>Other liabilities</t>
  </si>
  <si>
    <t>Total liabilities</t>
  </si>
  <si>
    <t>Stockholders' Deficit:</t>
  </si>
  <si>
    <t>Preferred stock, $0.01 par value: Authorized, 50.0 shares; issued and outstanding, none</t>
  </si>
  <si>
    <t>Common stock, $0.01 par value: Authorized, 650.0 shares; issued, 160.3 and 160.3 shares, respectively; outstanding, 122.4 and 130.1 shares, respectively</t>
  </si>
  <si>
    <t>Additional paid-in-capital</t>
  </si>
  <si>
    <t>Retained earnings</t>
  </si>
  <si>
    <t>Treasury stock, at cost: 37.9 and 30.2 shares, respectively</t>
  </si>
  <si>
    <t>Accumulated other comprehensive income (loss)</t>
  </si>
  <si>
    <t>Total CDK stockholders' deficit</t>
  </si>
  <si>
    <t>Noncontrolling interest</t>
  </si>
  <si>
    <t>Total stockholders' deficit</t>
  </si>
  <si>
    <t>Total liabilities and stockholders' deficit</t>
  </si>
  <si>
    <t>Condensed Consolidated Balance Sheets (Parenthetical) - USD ($) $ in Millions</t>
  </si>
  <si>
    <t>Statement of Financial Position [Abstract]</t>
  </si>
  <si>
    <t>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and Combined Statements of Cash Flows - USD ($) $ in Millions</t>
  </si>
  <si>
    <t>Cash Flows from Operating Activities:</t>
  </si>
  <si>
    <t>Adjustments to reconcile net earnings to cash flows provided by operating activities:</t>
  </si>
  <si>
    <t>Depreciation and amortization</t>
  </si>
  <si>
    <t>Impairment of intangible and long-lived assets</t>
  </si>
  <si>
    <t>Stock-based compensation expense</t>
  </si>
  <si>
    <t>Other</t>
  </si>
  <si>
    <t>Changes in operating assets and liabilities, net of effect from acquisitions of businesses:</t>
  </si>
  <si>
    <t>Increase in accounts receivable</t>
  </si>
  <si>
    <t>(Increase) decrease in other assets</t>
  </si>
  <si>
    <t>Decrease in accounts payable</t>
  </si>
  <si>
    <t>Increase in accrued expenses and other liabilities</t>
  </si>
  <si>
    <t>Net cash flows provided by operating activities</t>
  </si>
  <si>
    <t>Cash Flows from Investing Activities:</t>
  </si>
  <si>
    <t>Capital expenditures</t>
  </si>
  <si>
    <t>Proceeds from sale of property, plant and equipment</t>
  </si>
  <si>
    <t>Capitalized software</t>
  </si>
  <si>
    <t>Acquisitions of businesses, net of cash acquired</t>
  </si>
  <si>
    <t>Contributions to investments</t>
  </si>
  <si>
    <t>Proceeds from investments</t>
  </si>
  <si>
    <t>Net cash flows used in investing activities</t>
  </si>
  <si>
    <t>Cash Flows from Financing Activities:</t>
  </si>
  <si>
    <t>Proceeds from long-term debt</t>
  </si>
  <si>
    <t>Repayments of long-term debt and capital lease obligations</t>
  </si>
  <si>
    <t>Dividends paid to stockholders</t>
  </si>
  <si>
    <t>Repurchases of common stock</t>
  </si>
  <si>
    <t>Proceeds from exercises of stock options</t>
  </si>
  <si>
    <t>Withholding tax payments for stock-based compensation awards</t>
  </si>
  <si>
    <t>Dividend payments to noncontrolling owners</t>
  </si>
  <si>
    <t>Payments of deferred financing costs</t>
  </si>
  <si>
    <t>Acquisition-related payments</t>
  </si>
  <si>
    <t>Net cash flows used in financing activities</t>
  </si>
  <si>
    <t>Effect of exchange rate changes on cash, cash equivalents, and restricted cash</t>
  </si>
  <si>
    <t>Net change in cash, cash equivalents, and restricted cash</t>
  </si>
  <si>
    <t>Cash, cash equivalents, and restricted cash, beginning of period</t>
  </si>
  <si>
    <t>Cash, cash equivalents, and restricted cash end of period</t>
  </si>
  <si>
    <t>Total cash, cash equivalents, and restricted cash</t>
  </si>
  <si>
    <t>Cash paid for:</t>
  </si>
  <si>
    <t>Income taxes and foreign withholding taxes, net of refunds</t>
  </si>
  <si>
    <t>Interest</t>
  </si>
  <si>
    <t>Condensed Consolidated Statement of (Deficit) Equity - USD ($) shares in Millions, $ in Millions</t>
  </si>
  <si>
    <t>Total</t>
  </si>
  <si>
    <t>Common Stock</t>
  </si>
  <si>
    <t>Additional Paid-in-Capital</t>
  </si>
  <si>
    <t>Retained Earnings</t>
  </si>
  <si>
    <t>Treasury Stock</t>
  </si>
  <si>
    <t>Accumulated Other Comprehensive Income (Loss)</t>
  </si>
  <si>
    <t>Total CDK Stockholders' Deficit</t>
  </si>
  <si>
    <t>Non-controlling Interest</t>
  </si>
  <si>
    <t>Stockholders' equity, beginning balance at Jun. 30, 2017</t>
  </si>
  <si>
    <t>Common stock, shares issued, beginning balance at Jun. 30, 2017</t>
  </si>
  <si>
    <t>Increase (Decrease) in Stockholders' Equity [Roll Forward]</t>
  </si>
  <si>
    <t>Foreign currency translation adjustments</t>
  </si>
  <si>
    <t>Stock-based compensation expense and related dividend equivalents</t>
  </si>
  <si>
    <t>Common stock issued for the exercise and vesting of stock-based compensation awards, net</t>
  </si>
  <si>
    <t>Noncontrolling Interest, Decrease from Distributions to Noncontrolling Interest Holders</t>
  </si>
  <si>
    <t>Common stock, shares issued, end balance at Mar. 31, 2018</t>
  </si>
  <si>
    <t>Stockholders' equity, ending balance at Mar. 31, 2018</t>
  </si>
  <si>
    <t>Stockholders' equity, beginning balance at Dec. 31, 2017</t>
  </si>
  <si>
    <t>Common stock, shares issued, beginning balance at Dec. 31, 2017</t>
  </si>
  <si>
    <t>Stockholders' equity, beginning balance at Jun. 30, 2018</t>
  </si>
  <si>
    <t>Common stock, shares issued, beginning balance at Jun. 30, 2018</t>
  </si>
  <si>
    <t>Cumulative Effect on Retained Earnings, Net of Tax</t>
  </si>
  <si>
    <t>Common stock, shares issued, end balance at Mar. 31, 2019</t>
  </si>
  <si>
    <t>Stockholders' equity, ending balance at Mar. 31, 2019</t>
  </si>
  <si>
    <t>Stockholders' equity, beginning balance at Dec. 31, 2018</t>
  </si>
  <si>
    <t>Common stock, shares issued, beginning balance at Dec. 31, 2018</t>
  </si>
  <si>
    <t>Condensed Consolidated Statement of (Deficit) Equity (Parenthetical) - $ / shares</t>
  </si>
  <si>
    <t>Statement of Stockholders' Equity [Abstract]</t>
  </si>
  <si>
    <t>Common stock, dividends, declared (in dollars per share)</t>
  </si>
  <si>
    <t>Basis of Presentation</t>
  </si>
  <si>
    <t>Organization, Consolidation and Presentation of Financial Statements [Abstract]</t>
  </si>
  <si>
    <t>Basis of Presentation A. Description of Business CDK Global, Inc. (the "Company" or "CDK") enables end-to-end automotive commerce across the globe. For over 40 years, the Company has served automotive retailers and original equipment manufacturers ("OEMs") by providing innovative solutions that allow them to better connect, manage, analyze, and grow their businesses. The Company's solutions automate and integrate all parts of the buying process, including the advertising, acquisition, sale, financing, insuring, parts supply, repair, and maintenance of vehicles, in more than 100 countries around the world, for approximately 30,000 retail locations and most OEMs. The Company is organized into two main operating groups. The Company's first operating group is CDK North America which comprises two reportable segments, Retail Solutions North America ("RSNA") and Advertising North America ("ANA"). The second operating group, which is also a reportable segment, is CDK International ("CDKI"). In addition, the Company has an Other segment, the primary components of which are corporate allocations and other expenses not recorded in the segment results. Refer to Note 16 for further information. B. Basis of Preparation The accompanying condensed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he accompanying condensed consolidated financial statements reflect all adjustments which, in the opinion of management, are necessary for a fair presentation of the results for the interim periods. Interim financial results are not necessarily indicative of financial results for a full year. The financial statements in this Quarterly Report on Form 10-Q should be read in conjunction with the Company's Annual Report on Form 10-K for the fiscal year ended June 30, 2018 .</t>
  </si>
  <si>
    <t>Summary of Significant Accounting Policies</t>
  </si>
  <si>
    <t>Accounting Policies [Abstract]</t>
  </si>
  <si>
    <t>Summary of significant accounting policies</t>
  </si>
  <si>
    <t>Summary of Significant Accounting Policies A. Revenue Recognition and Deferred Costs Effective July 1, 2018, the Company adopted the Financial Accounting Standard Board (“FASB”) Accounting Standards Update ("ASU") 2014-09, “Revenue from Contracts with Customers,” and related ASUs ("ASC 606") using the modified retrospective approach. The comparative information has not been restated and continues to be reported under the accounting standards in effect for the period presented. Refer to Note 5, Revenue for the required disclosures related to the impact of adopting ASC 606 and a discussion of the Company's updated policy related to revenue recognition and deferred costs. Refer to Note 2, Summary of Significant Accounting Policies in the Company's Annual Report on Form 10-K for the Company's revenue recognition and deferred costs policies prior to adoption of ASC 606. B. Funds Receivable and Funds Held for Clients and Client Fund Obligations Funds receivable and funds held for clients represent amounts received or expected to be received from clients in advance of performing titling and registration services on behalf of those clients. These amounts are classified within other current assets on the condensed consolidated balance sheets. The total amount due to remit for titling and registration obligations with the department of motor vehicles is recorded to client fund obligations which is classified as accrued expenses and other current liabilities on the condensed consolidated balance sheets. Funds receivable was $33.2 million and $33.1 million , and funds held for clients was $10.2 million and $12.7 million as of March 31, 2019 and June 30, 2018 , respectively. Client fund obligation was $43.4 million and $45.8 million as of March 31, 2019 and June 30, 2018 , respectively. C. Internal Use Software and Computer Software to be Sold, Leased, or Otherwise Marketed 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 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Pursuant to this policy, the Company recognized expenses of $19.5 million and $31.1 million for the three months ended March 31, 2019 and 2018 , respectively, and $66.5 million and $103.8 million for the nine months ended March 31, 2019 and 2018 , respectively. These expenses were classified within cost of revenues on the condensed consolidated statements of operations. Additionally, we had cash flows used for qualifying capitalized software development cost of $32.7 million and $27.3 million for the nine months ended March 31, 2019 and 2018 , respectively. D. Fair Value of Financial Instruments 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densed consolidated balance sheets at cost, which approximates fair value due to the short-term nature of these instruments. The carrying value of the Company's revolving credit facility and term loan facilities (as described in Note 10), including accrued interest, approximates fair value based on the Company's current estimated incremental borrowing rate for similar types of arrangements. The approximate aggregate fair value of the Company's senior notes as of March 31, 2019 was $1,890.0 million based on quoted market prices for the same or similar instruments and the carrying value was $1,850.0 million</t>
  </si>
  <si>
    <t>New Accounting Pronouncements</t>
  </si>
  <si>
    <t>Accounting Changes and Error Corrections [Abstract]</t>
  </si>
  <si>
    <t>New Accounting Pronouncements Recently Adopt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adopted this standard on July 1, 2018 with no impact on our condensed consolidated financial statem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financial statements issued for fiscal years, and interim periods beginning after December 15, 2017. The Company adopted ASU 2016-18 retrospectively during the first quarter of fiscal year 2019, and as a result included restricted cash with cash and cash equivalents when reconciling the beginning of the period and end of the period total amounts presented on the condensed consolidated statements of cash flows. Accordingly, the condensed consolidated statement of cash flows has been revised to include restricted cash associated with funds held for clients as a component of cash, cash equivalents, and restricted cash. As a result of the adoption, the Company adjusted the condensed consolidated statements of cash flows from previously reported amounts as follows: Nine Months Ended March 31, 2018 Originally Reported Adjustments due to ASU 2016-18 As Adjusted Cash, cash equivalents, and restricted cash, beginning of period $ 726.1 $ 7.9 $ 734.0 Net cash flows provided by operating activities 342.5 4.3 346.8 Cash, cash equivalents, and restricted cash end of period 461.4 12.2 473.6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did not have a material impact on the Company's condensed consolidated statements of cash flows. In May 2014, the FASB issued ASU 2014-09, “Revenue from Contracts with Customers.” Refer to Note 5, Revenue, for the required disclosures related to the impact of adopting ASC 606.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ASU 2018-18 is effective for fiscal years, and interim periods beginning after December 15, 2019. Early adoption is permitted. The Company is currently in the process of evaluating the potential impact of the adoption of ASU 2018-18 on its consolidated financial statements. In August 2018, the FASB issued ASU 2018-15, "Customer's Accounting for Implementation Costs Incurred in a Cloud Computing Arrangement That Is a Service Contract," which aligns the accounting for implementation cost incurred in a hosting arrangement that is a service contract with the accounting for implementation costs incurred to develop or obtain internal-use software under ASC 350-40, in order to determine which costs to capitalize and recognize as an asset. ASU 2018-15 is effective for fiscal years, and interim periods beginning after December 15, 2019, and can be applied either prospectively to implementation costs incurred after the date of adoption or retrospectively to all arrangements. Early adoption is permitted. The Company is currently in the process of evaluating the impact of the adoption of ASU 2018-15 on its consolidated financial statements. In February 2016, the FASB issued ASU 2016-02, "Leases (Topic 842)" and subsequent amendments to the initial guidance: ASU 2017-13, ASU 2018-11 and ASU 2018-20 (collectively, Topic 842). Topic 842 requires that lessees recognize right-of-use assets and lease liabilities for any lease classified as either a finance or an operating lease that is not considered short-term. The accounting applied by lessors is largely consistent with the existing lease standard but updated to align with certain changes to the lessee model (e.g. certain definitions, such as substantive substitution rights, have been updated) and the new revenue recognition guidance issued in 2014. The new standard is effective for fiscal years, and interim periods within those fiscal years, beginning after December 15, 2018, and early adoption is permitted. Entities are required to adopt this standard using a modified retrospective transition approach. Under this approach, the standard is implemented either (1) as of the earliest period presented and through the comparative periods in the entity's financial statements or (2) as of the effective date of ASC 842, with a cumulative-effect adjustment to equity. The Company plans to elect the transition method which will allow for a cumulative-effect adjustment to stockholders' deficit when the standard is adopted on July 1, 2019, and prior periods will not be restated. In addition, the Company plans to elect the package of practical expedients permitted under the transition guidance for all leases (where the Company is a lessee or a lessor), which does not require reassessment of prior conclusions related to contracts containing a lease, lease classification and initial direct lease costs. As a policy election for lessee accounting, the Company will exclude all short-term leases (term of 12 months or less) from the balance sheet presentation. The impact of applying other practical expedients and policy elections for lessor and lessee accounting are being evaluated. From a lessee standpoint, the Company has obligations under lease arrangements for facilities, vehicles and equipment, which are classified as operating leases under the existing lease standard. The Company is currently implementing third-party lease management software and continues to review existing lease arrangements and update business processes and controls related to this new guidance. The Company continues to evaluate the impact of adopting Topic 842 and expects that the adoption may result in a material increase in the assets and liabilities recorded on our consolidated balance sheets. Balance at June 30, 2018 Adjustments due to ASC 606 Balance at July 1, 2018 Assets Accounts receivable $ 374.6 $ 2.6 $ 377.2 Other current assets 188.3 (61.8 ) 126.5 Other assets 165.5 112.8 278.3 Liabilities Accrued expenses and other current liabilities 198.0 0.4 198.4 Short-term deferred revenues 169.0 (38.4 ) 130.6 Long-term deferred revenues 110.4 (41.0 ) 69.4 Deferred income taxes 56.7 23.2 79.9 Other liabilities 64.7 0.1 64.8 Stockholders' Deficit Retained earnings 753.0 109.7 862.7 Accumulated other comprehensive income 11.5 (0.4 ) 11.1 Impact on Consolidated Financial Statements The following table summarizes the effects of ASC 606 on selected unaudited line items within our condensed consolidated statement of operations: Three Months Ended March 31, 2019 Nine Months Ended March 31, 2019 As Reported ASC 606 Impact of ASC 606 ASC 605 As Reported ASC 606 Impact of ASC 606 ASC 605 Revenues $ 602.1 $ 1.4 $ 600.7 $ 1,747.0 $ (20.1 ) $ 1,767.1 Cost of revenues 305.8 (2.9 ) 308.7 897.3 (15.4 ) 912.7 Selling, general and administrative expenses 123.8 0.1 123.7 344.8 0.1 344.7 Total expenses 430.2 (2.8 ) 433.0 1,263.7 (15.3 ) 1,279.0 Operating earnings 171.9 4.2 167.7 483.3 (4.8 ) 488.1 Earnings before income taxes 137.5 4.2 133.3 386.6 (4.8 ) 391.4 Provision for income taxes (35.8 ) (1.0 ) (34.8 ) (101.7 ) 1.3 (103.0 ) Net earnings 101.7 3.2 98.5 284.9 (3.5 ) 288.4 Net earnings attributable to CDK 99.8 3.2 96.6 279.1 (3.5 ) 282.6 Net earnings attributable to CDK per common share: Basic 0.80 0.02 0.78 2.20 (0.03 ) 2.23 Diluted 0.80 0.03 0.77 2.19 (0.02 ) 2.21 The following table summarizes the effects of ASC 606 on selected unaudited line items within our balance sheet: March 31, 2019 As Reported ASC 606 Impact of ASC 606 ASC 605 Assets Accounts receivable $ 436.3 $ (2.9 ) $ 433.4 Other current assets 155.7 44.9 200.6 Other assets 280.5 (117.1 ) 163.4 Liabilities Accrued expenses and other current liabilities 219.0 0.9 219.9 Short-term deferred revenues 132.8 30.3 163.1 Long-term deferred revenues 68.7 30.6 99.3 Deferred income taxes 98.4 (32.0 ) 66.4 Other liabilities 69.9 (0.1 ) 69.8 Stockholders' Deficit Retained earnings 1,084.9 (106.2 ) 978.7 Accumulated other comprehensive loss (2.4 ) 1.4 (1.0 )</t>
  </si>
  <si>
    <t>Acquisitions</t>
  </si>
  <si>
    <t>Business Combinations [Abstract]</t>
  </si>
  <si>
    <t>Acquisitions Fiscal 2019 Acquisition ELEAD1ONE On September 14, 2018, the Company acquired the equity interests of ELEAD1ONE ("ELEAD"). ELEAD’s automotive customer relationship management ("CRM") software and call center solutions enable interaction between sales, service and marketing operations to provide dealers with an integrated customer acquisition and retention platform. The acquisition was made pursuant to an equity purchase agreement, which contains customary representations, warranties, covenants, and indemnities by the sellers and the Company. The Company acquired all of the outstanding equity of ELEAD for an initial cash purchase price of $513.0 million , net of cash acquired of $7.0 million . The acquisition of ELEAD has been accounted for using the acquisition method of accounting, which requires, among other things, the assets acquired and liabilities assumed be recognized at their respective fair values as of the acquisition date. As of March 31, 2019, the Company has finalized the purchase price allocation. The following table summarizes the final amounts recognized for assets acquired and liabilities assumed as of the acquisition date. Cash and cash equivalents $ 7.0 Accounts receivable 18.9 Other current assets 3.4 Property, plant and equipment 14.8 Intangible assets 132.0 Accrued expenses and other current liabilities (21.6 ) Short-term deferred revenues (6.6 ) Capital lease obligations (7.3 ) Total identifiable net assets 140.6 Goodwill 379.4 Net assets acquired $ 520.0 The amounts in the table above are reflective of measurement period adjustments made during the nine months ended March 31, 2019, which mainly included an increase of $2.9 million to accrued expenses and other liabilities, $1.7 million to intangible assets, $1.4 million to property, plant and equipment, $1.2 million to capital leases, $1.1 million to goodwill, and $0.1 million to deferred revenue; and a decrease of $0.2 million to accounts receivable. The measurement period adjustments did not have a significant impact on our consolidated statement of operations, balance sheet or cash flows. The intangible assets acquired primarily relate to customer lists, software, and trademarks, which will be amortized over a weighted-average useful life of 12 years. The goodwill resulting from this acquisition reflects expected synergies resulting from adding ELEAD products and processes to the Company's products and processes. The acquired goodwill is allocated to the RSNA reportable segment and is deductible for tax purposes. In December 2018, the Company sold the airplane acquired as part of the ELEAD acquisition for cash less costs to sell of $6.7 million . Given the short time between the ELEAD acquisition and the sale of the acquired airplane, the final purchase price allocated to the airplane was adjusted to equal the cash less costs to sell in accordance with ASC 805, "Business Combinations" and ASC 360, "Property, Plant and Equipment." As such, there was no gain or loss recognized on the sale of the airplane. The results of operations for ELEAD have been included in the condensed consolidated results of operations from the date of acquisition. The pro forma effects of this acquisition are not significant to the Company's reported results for any period presented. Accordingly, no pro forma financial statements have been presented herein. In addition to the acquisition, the Company entered into a joint venture agreement with the sellers. Under the terms of the joint venture agreement, the Company contributed $10.0 million to the venture at the ELEAD acquisition closing and has an obligation to contribute an additional $10.0 million in the future based on defined milestones in the joint venture agreement and will own 50% of the joint venture. The Company’s contributions are expected to fund the initial operations of the joint venture. The Company does not have an obligation to fund the operations of the joint venture beyond this initial commitment. Under ASC 810 "Consolidation," the joint venture was determined to be a variable interest entity ("VIE"); however, the Company is not the primary beneficiary. As such, the joint venture will be accounted for as an equity method investment. The initial $10.0 million contribution was recorded as an investment and is included on the condensed consolidated balance sheets within other assets. The Company has assessed the maximum exposure to loss related to the joint venture to be the $20.0 million contributed and committed to be contributed. The Company has assessed the risk of loss equal to its maximum exposure to be remote and, accordingly, the Company has not recognized a liability associated with any portion of the maximum exposure to loss. For the three months ended March 31, 2019 , the Company incurred $1.7 million of costs in connection with the ELEAD acquisition and integration-related activities of which $0.7 million was recorded within cost of revenues and $1.0 million was recorded within selling, general and administrative expenses. For the nine months ended March 31, 2019 , the Company incurred $4.6 million of costs in connection with the ELEAD acquisition and integration-related activities of which $1.2 million was recorded within cost of revenues and $3.4 million was recorded within selling, general and administrative expenses. Fiscal 2018 Acquisitions Progressus Media LLC On April 3, 2018, the Company acquired the membership interests of Progressus Media LLC ("Progressus"), a specialty provider of mobile advertising solutions for dealerships, agencies, and automotive marketing companies. The acquisition was made pursuant to a membership interest purchase agreement, which contains customary representations, warranties, covenants, and indemnities by the sellers and the Company. The acquisition date fair value of the total consideration transferred was $ 22.2 million which consists primarily of an initial cash price of $ 16.2 million , net of cash acquired, the fair value of the holdback provision of $ 0.3 million and the fair value of contingent consideration of $ 5.7 million , which is payable upon achievement of certain milestones and metrics over a three year period ending on March 31, 2021. Prior to the acquisition, a CDK officer had an existing advisory relationship with Progressus which entitled the individual to a portion of the proceeds from a sale of Progressus under a unit appreciation rights agreement. At the time of closing, $ 0.5 million of the total consideration transferred by CDK was paid to the officer to settle Progressus’ obligation under the terms of the officer’s unit appreciation rights agreement. The fair value of acquired intangible assets and other net assets was $ 8.7 million and $ 2.2 million , respectively. The excess of the acquisition consideration over the estimated fair value of the acquired net assets of $ 11.3 million was allocated to goodwill. The acquired net assets and goodwill are included in the RSNA segment. The intangible assets will be amortized over a weighted-average useful life of approximately 9 years. The goodwill recognized from this acquisition reflects expected synergies resulting from direct ownership of the products and processes, allowing greater flexibility for future product development. The acquired goodwill is deductible for tax purposes. For the holdback provision and contingent consideration as of March 31, 2019 and June 30, 2018, the Company recorded accrued expenses and other current liabilities of $2.5 million and $ 1.6 million , respectively; and other liabilities of $4.1 million and $ 4.4 million , respectively. During the nine months ended March 31, 2019 , the Company recorded a $0.4 million charge in selling, general and administrative expenses to true-up the contingent consideration liability. The contingent consideration payments will be classified as financing activities on the statement of cash flows as the payments will occur more than three months after the acquisition date. Dashboard Dealership Enterprises On October 20, 2017, the Company acquired the outstanding stock of Dashboard Dealership Enterprises ("DDE"), a provider of executive reporting solutions for auto dealers. The acquisition was made pursuant to a stock purchase agreement, which contains customary representations, warranties, covenants, and indemnities by the sellers and the Company. The acquisition date fair value of total consideration to be transferred was $21.3 million , which consists primarily of an initial cash price of $12.8 million , the fair value of the holdback provision of $1.9 million , and the fair value of contingent consideration of $6.6 million , which is payable upon achievement of certain milestones and metrics if achieved by December 31, 2019. For the holdback provision and contingent consideration as of March 31, 2019, and June 30, 2018, the Company recorded accrued expenses and other current liabilities of $3.7 million and $7.6 million , respectively; and other liabilities of $0.9 million , as of June 30, 2018. During the nine months ended March 31, 2019, the Company paid contingent consideration of $2.5 million which is included in the financing activities on the condensed consolidated statements of cash flows. During the nine months ended March 31, 2019 , the Company recorded a benefit of $1.4 million in selling, general and administrative expenses to true-up the contingent consideration liability. The fair value of acquired intangibles assets and liabilities assumed, including deferred tax liabilities, was $ 3.9 million and $ 1.6 million , respectively. The excess of the acquisition consideration over the estimated fair value of the acquired assets of $ 19.0 million was allocated to goodwill. The acquired assets and goodwill are included in the RSNA segment. The intangible assets will be amortized over a weighted-average useful life of approximately 8 years. The goodwill recognized from this acquisition reflects expected synergies resulting from direct ownership of the products and processes, allowing greater flexibility for future product development. The acquired goodwill is not deductible for tax purposes.</t>
  </si>
  <si>
    <t>Revenue</t>
  </si>
  <si>
    <t>Revenue from Contract with Customer [Abstract]</t>
  </si>
  <si>
    <t>Revenue A. Adoption of ASC 606, "Revenue from Contracts with Customers" On July 1, 2018, the Company adopted ASC 606 applying the modified retrospective method to all contracts that were not completed as of July 1, 2018. For contracts that were modified before the effective date, the Company reflected the aggregate effect of all modifications when identifying performance obligations and allocating transaction price in accordance with the available practical expedient, which did not have a material effect on the adjustment to accumulated deficit. Results for reporting periods beginning after July 1, 2018 are presented under ASC 606, while prior period amounts are not adjusted and continue to be reported under the accounting standards in effect for the prior period. Upon adoption, recognition of revenue and costs for on-site licenses and installation was changed from recognition ratably over the software license term to recognition upon installation of the software. Additionally, the Company began deferring costs to obtain and costs to fulfill the contract which for the Company consists primarily of direct sales commissions and implementation costs for service arrangements. The cumulative effects of the changes made to the consolidated July 1, 2018 balance sheet for the adoption of ASC 606 were as follows: Balance at June 30, 2018 Adjustments due to ASC 606 Balance at July 1, 2018 Assets Accounts receivable $ 374.6 $ 2.6 $ 377.2 Other current assets 188.3 (61.8 ) 126.5 Other assets 165.5 112.8 278.3 Liabilities Accrued expenses and other current liabilities 198.0 0.4 198.4 Short-term deferred revenues 169.0 (38.4 ) 130.6 Long-term deferred revenues 110.4 (41.0 ) 69.4 Deferred income taxes 56.7 23.2 79.9 Other liabilities 64.7 0.1 64.8 Stockholders' Deficit Retained earnings 753.0 109.7 862.7 Accumulated other comprehensive income 11.5 (0.4 ) 11.1 Impact on Consolidated Financial Statements The following table summarizes the effects of ASC 606 on selected unaudited line items within our condensed consolidated statement of operations: Three Months Ended March 31, 2019 Nine Months Ended March 31, 2019 As Reported ASC 606 Impact of ASC 606 ASC 605 As Reported ASC 606 Impact of ASC 606 ASC 605 Revenues $ 602.1 $ 1.4 $ 600.7 $ 1,747.0 $ (20.1 ) $ 1,767.1 Cost of revenues 305.8 (2.9 ) 308.7 897.3 (15.4 ) 912.7 Selling, general and administrative expenses 123.8 0.1 123.7 344.8 0.1 344.7 Total expenses 430.2 (2.8 ) 433.0 1,263.7 (15.3 ) 1,279.0 Operating earnings 171.9 4.2 167.7 483.3 (4.8 ) 488.1 Earnings before income taxes 137.5 4.2 133.3 386.6 (4.8 ) 391.4 Provision for income taxes (35.8 ) (1.0 ) (34.8 ) (101.7 ) 1.3 (103.0 ) Net earnings 101.7 3.2 98.5 284.9 (3.5 ) 288.4 Net earnings attributable to CDK 99.8 3.2 96.6 279.1 (3.5 ) 282.6 Net earnings attributable to CDK per common share: Basic 0.80 0.02 0.78 2.20 (0.03 ) 2.23 Diluted 0.80 0.03 0.77 2.19 (0.02 ) 2.21 The following table summarizes the effects of ASC 606 on selected unaudited line items within our balance sheet: March 31, 2019 As Reported ASC 606 Impact of ASC 606 ASC 605 Assets Accounts receivable $ 436.3 $ (2.9 ) $ 433.4 Other current assets 155.7 44.9 200.6 Other assets 280.5 (117.1 ) 163.4 Liabilities Accrued expenses and other current liabilities 219.0 0.9 219.9 Short-term deferred revenues 132.8 30.3 163.1 Long-term deferred revenues 68.7 30.6 99.3 Deferred income taxes 98.4 (32.0 ) 66.4 Other liabilities 69.9 (0.1 ) 69.8 Stockholders' Deficit Retained earnings 1,084.9 (106.2 ) 978.7 Accumulated other comprehensive loss (2.4 ) 1.4 (1.0 ) Adoption of ASC 606 had no impact to net cash provided by or (used in) operating, financing, or investing activities on the Company’s condensed consolidated statements of cash flows. B. 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s. The Company generates revenues from the following five categories: subscription, on-site licenses and installation, advertising, transaction, and other. The Company does not evaluate a contract for a significant financing component if payment is expected within one year or less from the transfer of the promised items to the customer. Subscription. In the RSNA and CDKI segments, CDK provides software and technology solutions for automotive retailers and OEMs, which includes: • Dealer Management Systems (“DMSs”) and layered applications, where the software is hosted and provided on a software-as-a-service (“SaaS”) basis; • Interrelated services such as installation, initial training, and data updates; • Ongoing maintenance and support related to on-site software; • Websites, search marketing, and reputation management services (RSNA only); and • Hardware on a service basis, meaning no specific assets are identified or a substantive right of substitution exists, that provides the customer continuous access to hardware owned by the Company. SaaS and other hosted service arrangements, which allow the customer continuous access to the software over the contract period without taking possession,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the service to the customer. In addition to the core DMS software application, the customer may also contract for layered applications, which are each considered a distinct performance obligation. Revenues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In the RSNA and CDKI segments,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support and maintenance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Advertising. In the ANA segment, the Company receives revenues from the placement of internet advertising for automotive retailers and OEMs. Advertising contracts generally have a one year term and contain a single performance obligation recognized over time as the services are performed. The Company reports advertising revenues on a gross basis, that is, the amounts billed to our customers are recorded as revenues and amounts paid to publishers are recorded as cost of revenues. The Company provides a single optimized advertising service to its customers and controls the advertising, fulfills the advertising services, and establishes pricing. Transaction . The Company receives fees per transaction for providing auto retailers interfaces with third parties to process credit reports, vehicle registrations, and automotive equity mining. Transaction revenues are variable based on the volume of transactions processed. For these transaction revenues, the Company has a right to payment as the transactions are performed in an amount that corresponds directly with the value to the customer. As such, the Company recognizes transaction revenues as the services are rendered and in the amount to which it has the right to invoice. Transaction revenues for credit report processing and automotive equity mining are recorded in revenues gross of cost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s net of the state registration fee when it is acting as an agent and does not control the related goods and services before they are transferred to the customer. Other . The Company provides consulting and professional services, including mobile advertising and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are recorded when the Company’s obligation is satisfied. Where the Company’s obligation is to provide continuous services throughout the contract period and the customer receives the benefit of those services as they are performed, the Company recognizes these services revenues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are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used to measure progress as the Company transfers control evenly over the duration of the contract. Hardware maintenance is included in subscription revenues. C. Disaggregation of Revenue The following table presents segment revenues by revenue category: Three Months Ended March 31, 2019 Nine Months Ended March 31, 2019 RSNA ANA CDKI Total RSNA ANA CDKI Total Revenue: Subscription $ 353.1 $ — $ 64.3 $ 417.4 $ 1,049.9 $ — $ 192.1 $ 1,242.0 On-site licenses and installation 1.9 — 21.7 23.6 6.1 — 37.2 43.3 Advertising — 60.4 — 60.4 — 196.7 — 196.7 Transaction 39.2 — — 39.2 118.5 — — 118.5 Other 56.4 — 5.1 61.5 134.1 — 12.4 146.5 Total revenue $ 450.6 $ 60.4 $ 91.1 $ 602.1 $ 1,308.6 $ 196.7 $ 241.7 $ 1,747.0 D. Contract Balances The Company receives payments from customers based upon contractual billing schedules. Payment terms can vary by contract but the period between invoicing and when payments are due is not significant. The timing of revenue recognition may differ from the timing of invoicing to customers and these timing differences result in unbilled receivables (included in accounts receivable), contract assets, or contract liabilities (included in deferred revenue), on the Company’s condensed consolidated balance sheet. Unbilled receivables (included in accounts receivable) are recorded when the right to consideration becomes unconditional based only on the passage of time. Contract assets include amounts related to our contractual right to consideration for completed performance when the right to consideration is conditional. The Company records contract liabilities when cash payments are received or due in advance of performance. Contract assets and contract liabilities are recognized at the contract level. The following table provides information about accounts receivables, contract assets, and contract liabilities from contracts with customers: March 31, 2019 July 1, 2018 Accounts receivable (including unbilled receivables) $ 436.3 $ 377.2 Short-term contract assets (included in other current assets) 31.0 28.0 Long-term contract assets (included in other assets) 21.0 26.0 Short-term contract liabilities (included in short-term deferred revenue) (132.8 ) (130.6 ) Long-term contract liabilities (included in long-term deferred revenue) (68.7 ) (69.4 ) Net contract assets/(liabilities) $ (149.5 ) $ (146.0 ) During the nine months ended March 31, 2019 , the Company recognized $250.8 million of revenue upon satisfaction of performance obligations and invoiced and reclassified $257.0 million to accounts receivable. These amounts were included in the net contract assets or (liabilities) balance as of July 1, 2018. The Company had no asset impairment charges related to contract assets in the period. The Company may occasionally recognize an adjustment in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nine months ended March 31, 2019 , the impact on revenue recognized in the current period, from performance obligations partially or fully satisfied in the previous period, was not significant. E. Remaining Performance Obligations As of March 31, 2019 , the Company had $3.0 billion of remaining performance obligations which represent contracted revenue that has not yet been recognized, including contracted revenue where the contracts original expected duration is one year or less. We expect to recognize approximately $430.0 million of the remaining performance obligation as revenue during the remainder of fiscal 2019, $990.0 million for the fiscal year ended June 30, 2020, $690.0 million for the fiscal year ended June 30, 2021, and $480.0 million for the fiscal year ended June 30, 2022. We expect to recognize the remaining $410.0 million as revenue thereafter. The remaining performance obligations exclude future transaction revenue where revenue is recognized as the services are rendered and in the amount to which the Company has the right to invoice. F. Costs to Obtain and Fulfill a Contract In connection with the adoption of ASC 606, the Company capitalizes certain contract acquisition costs consisting primarily of commissions incurred when contracts are signed. The Company does not capitalize commissions related to contracts with a duration of less than one year; such commissions are expensed within selling, general and administrative expenses when incurred. Costs to fulfill contracts are capitalized when such costs are direct, incremental, and related to transition or installation activities for hosted software solutions. Capitalized costs to fulfill primarily include travel and employee compensation and benefit related costs for the Company's implementation and training teams. Capitalized costs to obtain a contract and most costs to fulfill a contract are amortized over a period of five years which represents the expected period of benefit of these costs. In instances where the contract term is significantly less than five years, costs to fulfill are amortized over the contract term which the Company believes best reflects the period of benefit of these costs. As of July 1, 2018 and March 31, 2019 , the Company capitalized contract acquisition and fulfillment costs of $193.4 million and $194.7 million , respectively. The Company expects that incremental commission fees incurred as a result of obtaining contracts and fulfillment costs are recoverable . During the three and nine months ended March 31, 2019 , the Company recognized cost amortization of $20.6 million and $59.8 million</t>
  </si>
  <si>
    <t>Restructuring</t>
  </si>
  <si>
    <t>Restructuring and Related Activities [Abstract]</t>
  </si>
  <si>
    <t>Restructuring During the fiscal year ended June 30, 2015 ("fiscal 2015"), the Company initiated a business transformation plan intended to increase operating efficiency and improve the Company's cost structure within its global operations through its completion in fiscal 2019. The Company estimated the cost to execute the plan through fiscal 2019 to be approximately $100.0 million . Restructuring expenses associated with the business transformation plan included employee-related costs, which represent severance and other termination-related benefits calculated based on long-standing benefits practices and local statutory requirements, and contract termination costs, which include costs to terminate facility leases. The Company recognized $0.6 million and $2.5 million of restructuring expenses for the three months ended March 31, 2019 and 2018 , respectively, and $21.6 million and $16.6 million for the nine months ended March 31, 2019 and 2018 , respectively. Since the inception of the business transformation plan in the fourth quarter of fiscal 2015, the Company has recognized cumulative restructuring expenses of $83.5 million . Restructuring expenses are presented separately on the condensed consolidated statements of operations. Restructuring expenses are recorded in the Other segment, as these initiatives are predominantly centrally directed and are not included in internal measures of segment operating performance. Accruals for restructuring expenses were included within accrued expenses and other current liabilities on the condensed consolidated balance sheets as of March 31, 2019 and June 30, 2018 . The following table summarizes the activity for the restructuring accrual for the nine months ended March 31, 2019 : Employee-Related Costs Contract Termination Costs Total Costs Balance as of June 30, 2018 $ 4.4 $ 0.8 $ 5.2 Charges 23.8 (0.3 ) 23.5 Cash payments (22.7 ) (0.6 ) (23.3 ) Non-cash and other adjustments (0.6 ) 0.4 (0.2 ) Foreign exchange (0.1 ) — (0.1 ) Balance as of March 31, 2019 $ 4.8 $ 0.3 $ 5.1 During the three and nine months ended March 31, 2019, the Company recorded a non-cash benefit of $1.7 million</t>
  </si>
  <si>
    <t>Earnings per Share</t>
  </si>
  <si>
    <t>Earnings Per Share [Abstract]</t>
  </si>
  <si>
    <t>Earnings per Share The numerator for both basic and diluted earnings per share is net earnings attributable to CDK. The denominator for basic and diluted earnings per share is based upon the weighted-average number of shares of the Company's common stock outstanding during the reporting periods. Diluted earnings per share also reflects the dilutive effect of unexercised in-the-money stock options and unvested restricted stock. Holders of certain stock-based compensation awards are eligible to receive dividends as described in Note 11. Net earnings allocated to participating securities were not significant for the three and nine months ended March 31, 2019 and 2018 . The following table summarizes the components of basic and diluted earnings per share: Three Months Ended Nine Months Ended March 31, March 31, 2019 2018 2019 2018 Net earnings attributable to CDK $ 99.8 $ 96.1 $ 279.1 $ 281.4 Weighted-average shares outstanding: Basic 124.0 134.6 126.8 137.2 Effect of employee stock options 0.2 0.4 0.2 0.4 Effect of employee restricted stock 0.6 0.8 0.7 0.9 Diluted 124.8 135.8 127.7 138.5 Basic earnings attributable to CDK per share $ 0.80 $ 0.71 $ 2.20 $ 2.05 Diluted earnings attributable to CDK per share $ 0.80 $ 0.71 $ 2.19 $ 2.03 The weighted-average number of shares outstanding used in the calculation of diluted earnings per share does not include the effect of the following anti-dilutive securities. Three Months Ended Nine Months Ended March 31, March 31, 2019 2018 2019 2018 Stock-based awards 0.5 — 0.5 0.4</t>
  </si>
  <si>
    <t>Goodwill and Intangible Assets, Net</t>
  </si>
  <si>
    <t>Goodwill and Intangible Assets Disclosure [Abstract]</t>
  </si>
  <si>
    <t>Goodwill and Intangible Assets, Net In the first quarter of fiscal 2019, the Company revised segment reporting to reclassify the assets and liabilities and operating results of the April 2018 acquisition of Progressus to the RSNA segment. The results were previously reported in the ANA segment. Goodwill has been restated as of June 30, 2018 to reflect the reclassification of the assets and liabilities for this acquisition. Changes in goodwill for the nine months ended March 31, 2019 were as follows: Retail Solutions North America Advertising North America CDK International Total Balance as of June 30, 2018 $ 634.6 $ 214.3 $ 368.3 $ 1,217.2 Additions (Note 4) 379.4 — — 379.4 Currency translation adjustments (0.4 ) — (7.8 ) (8.2 ) Balance as of March 31, 2019 $ 1,013.6 $ 214.3 $ 360.5 $ 1,588.4 The Company performs its annual impairment testing for goodwill balances as of April 1 each year; however, the Company may test for impairment between annual tests if an event occurs or circumstances change that indicate that the fair value of the reporting unit may fall below its carrying amount. During fiscal 2018, the ANA segment and reporting unit was at risk of failing step one of the goodwill impairment test. The impairment test indicated that the fair value of the reporting unit exceeded the carrying value by less than 10%. Declines in advertising revenue from certain OEM contracts and changes in revenue mix were the primary drivers of the decline in fair value. In the first quarter of fiscal 2019, ANA updated its estimates regarding operating results and growth rate due to continued changes to the business primarily related to certain OEM contracts. Therefore, the Company determined that the carrying amount of goodwill should be evaluated for impairment at September 30, 2018. The impairment test indicated that the fair value of the ANA reporting unit exceeds its carrying value by approximately 7% which is lower than the fourth quarter of fiscal 2018. No goodwill impairment was recorded. During the second and third quarters of fiscal 2019, there were no events or changes in circumstances that would indicate a potential decline in the ANA reporting unit's fair value. Therefore, the Company did not evaluate ANA's goodwill for impairment at December 31, 2018 and March 31, 2019. The Company will continue to monitor ANA's operating results and cash flow projections for indicators of impairment. The valuation of the reporting unit requires significant judgment and is highly sensitive to underlying assumptions including forecasted revenue growth and operating earnings and discount rates. Further declines in advertising revenue or changes in advertising revenue mix could negatively impact the estimated fair value and result in an impairment for the reporting unit which could be material to consolidated earnings. Details on the fair value computation are included in our Annual Report on Form 10-K in the Critical Accounting Policies section of Management's Discussion and Analysis of Financial Condition and Results of Operations. Components of intangible assets, net were as follows: March 31, 2019 June 30, 2018 Original Cost Accumulated Amortization Intangible Assets, net Original Cost Accumulated Amortization Intangible Assets, net Software $ 288.0 $ (141.3 ) $ 146.7 $ 208.6 $ (124.3 ) $ 84.3 Customer lists 263.1 (150.7 ) 112.4 181.3 (142.4 ) 38.9 Trademarks 29.9 (25.2 ) 4.7 25.0 (24.6 ) 0.4 Other intangibles 3.6 (2.6 ) 1.0 6.9 (4.0 ) 2.9 $ 584.6 $ (319.8 ) $ 264.8 $ 421.8 $ (295.3 ) $ 126.5 Other intangibles primarily consist of purchased rights, covenants, and patents (acquired directly or through acquisitions). All of the intangible assets have finite lives and, as such, are subject to amortization. The weighted-average remaining useful life of intangible assets is 7 years ( 4 years for software and software licenses, 12 years for customer lists, and 6 years for trademarks). During the second quarter of fiscal 2019, the Company identified indicators requiring assessment of certain intangible assets within the RSNA segment. The identified indicators primarily consisted of abandonment of a project relating to the Company's inventory solutions intended to address evolving market conditions. As a result, the Company analyzed these intangible assets and recorded impairment charges of $13.2 million for software and $1.7 million for customer lists, both of which were included in cost of revenues within our condensed consolidated statements of operations. Amortization of intangible assets was $10.9 million and $7.4 million for the three months ended March 31, 2019 and 2018 , respectively, and $43.5 million and $23.2 million for the nine months ended March 31, 2019 and 2018 , respectively. Estimated amortization expenses of the Company's existing intangible assets as of March 31, 2019 were as follows: Amount Three months ending June 30, 2019 $ 11.4 Twelve months ending June 30, 2020 53.1 Twelve months ending June 30, 2021 50.1 Twelve months ending June 30, 2022 41.9 Twelve months ending June 30, 2023 21.5 Twelve months ending June 30, 2024 14.9 Thereafter 71.9 $ 264.8</t>
  </si>
  <si>
    <t>Long-Lived Asset Impairment</t>
  </si>
  <si>
    <t>Long-Lived Asset Impairment During the third quarter of fiscal 2019, the Company assessed the recoverability of certain long-lived assets upon exiting certain facilities and concluded that that the carrying amount of these assets were not recoverable. As a result, the Company recorded an impairment charge of $3.3 million within the Other segment, of which $2.6 million was included in cost of revenues and $0.7 million</t>
  </si>
  <si>
    <t>Debt</t>
  </si>
  <si>
    <t>Debt Disclosure [Abstract]</t>
  </si>
  <si>
    <t>Debt Debt was comprised of the following: March 31, 2019 June 30, 2018 Revolving credit facility $ 490.0 $ — Three year term loan facility, due 2021 300.0 — Five year term loan facility, due 2023 292.5 — 2019 term loan facility — 203.1 2020 term loan facility — 218.8 2021 term loan facility — 370.0 3.30% senior notes, due 2019 250.0 250.0 4.50% senior notes, due 2024 500.0 500.0 5.875% senior notes, due 2026 500.0 500.0 4.875% senior notes, due 2027 600.0 600.0 Capital lease obligations 7.7 0.2 Unamortized debt financing costs (22.4 ) (21.4 ) Total debt and capital lease obligations 2,917.8 2,620.7 Current maturities of long-term debt and capital lease obligations 268.5 45.2 Total long-term debt and capital lease obligations $ 2,649.3 $ 2,575.5 Revolving Credit Facility On August 17, 2018 , the Company entered into a five-year senior unsecured revolving credit facility. The credit facility replaced the previous unsecured revolving credit facility agreement, which was undrawn as of June 30, 2018. The revolving credit facility provides up to $750.0 million of borrowing capacity and includes a sub-limit of up to $100.0 million for loans in Euro, Pound Sterling, and, if approved by the revolving lenders, other currencies. The Company drew $490.0 million of the $750.0 million as of March 31, 2019 . In addition, the revolving credit facility contains an accordion feature that allows for an increase in the available borrowing capacity of up to $100.0 million , subject to the agreement of lenders under the revolving credit facility or other financial institutions that become lenders to extend commitments as part of the increased revolving credit facility. Borrowings under the revolving credit facility are available for general corporate purposes. The revolving credit facility will mature on August 17, 2023 , subject to no more than two one -year extensions if lenders holding a majority of the revolving commitments approve such extensions. The revolving credit facility is unsecured and loans thereunder bear interest, at the Company's option, at (a) the rate at which deposits in the applicable currency are offered in the London interbank market plus margins varying from 1.250% to 2.375% per annum based on the Company's senior, unsecured non-credit-enhanced, long-term debt ratings from Standard &amp; Poor's Ratings Group, Moody's Investors Services Inc., and Fitch Ratings (the "Ratings") or (b) solely in the case of U.S. dollar loans, (i) the highest of (A) the prime rate of Bank of America, N.A., (B) a rate equal to the average of the overnight federal funds rate with a maturity of one day plus a margin of 0.500% per annum and (C) the rate at which dollar deposits are offered in the London interbank market for a one-month interest period plus 1.000% plus (ii) margins varying from 0.250% to 1.375% per annum based on the Ratings. The unused portion of the revolving credit facility is subject to commitment fees ranging from 0.150% to 0.350% per annum based on the Ratings. The interest rate per annum on the revolving credit facility as of March 31, 2019 was 4.125% . Term Loan Facilities On August 17, 2018 , the Company entered into a term loan agreement which provided the Company with an aggregate of $600.0 million of term loans comprised of a $300.0 million term loan that will mature on August 17, 2021 (the "three year term loan facility") and a $300.0 million term loan that will mature on August 17, 2023 (the "five year term loan facility"). The aggregate principal amount of the three year term loan facility will be repayable in full on the maturity date. The five year term loan facility is subject to amortization in equal quarterly installments of 1.25% of the aggregate principal amount made on the closing date, with any unpaid principal amount to be due and payable on the maturity date. The three year term loan facility and the five year term loan facility are together referred to as the "term loan facilities." The three year term loan facility bears interest (i) at the rate at which deposits in the applicable currency are offered in the London interbank market plus margins varying from 1.125% to 2.250% per annum based on the Company’s ratings or (ii) the highest of (X) a rate equal to the average of the overnight federal funds rate with a maturity of one day plus a margin of 0.500% per annum, (Y) the prime rate of Bank of America, N.A. and (Z) the rate at which dollar deposits are offered in the London interbank market for a one-month interest period plus 1.000% , plus margins varying from 0.125% to 1.250% per annum based on the Ratings. The five year term loan facility bears interest (i) at the rate at which deposits in the applicable currency are offered in the London interbank market plus margins varying from 1.250% to 2.375% per annum based on the Company’s Ratings or (ii) the highest of (X) a rate equal to the average of the overnight federal funds rate with a maturity of one day plus a margin of 0.500% per annum, (Y) the prime rate of Bank of America, N.A. and (Z) the rate at which dollar deposits are offered in the London interbank market for a one-month interest period, plus 1.000% , plus margins varying from 0.250% to 1.375% per annum based on the ratings. The interest rate per annum on the three year term loan facility and five year term loan facility as of March 31, 2019 was 4.00% and 4.13% , respectively. On August 17, 2018 , the Company voluntarily paid off all of the outstanding principal, interest and related fees using the proceeds of the term loan facilities and cash on hand, with respect to each of the two $250.0 million senior unsecured term loan facilities that mature on September 16, 2019 (the "2019 term loan facility") and December 14, 2020 (the "2020 term loan facility"), and the $400.0 million senior unsecured term loan facility that matures on December 9, 2021 (the "2021 term loan facility"). The interest rate per annum on the 2019, 2020, and 2021 term loan facilities was 3.85% as of June 30, 2018 . Restrictive Covenants and Other Matters The revolving credit facility and the term loan facilities are together referred to as the "credit facilities." The credit facilities contain various covenants and restrictive provisions that limit the Company's subsidiaries' ability to incur additional indebtedness; the Company's ability to consolidate or merge with other entities; and the Company's subsidiaries' ability to incur liens, enter into sale and leaseback transactions, and enter into agreements restricting the ability of the Company's subsidiaries to pay dividends. If the Company fails to perform the obligations under these and other covenants, the revolving credit facility could be terminated and any outstanding borrowings, together with accrued interest, under the credit facilities could be declared immediately due and payable. The credit facilities also have, in addition to customary events of default, an event of default triggered by the acceleration of the maturity of any other indebtedness the Company may have in an aggregate principal amount in excess of $75.0 million . The credit facilities also contain financial covenants that will provide that (i) the ratio of total consolidated indebtedness to consolidated EBITDA shall not exceed 3.75 to 1.00 and (ii) the ratio of consolidated EBITDA to consolidated interest expense shall be a minimum of 3.00 to 1.00 . Senior Notes On October 14, 2014 , the Company completed an offering of 3.30% unsecured senior notes with a $250.0 million aggregate principal amount due in 2019 (the "2019 notes") and 4.50% senior notes with a $500.0 million aggregate principal amount due in 2024 (the "2024 notes"). The issuance price of the 2019 and 2024 notes was equal to the stated value. Interest is payable semi-annually on April 15 and October 15 of each year, and payment commenced on April 15, 2015 . The interest rate payable on each applicable series of 2019 and 2024 notes is subject to adjustment from time to time if the credit ratings assigned to any series of 2019 and 2024 notes by the rating agencies is downgraded (or subsequently upgraded). The 2019 notes will mature on October 15, 2019 , and the 2024 notes will mature on October 15, 2024 . The 2019 notes and 2024 notes are redeemable at the Company's option prior to September 15, 2019 for the 2019 notes and prior to July 15, 2024 for the 2024 notes at a redemption price equal to the greater of (i) 100% of the aggregate principal amount of the 2019 notes or 2024 notes to be redeemed, and (ii) the sum of the present value of the remaining scheduled payments (as defined in the agreement), plus in each case, accrued and unpaid interest thereon. Subsequent to September 15, 2019 and July 15, 2024, the redemption price for the 2019 notes and the 2024 notes, respectively, will equal 100% of the aggregate principal amount of the notes redeemed, plus accrued and unpaid interest thereon. On June 18, 2018 , the Company completed an offering of 5.875% unsecured senior notes with a $500.0 million aggregate principal amount due in 2026 (the " 2026 notes "). The issuance price of the 2026 notes was equal to the stated value. Interest is payable semi-annually on June 15 and December 15 of each year, and payment will commence on December 15, 2018. The 2026 notes will mature on June 15, 2026. The 2026 notes are redeemable at the Company's option prior to June 15, 2021 in whole or in part at a redemption price equal to 100% of the aggregate principal amount thereof plus accrued and unpaid interest, if any, plus the applicable "make-whole" premium. Subsequent to June 15, 2021, the Company may redeem the 2026 notes at a price equal to: (i) 102.938% of the aggregate principal amount of the 2026 notes redeemed prior to June 15, 2022; (ii) 101.958% of the aggregate principal amount of the notes redeemed on or after June 15, 2022 but prior to June 15, 2023; (iii) 100.979% of the aggregate principal amount of the 2026 notes redeemed on or after June 15, 2023 but prior to June 15, 2024; and (iv) 100.000% of the aggregate principal amount of the 2026 notes redeemed thereafter. On May 15, 2017 , the Company completed an offering of 4.875% unsecured senior notes with a $600.0 million aggregate principal amount due in 2027 (the " 2027 notes," together with the 2024 notes, the 2019 notes, and the 2026 notes are the "senior notes"). The issuance price of the 2027 notes was equal to the stated value. Interest is payable semi-annually on June 1 and December 1 of each year, and payment will commence on December 1, 2017. The 2027 notes will mature on June 1, 2027. The 2027 notes are redeemable at the Company's option prior to June 1, 2022 in whole or in part at a redemption price equal to 100% of the aggregate principal amount thereof plus accrued and unpaid interest, if any, plus the applicable "make-whole" premium. Subsequent to June 1, 2022, the Company may redeem the 2027 notes at a price equal to: (i) 102.438% of the aggregate principal amount of the 2027 notes redeemed prior to June 1, 2023; (ii) 101.625% of the aggregate principal amount of the notes redeemed on or after June 1, 2023 but prior to June 1, 2024; (iii) 100.813% of the aggregate principal amount of the 2027 notes redeemed on or after June 1, 2024 but prior to June 1, 2025; and (iv) 100.000% of the aggregate principal amount of the 2027 notes redeemed thereafter. The senior notes are general unsecured obligations of the Company and are not guaranteed by any of the Company's subsidiaries. The senior notes rank equally in right of payment with the Company's existing and future unsecured unsubordinated obligations, including the credit facilities. The senior notes contain covenants restricting the Company's ability to incur additional indebtedness secured by liens, engage in sale/leaseback transactions, and merge, consolidate, or transfer all or substantially all of the Company's assets. The senior notes are also subject to a change of control provision whereby each holder of the senior notes has the right to require the Company to purchase all or a portion of such holder's senior notes at a purchase price equal to 101% of the principal amount thereof plus accrued and unpaid interest upon the occurrence of both a change of control and a decline in the rating of the senior notes. In November 2016, Moody's and S&amp;P lowered their credit ratings on the senior notes to Ba1 (Stable Outlook) from Baa3 (Negative Outlook) and to BB+ (Stable Outlook) from BBB- (Negative Outlook), respectively. The downgrades triggered interest rate adjustments for the 2019 and 2024 notes. Interest rates for the 2019 and 2024 notes increased to 3.80% from 3.30% , and to 5.00% from 4.50% , respectively, effective October 15, 2016. Capital Lease Obligations The Company has lease agreements for equipment, which are classified as capital lease obligations. The Company recognized the capital lease obligations and related leased equipment assets based on the present value of the minimum lease payments at lease inception. Unamortized Debt Financing Costs As of March 31, 2019 and June 30, 2018 , gross debt issuance costs related to debt instruments were $34.0 million and $29.6 million , respectively. Accumulated amortization was $11.6 million and $8.2 million as of March 31, 2019 and June 30, 2018 , respectively. Debt financing costs are amortized over the terms of the related debt instruments and recorded within interest expense on the condensed consolidated statements of operations. The Company's aggregate scheduled maturities of the long-term debt and capital lease obligations as of March 31, 2019 were as follows: Amount Twelve months ended March 31, 2020 $ 268.5 Twelve months ended March 31, 2021 17.9 Twelve months ended March 31, 2022 315.8 Twelve months ended March 31, 2023 15.1 Twelve months ended March 31, 2024 722.9 Thereafter 1,600.0 Total debt and capital lease obligations 2,940.2 Unamortized debt financing costs (22.4 ) Total debt and capital lease obligations, net of unamortized debt financing costs $ 2,917.8</t>
  </si>
  <si>
    <t>Stock-Based Compensation</t>
  </si>
  <si>
    <t>Disclosure of Compensation Related Costs, Share-based Payments [Abstract]</t>
  </si>
  <si>
    <t>Stock-Based Compensation Incentive Equity Awards Granted by the Company The Company's 2014 Omnibus Award Plan ("2014 Plan") provides for the granting of incentive stock options, nonqualified stock options, stock appreciation rights, restricted stock, restricted stock units, other stock-based awards, and performance compensation awards to employees, directors, officers, consultants, and advisors, and those of the Company's affiliates. The 2014 Plan provides for an aggregate of 12.0 million shares of the Company's common stock to be reserved for issuance and is effective for a period of ten years . The Company reissues treasury stock to satisfy issuances of common stock upon option exercise, equity vesting, or grants of time-based restricted stock. On October 1, 2014, Automatic Data Processing, Inc. (“ADP”) distributed 100% of the common stock of the Company to the holders of record of ADP common stock as of September 24, 2014 (the "spin-off"). Prior to the spin-off, all employee equity awards (stock options and restricted stock) were granted by ADP. All subsequent awards, including all incentive equity awards converted from ADP awards, were granted under the 2014 Plan. The Company recognizes stock-based compensation expense associated with employee equity awards in net earnings based on the fair value of the awards on the date of grant. The Company accounts for forfeitures as they occur. Stock-based compensation primarily consisted of the following for the three and nine months ended March 31, 2019 and 2018 : Time-Based Stock Options and Performance-Based Stock Options. Time-based stock options and performance-based stock options have a term of ten years . Upon termination of employment, unvested stock options are evaluated for forfeiture or modification, subject to the terms of the awards and Company policies. Time-based stock options are granted to employees at exercise prices equal to the fair market value of the Company's common stock on the date of grant and are generally issued under three- or four-year graded vesting schedule. Performance-based stock options are granted to our CEO at exercise price equal to the fair market value of the Company's stock on the date of grant. These awards vest, subject to the Company's stock price performance and our CEO's continued employment with the Company, over a three-year performance period. Time-Based Restricted Stock and Time-Based Restricted Stock Units. Time-based restricted stock and restricted stock units generally vest over a 2 to 5 -year period. Upon termination of employment, unvested time-based restricted stock and restricted stock units are evaluated for forfeiture or modification, subject to the terms of the awards and Company policies. Time-based restricted stock cannot be transferred during the vesting period. Compensation expense related to the issuance of time-based restricted stock is measured based on the fair value of the award on the grant date and recognized on a straight-line basis over the vesting period. Employees are eligible to receive cash dividends on the CDK shares awarded under the time-based restricted stock program during the restricted period. Time-based restricted stock units are primarily settled in cash, for non-U.S. recipients, and may be settled in stock or cash for U.S. recipients at the discretion of the Company and cannot be transferred during the restriction period. Compensation expense related to the issuance of time-based restricted stock units is recorded over the vesting period and is initially based on the fair value of the award on the grant date. Cash-settled, time-based restricted stock units are subsequently remeasured at each reporting date during the vesting period to the current stock value. For grants made prior to September 6, 2018, no dividend equivalents are paid on units awarded during the restricted period. For grants made on or subsequent to September 6, 2018, U.S. recipients are credited with dividend equivalents on units awarded during the restricted period, and no dividend equivalents are paid or credited on units awarded to non-U.S. recipients during the restricted period. Performance-Based Restricted Stock Units. Performance-based restricted stock units generally vest over a 3 -year performance period. Under these programs, the Company communicates "target awards" at the beginning of the performance period with possible payouts at the end of the performance period ranging from 0% to 260% of the "target awards" plus any dividend equivalents, as described below. Certain performance-based restricted stock units are further subject to adjustment (increase or decrease) based on a market condition defined as the total shareholder return of the Company's common stock compared to a peer group of companies. Performance-based restricted stock units are settled in either cash or stock for employees whose home country is the U.S. at the discretion of the Company and are settled in cash for all other employees and cannot be transferred during the vesting period. Compensation expense related to the issuance of performance-based restricted stock units settled in cash is recorded over the vesting period, is initially based on the fair value of the award on the grant date, and is subsequently remeasured at each reporting date to the current stock value during the performance period, based upon the probability that the performance target will be met. Compensation expense related to the issuance of performance-based restricted stock units settled in stock is recorded over the vesting period based on the fair value of the award on the grant date. Prior to settlement, dividend equivalents are earned on "target awards" under the performance-based restricted stock unit program. The following table represents stock-based compensation expense and the related income tax benefits for the three months ended and nine months ended March 31, 2019 and 2018 : Three Months Ended Nine Months Ended March 31, March 31, 2019 2018 2019 2018 Cost of revenues $ 1.2 $ 1.2 $ 2.2 $ 3.7 Selling, general and administrative expenses 7.0 5.7 12.8 24.2 Total stock-based compensation expense $ 8.2 $ 6.9 $ 15.0 $ 27.9 Income tax benefit $ 0.8 $ 2.1 $ 2.0 $ 8.2 Stock-based compensation expense for the three months ended March 31, 2019 consisted of $6.2 million of expense related to equity classified awards and $2.0 million of expense related to liability classified awards. Stock-based compensation expense for the nine months ended March 31, 2019 consisted of $13.2 million of expense related to equity classified awards and $1.8 million of income related to liability classified awards. Total stock based compensation expense during the three months ended March 31, 2019, was impacted by a $1.3 million charge for expense recognition that was accelerated relating to certain officer transitions, and changes in fair value of liability classified awards due to changes in the Company's stock price; partially offset by adjustments made based on management's assessment of the expected outcome of CDK's performance metrics for fiscal year ending June 30, 2019 ("fiscal 2019") associated with performance-based restricted stock units. Total stock-based compensation for the nine months ended March 31, 2019 was impacted by a net $2.6 million benefit for awards that were forfeited or expense recognition was accelerated relating to certain officer transitions. Stock-based compensation expense for the three months ended March 31, 2018 consisted of $6.5 million of expense related to equity classified awards and $0.4 million of expense related to liability classified awards. Stock-based compensation for the nine months ended March 31, 2018 consisted of $23.3 million of expense related to equity classified awards and $4.6 million of expense related to liability classified awards. Total stock based compensation expense during the nine months ended March 31, 2018 included $1.5 million expense for awards that were modified or expense recognition was accelerated related to an officer transition. As of March 31, 2019 , the total unrecognized compensation cost related to non-vested stock options, restricted stock units, and restricted stock awards was $ 3.4 million , $ 31.5 million , and $ 2.2 million , respectively, which will be amortized over the weighted-average remaining requisite service periods of 2.6 years, 1.8 years, and 0.9 years, respectively. The activity related to the Company's incentive equity awards from June 30, 2018 to March 31, 2019 consisted of the following: Time-Based Stock Options Number of Options (in thousands) Weighted Average Exercise Price (in dollars) Options outstanding as of June 30, 2018 957 $ 44.25 Options granted 147 50.77 Options exercised (110 ) 28.56 Options canceled (154 ) 58.29 Options outstanding as of March 31, 2019 840 $ 44.90 The Binomial model used to determine the grant date fair value of the time-based stock options granted in the second quarter of fiscal 2019 used an expected volatility based on the average of implied volatility and historical stock price volatility for the Company, the average of which was 23.21% , a risk-free interest rate of 3.07% , an expected dividend yield of 1.18% , and weighted average expected life of 6 years. Performance -Based Stock Options Number of Options (in thousands) Weighted Average Exercise Price (in dollars) Options outstanding as of June 30, 2018 — $ — Options granted 152 50.77 Options outstanding as of March 31, 2019 152 $ 50.77 The Monte Carlo simulation model used to determine the grant date fair value of the three-year performance-based stock options granted in the second quarter of fiscal 2019 used an expected volatility based on the average of implied volatility and historical stock price volatility for the Company, the average of which was 23.21% , a risk-free interest rate of 3.09% , an expected dividend yield of 1.18% , and weighted average expected life of 6.5 years. Time-Based Restricted Stock and Time-Based Restricted Stock Units Number of Shares (in thousands) Number of Units (in thousands) Non-vested restricted units/shares as of June 30, 2018 379 142 Restricted shares/units granted 2 392 Restricted shares/units vested (179 ) (95 ) Restricted shares/units forfeited (56 ) (35 ) Non-vested restricted units/shares as of March 31, 2019 146 404 Performance-Based Restricted Stock Units Number of Units (in thousands) Non-vested restricted units as of June 30, 2018 411 Restricted units granted 305 Restricted units vested (40 ) Restricted units forfeited (104 ) Non-vested restricted units as of March 31, 2019 572 The Monte Carlo simulation model used to determine the grant date fair value of the 106 thousand units of the three-year performance based restricted stock units granted in the first quarter of fiscal 2019 used an expected volatility based on historical stock price volatility for the Company and the peer companies, the average of which was 20.40% and a risk-free interest rate of 2.68% . Because these awards earn dividend equivalents, the model did not assume an expected dividend yield. The Monte Carlo simulation model used to determine the grant date fair value of the 196 thousand units of the three-year performance based restricted stock units granted in the second quarter of fiscal 2019 used an expected volatility based on historical stock price volatility for the Company and the peer companies, the average of which was 20.53% and a risk-free interest rate of 2.96%</t>
  </si>
  <si>
    <t>Income Taxes</t>
  </si>
  <si>
    <t>Income Tax Disclosure [Abstract]</t>
  </si>
  <si>
    <t>Income Taxes Tax Cuts and Jobs Act of 2017 On December 22, 2017, the Tax Cuts and Jobs Act ("Tax Reform Act") was enacted into law. The Tax Reform Act significantly revises the U.S. corporate income tax laws by, among other things, reducing the corporate income tax rate from 35.0% to 21.0% and implementing a modified territorial tax system that includes a one-time transition tax on accumulated undistributed foreign earnings. Other provisions included in the Tax Reform Act include the broadening of the executive compensation deduction limitation, a repeal of the domestic production activity deduction and several new international provisions. The modified territorial tax system includes a new anti-deferral provision, referred to as global intangible low taxed income (“GILTI”), which subjects certain foreign income to current U.S. tax. The ultimate impact of the Tax Reform Act may differ from the Company’s estimates due to the issuance of additional regulatory guidance, the interpretation of the Tax Reform Act evolving over time and actions taken by the Company as a result of the Tax Reform Act. Tax Matters Agreement The Company and ADP entered into a tax matters agreement as part of the spin-off that governs the rights and obligations of both parties after the spin-off with respect to taxes for both pre and post spin-off periods. In accordance with the tax matters agreement, the Company recognized a net gain of $0.4 million in the nine months ended March 31, 2018 in other income, net in the condensed consolidated statements of operations associated with an indemnification receivable from ADP for pre spin-off tax periods. Valuation Allowance The Company had valuation allowances of $22.0 million and $21.6 million as of March 31, 2019 and June 30, 2018 , respectively, because the Company has concluded it is more likely than not that it will be unable to utilize net operating and capital loss carryforwards of certain subsidiaries to offset future taxable earnings. As of each reporting date, the Company’s management considers new evidence, both positive and negative, which could impact management’s view with regard to future realization of deferred tax assets. During the nine months ended March 31, 2019 , the valuation allowance balance was increased primarily due to the generation of additional net operating loss carryforwards and accrued severance subject to limitations under the Tax Reform Act. Unrecognized Income Tax Benefits As of March 31, 2019 and June 30, 2018 , the Company had unrecognized income tax benefits of $6.9 million and $6.2 million , respectively, of which $6.0 million and $5.3 million , respectively, would impact the effective tax rate if recognized. During the nine months ended March 31, 2019 , the Company increased its unrecognized income tax benefits related to current tax positions by $0.7 million based on information that indicates the extent to which certain tax positions are more likely than not of being sustained. Provision for Income Taxes The effective tax rate for the three months ended March 31, 2019 and 2018 was 26.0% and 27.6% , respectively. The effective tax rate for the three months ended March 31, 2019 was impacted by $0.6 million benefit due to a true-up to the one-time transition tax initially recorded in fiscal 2018 associated with the Tax Reform Act, and $0.4 million excess tax expense from stock-based compensation. The effective tax rate for the three months ended March 31, 2018 was impacted by $7.9 million benefit for the effect of a reduced corporate income tax rate, $1.4 million excess tax benefits from stock-based compensation, and $0.8 million benefit from the measurement period adjustment related to the Tax Reform Act to re-measure the net deferred tax liability, partially offset by $1.2 million return-to-provision adjustment. The effective tax rate for the nine months ended March 31, 2019 and 2018 was 26.3% and 23.5% , respectively. The effective tax rate for the nine months ended March 31, 2019 was impacted by $3.4 million deferred tax charge associated with executive compensation limitations, $0.6 million benefit due to a true-up to the one-time transition tax initially recorded in fiscal 2018 associated with the Tax Reform Act, and $1.1 million excess tax benefits from stock-based compensation. The effective tax rate for the nine months ended March 31, 2018 was impacted by $19.7 million benefit from the cumulative effect of reduced corporate income tax rate, $14.9 million estimated benefit from the one-time Tax Reform Act adjustments comprised of $23.4 million for the re-measurement of the Company's net deferred tax liability partially offset by one-time expense of $8.5 million associated with undistributed foreign earnings which included $3.7 million for the one-time transition tax, and $5.0 million excess tax benefits from stock-based compensation partially offset by $1.2 million</t>
  </si>
  <si>
    <t>Commitments and Contingencies</t>
  </si>
  <si>
    <t>Commitments and Contingencies Disclosure [Abstract]</t>
  </si>
  <si>
    <t>Commitments and Contingencies Legal Proceedings From time to time, the Company is subject to various claims and is involved in various legal, regulatory, and arbitration proceedings concerning matters arising in connection with the conduct of its business activities, including those noted in this section. Although management at present has no basis to conclude that the ultimate outcome of these proceedings, individually and in the aggregate, will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Competition Matters The Company is involved in the following antitrust lawsuits that set forth allegations of anti-competitive agreements between the Company and The Reynolds and Reynolds Company ("Reynolds and Reynolds") relating to the manner in which the defendants control access to, and allow integration with, their respective DMS, and that seek, among other things, treble damages and injunctive relief. These lawsuits have been transferred to, or filed in, the U.S. District Court for the Northern District of Illinois for consolidated and coordinated pretrial proceedings as part of a multi-district litigation proceeding (“MDL”). • Motor Vehicle Software Corporation (“MVSC”) brought a suit against the CDK Global LLC (after initially naming the Company), Reynolds and Reynolds, and Computerized Vehicle Registration (“CVR”), a majority owned joint venture of the Company. MVSC’s suit was originally filed in the U.S. District Court for the Central District of California on February 3, 2017. Defendants’ motions to dismiss MVSC’s second amended complaint were denied, and Defendants answered MVSC’s complaint on November 7, 2018. • Authenticom, Inc. brought a suit against CDK Global, LLC and Reynolds and Reynolds. Authenticom’s suit was originally filed in the U.S. District Court for the Western District of Wisconsin on May 1, 2017. Defendants’ motions to dismiss were granted in part, and denied in part. Defendants filed answers to Authenticom’s complaint and counterclaims against Authenticom on June 30, 2018; Authenticom filed motions to dismiss those Counterclaims. Authenticom Inc.’s motion to dismiss CDK Global, LLC’s counterclaims were granted in part and denied in part; its motion to dismiss one of Reynolds and Reynolds’s Counterclaims was granted. On February 15, 2019, Authenticom filed an answer to both Defendants’ Counterclaims. • Teterboro Automall, Inc. d/b/a Teterboro Chrysler Dodge Jeep Ram (“Teterboro”) brought a putative class-action suit against CDK Global, LLC and Reynolds and Reynolds. Teterboro’s suit was originally filed in the U.S. District Court for the District of New Jersey on October 19, 2017. Since that time, several more putative class actions have been filed in a variety of Federal District Courts, with substantively similar allegations; all of them have been consolidated with the MDL proceeding. On June 4, 2018, a Consolidated Class Action Complaint was filed on behalf of a putative class made up of all dealerships in the United States that directly purchased DMS and/or allegedly indirectly purchased DMS or data integration services from CDK or Reynolds and Reynolds (“Putative Dealership Class Plaintiffs”). CDK Global, LLC moved to dismiss the complaint, or in the alternative, compel arbitration of certain of the cases while staying the remainder pending the outcome of those arbitration proceedings; its motion to dismiss was granted in part and denied in part, while its motion to compel arbitration was denied. On February 22, 2019, CDK Global, LLC filed an answer to the remaining claims in Putative Dealership Class Plaintiffs’ complaint and counterclaims against the Putative Dealership Class Plaintiffs. The Putative Dealership Class Plaintiffs filed a motion to dismiss CDK Global, LLC’s counterclaims, and the briefing of that motion is ongoing. On October 23, 2018, the Putative Dealership Class Plaintiffs and Reynolds and Reynolds filed a Motion for Preliminary Approval of Settlement and for Conditional Certification of the Proposed Settlement Class. The Court finally approved this settlement on January 22, 2019. • Cox Automotive, along with multiple subsidiaries (“Cox”), brought suit against CDK Global, LLC. Cox’s suit was originally filed in the U.S. District Court for the Western District of Wisconsin, on December 11, 2017. CDK Global, LLC’s motion to dismiss was granted in part and denied in part on January 25, 2019. CDK Global, LLC filed an Answer to the remainder of Cox’s complaint and counterclaims against Cox on February 15, 2019. Cox filed an Answer to CDK Global, LLC’s counterclaims on March 8, 2019. • Loop LLC d/b/a AutoLoop (“AutoLoop”) brought suit against CDK Global, LLC in the U.S. District Court for the Northern District of Illinois on April 9, 2018, but reserved its rights with respect to remand to the U.S. District Court for the Western District of Wisconsin at the conclusion of the MDL proceedings. On June 5, 2018, AutoLoop amended its complaint as a putative class action on behalf of itself and all other automotive software vendors in the United States that purchased data integration services from CDK or Reynolds and Reynolds. CDK Global, LLC moved to compel arbitration of AutoLoop’s claims, or in the alternative, to dismiss those claims; that motion was denied on January 25, 2019. CDK Global, LLC filed an answer to Autoloop’s complaint and counterclaims against Autoloop on February 15, 2019. AutoLoop filed an Answer to CDK Global, LLC’s counterclaims on March 8, 2019. • i3 Brands, Inc. and PartProtection LLC (“i3 Brands”) brought suit against CDK Global, LLC and Reynolds and Reynolds. i3 Brand’s suit was originally filed in the U.S. District Court for the Southern District of California, on February 4, 2019. On April 1, 2019, Reynolds and Reynolds filed a motion to dismiss i3 Brands’ suit in favor of arbitration, or in the alternative, for failure to state a claim, and CDK Global, LLC filed a motion to stay this case pending the outcome of the proposed arbitration proceedings between Reynolds and Reynolds with i3 Brands, or in the alternative, to dismiss certain of its claims for failure to state a claim. Briefing of these motions is ongoing. The Company believes that these cases are without merit. The Company will continue to contest, the claims in these cases vigorously, but the legal and expert fees incurred to do so are significant. An adverse result in any of these cases could have a material adverse effect on the Company's business, results of operations, financial condition, or liquidity. However, at this point in the proceedings, the Company has not determined that a loss is probable and a reasonably possible estimate of any potential loss or ranges of loss cannot be determined for a variety of reasons typical of complex, large scale litigation, including, among others: (i) formative issues, including: (a) the causes of action the plaintiffs can pursue; (b) the definition of the class of plaintiffs; (c) the types of damages that can be recovered; and (d) whether plaintiffs can establish loss causation as a matter of law, have yet to be determined pending the outcome of dispositive motions (e.g., motion for class certification and motion for summary judgment); (ii) discovery is ongoing and significant factual issues remain to be resolved; (iii) expert discovery with respect to, among other things, alleged antitrust injury and damages is not sufficiently advanced and opening merits expert reports are not due to the court until July 1, 2019; (iv) the absence of productive settlement discussions to date; and (v) the novel or uncertain nature of the legal issues presented. On June 22, 2017, the Company received from the FTC a Civil Investigative Demand consisting of specifications calling for the production of documents relating to any agreements between the Company and Reynolds and Reynolds. Parallel document requests have been received from certain states' Attorneys General. Since 2017, the Company has engaged in continuing communication with and received subsequent requests from the FTC related to its investigation. The Company is responding to the requests and no proceedings have been instituted. The Company believes there has not been any conduct by the Company or its current or former employees that would be actionable under the antitrust laws in connection with the agreements between the Company and Reynolds and Reynolds or otherwise. At this time, the Company does not have sufficient information to predict the outcome of, or the cost of responding to or resolving, these investigations. Other Commitments and Contingencies In the normal course of business, the Company may enter into contracts in which the Company makes representations and warranties that relate to the performance of the Company’s services and products. The Company does not expect any material losses related to such representations and warranties. The Company has provided approximately $27.6 million of guarantees as of March 31, 2019 in the form of surety bonds issued to support certain licenses and contracts which require a surety bond as a guarantee of performance of contractual obligations. In general, the Company would only be liable for the amount of these guarantees in the event the Company defaulted in performing the obligations under each contract, of which, the probability is remote. The Company had a total of $2.2 million in letters of credit outstanding as of March 31, 2019</t>
  </si>
  <si>
    <t>Accumulated Other Comprehensive Income ("AOCI")</t>
  </si>
  <si>
    <t>Equity [Abstract]</t>
  </si>
  <si>
    <t>Accumulated Other Comprehensive Income (AOCI)</t>
  </si>
  <si>
    <t>Accumulated Other Comprehensive Income ("AOCI") Comprehensive income is a measure of income that includes both net earnings and other comprehensive income (loss). Other comprehensive income (loss) results from items deferred on the condensed consolidated balance sheets in CDK stockholders' (deficit) equity. The Company's other comprehensive income (loss) for the three and nine months ended March 31, 2019 and 2018 and AOCI balances as of March 31, 2019 and June 30, 2018 were comprised solely of currency translation adjustments. Other comprehensive income (loss) was $4.6 million and $13.5 million for the three months ended March 31, 2019 and 2018 , respectively, and $(13.5) million and $37.6 million for the nine months ended March 31, 2019 and 2018 , respectively. The accumulated balances reported in AOCI on the condensed consolidated balance sheets for currency translation adjustments were $(2.4) million and $11.5 million as of March 31, 2019 and June 30, 2018</t>
  </si>
  <si>
    <t>Share Repurchase Transactions</t>
  </si>
  <si>
    <t>Share Repurchases In January 2017, the Board of Directors authorized the Company to repurchase up to $2.0 billion of our common stock as part of a return of capital plan. Under the authorization, the Company may purchase its common stock in the open market or in privately negotiated transactions from time to time as permitted by federal securities laws and other legal requirements. The actual timing, number, and price of any shares to be repurchased is determined at management's discretion and depends on a number of factors, including the market price of the shares, general market and economic conditions, and other potential uses for free cash flow including, but not limited to, potential acquisitions. In November 2018, the Company entered into an accelerated share repurchase agreement ("November 2018 ASR") to purchase $260.0 million of the Company's common stock. Under the terms of the November 2018 ASR, the Company made a $260.0 million payment in November 2018 and received initial delivery of approximately 4.1 million of the Company's common stock. In February 2019, the Company received an additional 1.1 million shares of common stock in final settlement of the November 2018 ASR, for a total of 5.2 million shares. The value reflected in treasury stock upon completion of the November 2018 ASR represents the value of the shares received based on the closing price of the Company's stock on the respective settlement dates, which is higher than the $260.0 million cash paid by $13.0 million . Additionally, the Company made open market repurchases of approximately 3.0 million shares of the Company's common stock during the nine months ended March 31, 2019 for a total cost of $184.3 million</t>
  </si>
  <si>
    <t>Interim Financial Data by Segment</t>
  </si>
  <si>
    <t>Segment Reporting [Abstract]</t>
  </si>
  <si>
    <t xml:space="preserve"> Financial Data by Segment The Company is organized into two main operating groups. The Company's first operating group is CDK North America which is comprised of two reportable segments, Retail Solutions North America and Advertising North America. The second operating group, which is also a reportable segment, is CDK International. The primary components of the Other segment are corporate allocations and other expenses not recorded in the segment results, such as stock-based compensation expense, corporate costs, interest expense, costs attributable to the business transformation plan, results of our captive insurance company and certain unallocated expenses. Certain expenses are charged to the reportable segments at a standard rate for management reasons. Other costs are recorded based on management responsibility. In the first quarter of fiscal 2019, the Company revised segment reporting to reclassify the assets and liabilities and operating results of the April 2018 acquisition of Progressus to the RSNA segment. The results were previously reported in the ANA segment. Revenue by segment was as follows: Revenues Three Months Ended Nine Months Ended March 31, March 31, 2019 2018 2019 2018 CDK North America: Retail Solutions North America $ 450.6 $ 409.3 $ 1,308.6 $ 1,209.0 Advertising North America 60.4 74.2 196.7 230.8 CDK International 91.1 93.1 241.7 264.2 Total $ 602.1 $ 576.6 $ 1,747.0 $ 1,704.0 Earnings before Income Taxes by segment was as follows: Earnings before Income Taxes Three Months Ended Nine Months Ended March 31, March 31, 2019 2018 2019 2018 CDK North America: Retail Solutions North America $ 181.0 $ 170.5 $ 519.1 $ 489.0 Advertising North America 3.9 9.5 18.9 29.5 CDK International 27.8 26.3 56.1 70.3 Other (75.2 ) (71.3 ) (207.5 ) (213.7 ) Total $ 137.5 $ 135.0 $ 386.6 $ 375.1</t>
  </si>
  <si>
    <t>Summary of Significant Accounting Policies (Policies)</t>
  </si>
  <si>
    <t>Basis of Accounting</t>
  </si>
  <si>
    <t xml:space="preserve">The accompanying condensed consolidated financial statements have been prepared in accordance with accounting principles generally accepted in the United States (“GAAP”). The preparation of the financial statements in conformity with GAAP requires management to make estimates and assumptions that affect assets, liabilities, revenues, and expenses that are reported in the accompanying financial statements and footnotes thereto. Actual results may differ from those estimates and assumptions. </t>
  </si>
  <si>
    <t>Funds receivable and funds held for clients and client fund obligations</t>
  </si>
  <si>
    <t xml:space="preserve">Funds receivable and funds held for clients represent amounts received or expected to be received from clients in advance of performing titling and registration services on behalf of those clients. These amounts are classified within other current assets on the condensed consolidated balance sheets. The total amount due to remit for titling and registration obligations with the department of motor vehicles is recorded to client fund obligations which is classified as accrued expenses and other current liabilities on the condensed consolidated balance sheets. </t>
  </si>
  <si>
    <t>Internal Use Software</t>
  </si>
  <si>
    <t>The Company’s policy provides for the capitalization of external direct costs of materials and services associated with developing or obtaining internal use computer software. In addition, the Company’s policy also provides for the capitalization of certain payroll and payroll-related costs for employees who are directly associated with the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ble to separate these costs from normal maintenance activities. The Company amortizes internal use software typically over a three to five year life.</t>
  </si>
  <si>
    <t>Computer software to be sold, leased, or otherwise marketed</t>
  </si>
  <si>
    <t xml:space="preserve">The Company's policy provides for the capitalization of certain costs of computer software to be sold, leased, or otherwise marketed. The Company's policy provides for the capitalization of all software production costs upon reaching technological feasibility for a specific product. Technological feasibility is attained when software products have a completed working model whose consistency with the overall product design has been confirmed by testing. Costs incurred prior to the establishment of technological feasibility are expensed as incurred. The establishment of technological feasibility requires judgment by management and in many instances is only attained a short time prior to the general release of the software. Maintenance-related costs are expensed as incurred. </t>
  </si>
  <si>
    <t>Fair value of financial instruments</t>
  </si>
  <si>
    <t xml:space="preserve">The Company determines the fair value of financial instruments in accordance with accounting standards pertaining to fair value measurements. Such standards define fair value and establish a framework for measuring fair value in accordance with GAAP. Cash and cash equivalents, accounts receivable, other current assets, accounts payable, and other current liabilities are reflected in the condensed consolidated balance sheets at cost, which approximates fair value due to the short-term nature of these instruments. The carrying value of the Company's revolving credit facility and term loan facilities (as described in Note 10), including accrued interest, approximates fair value based on the Company's current estimated incremental borrowing rate for similar types of arrangements. </t>
  </si>
  <si>
    <t>Recently Issued Accounting Pronouncement</t>
  </si>
  <si>
    <t xml:space="preserve">Recently Adopted Accounting Pronouncements In January 2017, the FASB issued ASU 2017-04, “Intangibles - Goodwill and Other.” ASU 2017-04 simplifies the accounting for goodwill impairment by eliminating Step 2 of the current goodwill impairment test, which required a hypothetical purchase price allocation. Goodwill impairment will now be the amount by which the reporting unit’s carrying value exceeds its fair value, limited to the carrying value of the goodwill. ASU 2017-04 is effective for financial statements issued for fiscal years, and interim periods beginning after December 15, 2019. The Company adopted this standard on July 1, 2018 with no impact on our condensed consolidated financial statements. In November 2016, the FASB issued ASU 2016-18, “Restricted Cash.” ASU 2016-18 requires that a statement of cash flows explain the change during the period in the total cash, cash equivalents, and amounts generally described as restricted cash or restricted cash equivalents. ASU 2016-18 is effective for financial statements issued for fiscal years, and interim periods beginning after December 15, 2017. The Company adopted ASU 2016-18 retrospectively during the first quarter of fiscal year 2019, and as a result included restricted cash with cash and cash equivalents when reconciling the beginning of the period and end of the period total amounts presented on the condensed consolidated statements of cash flows. Accordingly, the condensed consolidated statement of cash flows has been revised to include restricted cash associated with funds held for clients as a component of cash, cash equivalents, and restricted cash. As a result of the adoption, the Company adjusted the condensed consolidated statements of cash flows from previously reported amounts as follows: Nine Months Ended March 31, 2018 Originally Reported Adjustments due to ASU 2016-18 As Adjusted Cash, cash equivalents, and restricted cash, beginning of period $ 726.1 $ 7.9 $ 734.0 Net cash flows provided by operating activities 342.5 4.3 346.8 Cash, cash equivalents, and restricted cash end of period 461.4 12.2 473.6 In August 2016, the FASB issued ASU 2016-15, “Classification of Certain Cash Receipts and Cash Payments (Topic 230).” ASU 2016-15 addresses eight specific cash flow issues where there is diversity in practice in how these certain cash receipts and cash payments are presented and classified in the statements of cash flows. ASU 2016-15 is effective for financial statements issued for fiscal years, and interim periods beginning after December 15, 2017. The adoption of ASU 2016-15 did not have a material impact on the Company's condensed consolidated statements of cash flows. In May 2014, the FASB issued ASU 2014-09, “Revenue from Contracts with Customers.” Refer to Note 5, Revenue, for the required disclosures related to the impact of adopting ASC 606. Recently Issued Accounting Pronouncements In November 2018, the FASB issued ASU 2018-18, "Collaborative Arrangements (Topic 808): Clarifying the Interaction between Topic 808 and Topic 606" to resolve the diversity in practice concerning the manner in which entities account for transactions based on their assessment of the economics of a collaborative arrangement. ASU 2018-18 is effective for fiscal years, and interim periods beginning after December 15, 2019. Early adoption is permitted. The Company is currently in the process of evaluating the potential impact of the adoption of ASU 2018-18 on its consolidated financial statements. In August 2018, the FASB issued ASU 2018-15, "Customer's Accounting for Implementation Costs Incurred in a Cloud Computing Arrangement That Is a Service Contract," which aligns the accounting for implementation cost incurred in a hosting arrangement that is a service contract with the accounting for implementation costs incurred to develop or obtain internal-use software under ASC 350-40, in order to determine which costs to capitalize and recognize as an asset. ASU 2018-15 is effective for fiscal years, and interim periods beginning after December 15, 2019, and can be applied either prospectively to implementation costs incurred after the date of adoption or retrospectively to all arrangements. Early adoption is permitted. The Company is currently in the process of evaluating the impact of the adoption of ASU 2018-15 on its consolidated financial statements. In February 2016, the FASB issued ASU 2016-02, "Leases (Topic 842)" and subsequent amendments to the initial guidance: ASU 2017-13, ASU 2018-11 and ASU 2018-20 (collectively, Topic 842). Topic 842 requires that lessees recognize right-of-use assets and lease liabilities for any lease classified as either a finance or an operating lease that is not considered short-term. The accounting applied by lessors is largely consistent with the existing lease standard but updated to align with certain changes to the lessee model (e.g. certain definitions, such as substantive substitution rights, have been updated) and the new revenue recognition guidance issued in 2014. The new standard is effective for fiscal years, and interim periods within those fiscal years, beginning after December 15, 2018, and early adoption is permitted. Entities are required to adopt this standard using a modified retrospective transition approach. Under this approach, the standard is implemented either (1) as of the earliest period presented and through the comparative periods in the entity's financial statements or (2) as of the effective date of ASC 842, with a cumulative-effect adjustment to equity. The Company plans to elect the transition method which will allow for a cumulative-effect adjustment to stockholders' deficit when the standard is adopted on July 1, 2019, and prior periods will not be restated. In addition, the Company plans to elect the package of practical expedients permitted under the transition guidance for all leases (where the Company is a lessee or a lessor), which does not require reassessment of prior conclusions related to contracts containing a lease, lease classification and initial direct lease costs. As a policy election for lessee accounting, the Company will exclude all short-term leases (term of 12 months or less) from the balance sheet presentation. The impact of applying other practical expedients and policy elections for lessor and lessee accounting are being evaluated. From a lessee standpoint, the Company has obligations under lease arrangements for facilities, vehicles and equipment, which are classified as operating leases under the existing lease standard. The Company is currently implementing third-party lease management software and continues to review existing lease arrangements and update business processes and controls related to this new guidance. The Company continues to evaluate the impact of adopting Topic 842 and expects that the adoption may result in a material increase in the assets and liabilities recorded on our consolidated balance sheets. </t>
  </si>
  <si>
    <t>Revenue Recognition</t>
  </si>
  <si>
    <t xml:space="preserve">Revenue Recognition The Company determines the amount of revenue to be recognized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majority of the Company’s revenue is generated from contracts with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is required to estimate the total consideration expected to be received from contracts with customers. In limited circumstances, the consideration expected to be received may be variable based on the specific terms of the contract. The Company rarely licenses or sells products or services on a standalone basis. As such, the Company is required to develop its best estimate of standalone selling price of each distinct good or service as the basis for allocating the total transaction price. The primary method used to estimate standalone selling price is the adjusted market assessment approach, with some product categories using the expected cost plus a margin approach. When establishing standalone selling price, the Company considers various factors which may include geographic region, current market trends, customer class, its market share and position, its general pricing practices for bundled products and services, and recent contract sales data. The Company applies significant judgment in order to identify and determine the number of performance obligations, estimate the total transaction price, determine the allocation of the transaction price to each identified performance obligation, and determine the appropriate method and timing of revenue recognition. Taxes collected from customers and remitted to governmental authorities are presented on a net basis; that is, such taxes are excluded from revenues. The Company generates revenues from the following five categories: subscription, on-site licenses and installation, advertising, transaction, and other. The Company does not evaluate a contract for a significant financing component if payment is expected within one year or less from the transfer of the promised items to the customer. Subscription. In the RSNA and CDKI segments, CDK provides software and technology solutions for automotive retailers and OEMs, which includes: • Dealer Management Systems (“DMSs”) and layered applications, where the software is hosted and provided on a software-as-a-service (“SaaS”) basis; • Interrelated services such as installation, initial training, and data updates; • Ongoing maintenance and support related to on-site software; • Websites, search marketing, and reputation management services (RSNA only); and • Hardware on a service basis, meaning no specific assets are identified or a substantive right of substitution exists, that provides the customer continuous access to hardware owned by the Company. SaaS and other hosted service arrangements, which allow the customer continuous access to the software over the contract period without taking possession, are provided on a subscription basis. The Company has concluded that under its SaaS and hosted service arrangements, the customer obtains access to the Company’s software which resides and is maintained on its managed servers. The customer does not obtain the right to take possession of the software. As such, the Company has concluded that its SaaS and hosted services arrangements do not include a software license. Furthermore, the Company has concluded that while the support and maintenance and hosting services are capable of being distinct performance obligations, the obligations are not distinct within the context of the contract. In addition, as the support and maintenance and hosting services are provided over the same period and have the same pattern of transfer of control, the support and maintenance and hosting services are combined and recognized as a single performance obligation. The Company may provide new customers with interrelated setup activities such as installation, initial training and data updates that the Company must undertake to fulfill the contract. These are considered fulfillment activities that do not transfer the service to the customer. In addition to the core DMS software application, the customer may also contract for layered applications, which are each considered a distinct performance obligation. Revenues for SaaS and other hosted service arrangements, are recognized ratably over the duration of the contract. The Company has determined its obligation under these arrangements is to stand ready to perform the underlying services as required by the customer. The customer receives the benefit of the services and the Company has the right to payment as the services are performed. A time-elapsed output method is used to measure progress as the Company transfers control evenly over the duration of the contract. On-site licenses and installation. In the RSNA and CDKI segments, on-site software arrangements include a license of intellectual property as the customer has the contractual right to take possession of the software and the customer can either run the software on its own hardware or contract with another party unrelated to the Company to host the software. The customer receives the right to use the software license upon its installation for the term of the arrangement. As such, the Company has concluded that the software license is a distinct performance obligation and recognizes the transaction price allocated to on-site software upon installation. The Company also provides maintenance and support of the software applications. Such maintenance and support services may include server and desktop support, bug fixes, and support resolving other issues a customer may encounter in utilizing the software. Revenue allocated to support and maintenance is generally recognized ratably over the contract period as customers simultaneously consume and receive benefits, given the support and maintenance comprise distinct performance obligations that are satisfied ratably over time. A time-elapsed output method is used to measure progress as the Company transfers control evenly over the duration of the contract. Advertising. In the ANA segment, the Company receives revenues from the placement of internet advertising for automotive retailers and OEMs. Advertising contracts generally have a one year term and contain a single performance obligation recognized over time as the services are performed. The Company reports advertising revenues on a gross basis, that is, the amounts billed to our customers are recorded as revenues and amounts paid to publishers are recorded as cost of revenues. The Company provides a single optimized advertising service to its customers and controls the advertising, fulfills the advertising services, and establishes pricing. Transaction . The Company receives fees per transaction for providing auto retailers interfaces with third parties to process credit reports, vehicle registrations, and automotive equity mining. Transaction revenues are variable based on the volume of transactions processed. For these transaction revenues, the Company has a right to payment as the transactions are performed in an amount that corresponds directly with the value to the customer. As such, the Company recognizes transaction revenues as the services are rendered and in the amount to which it has the right to invoice. Transaction revenues for credit report processing and automotive equity mining are recorded in revenues gross of costs incurred when the Company is substantively and contractually responsible for providing the service, software, and/or connectivity to the customer, and controls the specified good or service before it is transferred to the customer. The Company recognizes vehicle registration revenues net of the state registration fee when it is acting as an agent and does not control the related goods and services before they are transferred to the customer. Other . The Company provides consulting and professional services, including mobile advertising and marketing campaign solutions, and sells hardware such as laser printers, networking and telephony equipment, and related items. Consulting and professional services are either billed on a time and materials basis or on a fixed monthly, quarterly or semi-annual basis based on the amount of services contracted. Revenue from these services are recorded when the Company’s obligation is satisfied. Where the Company’s obligation is to provide continuous services throughout the contract period and the customer receives the benefit of those services as they are performed, the Company recognizes these services revenues over time using a time-elapsed output method as the Company believes the passage of time faithfully depicts the transfer of services to its customers. Where the professional service represents a single performance obligation, the customer receives the benefit of the services only upon their completion, and the Company does not have the right to payment as the services are performed, such services revenue are recognized upon completion. The Company often sells hardware bundled with maintenance services and has concluded that these bundles include two distinct performance obligations. The first performance obligation is to transfer the hardware product and the second performance obligation is to provide maintenance on the hardware and its embedded software. As such, the transaction price allocated to the sold hardware is recognized upon delivery at which point the customer is able to direct the use of, and obtain substantially all of the remaining benefits of the hardware. Upon delivery of the hardware, the Company generally has the right to payment, the customer has legal title, physical possession of, and control of the hardware. The transaction price allocated to the maintenance of hardware and its embedded software is recognized ratably over the duration of the contract as the customer simultaneously consumes and receives the benefit of this maintenance. The Company has determined its obligation under these arrangements is to stand ready to perform the underlying services as required by the customer. A time-elapsed output method is </t>
  </si>
  <si>
    <t>New Accounting Pronouncements (Tables)</t>
  </si>
  <si>
    <t>Schedule of New Accounting Pronouncements and Changes in Accounting Principles [Table Text Block]</t>
  </si>
  <si>
    <t>As a result of the adoption, the Company adjusted the condensed consolidated statements of cash flows from previously reported amounts as follows: Nine Months Ended March 31, 2018 Originally Reported Adjustments due to ASU 2016-18 As Adjusted Cash, cash equivalents, and restricted cash, beginning of period $ 726.1 $ 7.9 $ 734.0 Net cash flows provided by operating activities 342.5 4.3 346.8 Cash, cash equivalents, and restricted cash end of period 461.4 12.2 473.6</t>
  </si>
  <si>
    <t>Acquisitions (Tables)</t>
  </si>
  <si>
    <t>Schedule of Recognized Identified Assets Acquired and Liabilities Assumed [Table Text Block]</t>
  </si>
  <si>
    <t>The following table summarizes the final amounts recognized for assets acquired and liabilities assumed as of the acquisition date. Cash and cash equivalents $ 7.0 Accounts receivable 18.9 Other current assets 3.4 Property, plant and equipment 14.8 Intangible assets 132.0 Accrued expenses and other current liabilities (21.6 ) Short-term deferred revenues (6.6 ) Capital lease obligations (7.3 ) Total identifiable net assets 140.6 Goodwill 379.4 Net assets acquired $ 520.0</t>
  </si>
  <si>
    <t>Revenue (Tables)</t>
  </si>
  <si>
    <t>Disaggregation of Revenue</t>
  </si>
  <si>
    <t>The following table presents segment revenues by revenue category: Three Months Ended March 31, 2019 Nine Months Ended March 31, 2019 RSNA ANA CDKI Total RSNA ANA CDKI Total Revenue: Subscription $ 353.1 $ — $ 64.3 $ 417.4 $ 1,049.9 $ — $ 192.1 $ 1,242.0 On-site licenses and installation 1.9 — 21.7 23.6 6.1 — 37.2 43.3 Advertising — 60.4 — 60.4 — 196.7 — 196.7 Transaction 39.2 — — 39.2 118.5 — — 118.5 Other 56.4 — 5.1 61.5 134.1 — 12.4 146.5 Total revenue $ 450.6 $ 60.4 $ 91.1 $ 602.1 $ 1,308.6 $ 196.7 $ 241.7 $ 1,747.0</t>
  </si>
  <si>
    <t>Contract with Customer, Asset and Liability</t>
  </si>
  <si>
    <t>The following table provides information about accounts receivables, contract assets, and contract liabilities from contracts with customers: March 31, 2019 July 1, 2018 Accounts receivable (including unbilled receivables) $ 436.3 $ 377.2 Short-term contract assets (included in other current assets) 31.0 28.0 Long-term contract assets (included in other assets) 21.0 26.0 Short-term contract liabilities (included in short-term deferred revenue) (132.8 ) (130.6 ) Long-term contract liabilities (included in long-term deferred revenue) (68.7 ) (69.4 ) Net contract assets/(liabilities) $ (149.5 ) $ (146.0 )</t>
  </si>
  <si>
    <t>Restructuring (Tables)</t>
  </si>
  <si>
    <t>Activity for Restructuring Expenses and Related Accruals</t>
  </si>
  <si>
    <t>The following table summarizes the activity for the restructuring accrual for the nine months ended March 31, 2019 : Employee-Related Costs Contract Termination Costs Total Costs Balance as of June 30, 2018 $ 4.4 $ 0.8 $ 5.2 Charges 23.8 (0.3 ) 23.5 Cash payments (22.7 ) (0.6 ) (23.3 ) Non-cash and other adjustments (0.6 ) 0.4 (0.2 ) Foreign exchange (0.1 ) — (0.1 ) Balance as of March 31, 2019 $ 4.8 $ 0.3 $ 5.1</t>
  </si>
  <si>
    <t>Earnings per Share (Tables)</t>
  </si>
  <si>
    <t>Schedule of Earnings Per Share, Basic and Diluted</t>
  </si>
  <si>
    <t>The following table summarizes the components of basic and diluted earnings per share: Three Months Ended Nine Months Ended March 31, March 31, 2019 2018 2019 2018 Net earnings attributable to CDK $ 99.8 $ 96.1 $ 279.1 $ 281.4 Weighted-average shares outstanding: Basic 124.0 134.6 126.8 137.2 Effect of employee stock options 0.2 0.4 0.2 0.4 Effect of employee restricted stock 0.6 0.8 0.7 0.9 Diluted 124.8 135.8 127.7 138.5 Basic earnings attributable to CDK per share $ 0.80 $ 0.71 $ 2.20 $ 2.05 Diluted earnings attributable to CDK per share $ 0.80 $ 0.71 $ 2.19 $ 2.03</t>
  </si>
  <si>
    <t>Schedule of Antidilutive Securities Excluded from Computation of Diluted Earnings Per Share</t>
  </si>
  <si>
    <t>The weighted-average number of shares outstanding used in the calculation of diluted earnings per share does not include the effect of the following anti-dilutive securities. Three Months Ended Nine Months Ended March 31, March 31, 2019 2018 2019 2018 Stock-based awards 0.5 — 0.5 0.4</t>
  </si>
  <si>
    <t>Goodwill and Intangible Assets, Net (Tables)</t>
  </si>
  <si>
    <t>Changes in Goodwill</t>
  </si>
  <si>
    <t>Changes in goodwill for the nine months ended March 31, 2019 were as follows: Retail Solutions North America Advertising North America CDK International Total Balance as of June 30, 2018 $ 634.6 $ 214.3 $ 368.3 $ 1,217.2 Additions (Note 4) 379.4 — — 379.4 Currency translation adjustments (0.4 ) — (7.8 ) (8.2 ) Balance as of March 31, 2019 $ 1,013.6 $ 214.3 $ 360.5 $ 1,588.4</t>
  </si>
  <si>
    <t>Components of Intangible Assets, Net</t>
  </si>
  <si>
    <t>Components of intangible assets, net were as follows: March 31, 2019 June 30, 2018 Original Cost Accumulated Amortization Intangible Assets, net Original Cost Accumulated Amortization Intangible Assets, net Software $ 288.0 $ (141.3 ) $ 146.7 $ 208.6 $ (124.3 ) $ 84.3 Customer lists 263.1 (150.7 ) 112.4 181.3 (142.4 ) 38.9 Trademarks 29.9 (25.2 ) 4.7 25.0 (24.6 ) 0.4 Other intangibles 3.6 (2.6 ) 1.0 6.9 (4.0 ) 2.9 $ 584.6 $ (319.8 ) $ 264.8 $ 421.8 $ (295.3 ) $ 126.5</t>
  </si>
  <si>
    <t>Estimated Amortization Expenses of the Company's Existing Intangible Assets</t>
  </si>
  <si>
    <t>Estimated amortization expenses of the Company's existing intangible assets as of March 31, 2019 were as follows: Amount Three months ending June 30, 2019 $ 11.4 Twelve months ending June 30, 2020 53.1 Twelve months ending June 30, 2021 50.1 Twelve months ending June 30, 2022 41.9 Twelve months ending June 30, 2023 21.5 Twelve months ending June 30, 2024 14.9 Thereafter 71.9 $ 264.8</t>
  </si>
  <si>
    <t>Debt (Tables)</t>
  </si>
  <si>
    <t>Schedule of Debt</t>
  </si>
  <si>
    <t>Debt was comprised of the following: March 31, 2019 June 30, 2018 Revolving credit facility $ 490.0 $ — Three year term loan facility, due 2021 300.0 — Five year term loan facility, due 2023 292.5 — 2019 term loan facility — 203.1 2020 term loan facility — 218.8 2021 term loan facility — 370.0 3.30% senior notes, due 2019 250.0 250.0 4.50% senior notes, due 2024 500.0 500.0 5.875% senior notes, due 2026 500.0 500.0 4.875% senior notes, due 2027 600.0 600.0 Capital lease obligations 7.7 0.2 Unamortized debt financing costs (22.4 ) (21.4 ) Total debt and capital lease obligations 2,917.8 2,620.7 Current maturities of long-term debt and capital lease obligations 268.5 45.2 Total long-term debt and capital lease obligations $ 2,649.3 $ 2,575.5</t>
  </si>
  <si>
    <t>Aggregate Scheduled Maturities of Long-term Debt</t>
  </si>
  <si>
    <t>The Company's aggregate scheduled maturities of the long-term debt and capital lease obligations as of March 31, 2019 were as follows: Amount Twelve months ended March 31, 2020 $ 268.5 Twelve months ended March 31, 2021 17.9 Twelve months ended March 31, 2022 315.8 Twelve months ended March 31, 2023 15.1 Twelve months ended March 31, 2024 722.9 Thereafter 1,600.0 Total debt and capital lease obligations 2,940.2 Unamortized debt financing costs (22.4 ) Total debt and capital lease obligations, net of unamortized debt financing costs $ 2,917.8</t>
  </si>
  <si>
    <t>Stock-Based Compensation (Tables)</t>
  </si>
  <si>
    <t>Stock-based Compensation Expense and Related Income Tax Benefits</t>
  </si>
  <si>
    <t>The following table represents stock-based compensation expense and the related income tax benefits for the three months ended and nine months ended March 31, 2019 and 2018 : Three Months Ended Nine Months Ended March 31, March 31, 2019 2018 2019 2018 Cost of revenues $ 1.2 $ 1.2 $ 2.2 $ 3.7 Selling, general and administrative expenses 7.0 5.7 12.8 24.2 Total stock-based compensation expense $ 8.2 $ 6.9 $ 15.0 $ 27.9 Income tax benefit $ 0.8 $ 2.1 $ 2.0 $ 8.2</t>
  </si>
  <si>
    <t>Activity Related to the Company's Incentive Equity Awards</t>
  </si>
  <si>
    <t>The activity related to the Company's incentive equity awards from June 30, 2018 to March 31, 2019 consisted of the following: Time-Based Stock Options Number of Options (in thousands) Weighted Average Exercise Price (in dollars) Options outstanding as of June 30, 2018 957 $ 44.25 Options granted 147 50.77 Options exercised (110 ) 28.56 Options canceled (154 ) 58.29 Options outstanding as of March 31, 2019 840 $ 44.90</t>
  </si>
  <si>
    <t>Share-based Compensation, Performance Shares Award Outstanding Activity</t>
  </si>
  <si>
    <t xml:space="preserve"> Number of Options (in thousands) Weighted Average Exercise Price (in dollars) Options outstanding as of June 30, 2018 — $ — Options granted 152 50.77 Options outstanding as of March 31, 2019 152 $ 50.77</t>
  </si>
  <si>
    <t>Schedule of Share-based Compensation, Restricted Stock and Restricted Stock Units Activity</t>
  </si>
  <si>
    <t xml:space="preserve"> Number of Shares (in thousands) Number of Units (in thousands) Non-vested restricted units/shares as of June 30, 2018 379 142 Restricted shares/units granted 2 392 Restricted shares/units vested (179 ) (95 ) Restricted shares/units forfeited (56 ) (35 ) Non-vested restricted units/shares as of March 31, 2019 146 404</t>
  </si>
  <si>
    <t>Share-based Compensation, Performance Shares Award Nonvested Activity</t>
  </si>
  <si>
    <t xml:space="preserve"> Number of Units (in thousands) Non-vested restricted units as of June 30, 2018 411 Restricted units granted 305 Restricted units vested (40 ) Restricted units forfeited (104 ) Non-vested restricted units as of March 31, 2019 572</t>
  </si>
  <si>
    <t>Interim Financial Data by Segment (Tables)</t>
  </si>
  <si>
    <t>Schedule of Revenue and Earnings Before Taxes, by Segment</t>
  </si>
  <si>
    <t>Revenue by segment was as follows: Revenues Three Months Ended Nine Months Ended March 31, March 31, 2019 2018 2019 2018 CDK North America: Retail Solutions North America $ 450.6 $ 409.3 $ 1,308.6 $ 1,209.0 Advertising North America 60.4 74.2 196.7 230.8 CDK International 91.1 93.1 241.7 264.2 Total $ 602.1 $ 576.6 $ 1,747.0 $ 1,704.0 Earnings before Income Taxes Three Months Ended Nine Months Ended March 31, March 31, 2019 2018 2019 2018 CDK North America: Retail Solutions North America $ 181.0 $ 170.5 $ 519.1 $ 489.0 Advertising North America 3.9 9.5 18.9 29.5 CDK International 27.8 26.3 56.1 70.3 Other (75.2 ) (71.3 ) (207.5 ) (213.7 ) Total $ 137.5 $ 135.0 $ 386.6 $ 375.1</t>
  </si>
  <si>
    <t>Basis of Presentation - Narrative (Details)</t>
  </si>
  <si>
    <t>Mar. 31, 2019reportable_segmentoperating_segment</t>
  </si>
  <si>
    <t>Number of Operating Segments | operating_segment</t>
  </si>
  <si>
    <t>Number of Reportable Segments | reportable_segment</t>
  </si>
  <si>
    <t>Summary of Significant Accounting Policies (Details) - USD ($) $ in Millions</t>
  </si>
  <si>
    <t>Funds Receivable</t>
  </si>
  <si>
    <t>Funds Held for Clients</t>
  </si>
  <si>
    <t>Client fund obligations</t>
  </si>
  <si>
    <t>Research and Development Expense, Software (Excluding Acquired in Process Cost)</t>
  </si>
  <si>
    <t>Payments to Acquire Software</t>
  </si>
  <si>
    <t>Debt Instrument [Line Items]</t>
  </si>
  <si>
    <t>Weighted average remaining useful life</t>
  </si>
  <si>
    <t>7 years</t>
  </si>
  <si>
    <t>Senior Notes</t>
  </si>
  <si>
    <t>Long-term Debt</t>
  </si>
  <si>
    <t>Fair Value, Inputs, Level 2 | Senior Notes</t>
  </si>
  <si>
    <t>Debt Instrument, Fair Value Disclosure</t>
  </si>
  <si>
    <t>Software</t>
  </si>
  <si>
    <t>4 years</t>
  </si>
  <si>
    <t>Minimum | Internal Use Software [Member]</t>
  </si>
  <si>
    <t>3 years</t>
  </si>
  <si>
    <t>Maximum | Internal Use Software [Member]</t>
  </si>
  <si>
    <t>5 years</t>
  </si>
  <si>
    <t>New Accounting Pronouncements (Details) - USD ($) $ in Millions</t>
  </si>
  <si>
    <t>New Accounting Pronouncements or Change in Accounting Principle [Line Items]</t>
  </si>
  <si>
    <t>Originally Reported</t>
  </si>
  <si>
    <t>Adjustments due to ASU 2016-18</t>
  </si>
  <si>
    <t>Acquisitions (Details) - USD ($)</t>
  </si>
  <si>
    <t>Sep. 14, 2018</t>
  </si>
  <si>
    <t>Apr. 03, 2018</t>
  </si>
  <si>
    <t>Oct. 20, 2017</t>
  </si>
  <si>
    <t>Dec. 31, 2018</t>
  </si>
  <si>
    <t>Acquisition</t>
  </si>
  <si>
    <t>Initial cash payment</t>
  </si>
  <si>
    <t>Acquisition cost expensed</t>
  </si>
  <si>
    <t>Goodwill, Period Increase (Decrease)</t>
  </si>
  <si>
    <t>Change in amount of contingent consideration, asset</t>
  </si>
  <si>
    <t>Gain (Loss) on Disposition of Property Plant Equipment</t>
  </si>
  <si>
    <t>Variable Interest Entity, Reporting Entity Involvement, Maximum Loss Exposure, Amount</t>
  </si>
  <si>
    <t>Increase (decrease) in amount of contingent consideration, liability</t>
  </si>
  <si>
    <t>ELEAD1ONE</t>
  </si>
  <si>
    <t>Cash Acquired from Acquisition</t>
  </si>
  <si>
    <t>Property, plant and equipment</t>
  </si>
  <si>
    <t>Capital lease obligations</t>
  </si>
  <si>
    <t>12 years</t>
  </si>
  <si>
    <t>Payments to Acquire Interest in Joint Venture</t>
  </si>
  <si>
    <t>Second payment to acquire interest in joint venture</t>
  </si>
  <si>
    <t>Equity Method Investment, Ownership Percentage</t>
  </si>
  <si>
    <t>50.00%</t>
  </si>
  <si>
    <t>Integration related costs</t>
  </si>
  <si>
    <t>Progressus Media LLC</t>
  </si>
  <si>
    <t>9 years</t>
  </si>
  <si>
    <t>Business Combination, Consideration Transferred</t>
  </si>
  <si>
    <t>Holdback Liability</t>
  </si>
  <si>
    <t>Maximum contingent consideration payable</t>
  </si>
  <si>
    <t>Business Combination, Recognized Identifiable Assets Acquired and Liabilities Assumed, Finite-Lived Intangibles</t>
  </si>
  <si>
    <t>Business Combination, Recognized Identifiable Assets Acquired and Liabilities Assumed, Liabilities</t>
  </si>
  <si>
    <t>Business Combination, Contingent Consideration, Liability</t>
  </si>
  <si>
    <t>Business Combination, Contingent Consideration, Liability, Noncurrent</t>
  </si>
  <si>
    <t>Dashboard Dealership Enterprises</t>
  </si>
  <si>
    <t>8 years</t>
  </si>
  <si>
    <t>Payments For Settlement Of Contingent Consideration Arrangements Resulting From Acquisitions, Financing</t>
  </si>
  <si>
    <t>Officer</t>
  </si>
  <si>
    <t>Cost of revenues | ELEAD1ONE</t>
  </si>
  <si>
    <t>Selling, general and administrative expenses | ELEAD1ONE</t>
  </si>
  <si>
    <t>Selling, general and administrative expenses | Progressus Media LLC</t>
  </si>
  <si>
    <t>Selling, general and administrative expenses | Dashboard Dealership Enterprises</t>
  </si>
  <si>
    <t>Scenario, Adjustment | ELEAD1ONE</t>
  </si>
  <si>
    <t>Acquisitions - Schedule of Assets Acquired and Liabilities Assumed (Details) - USD ($) $ in Millions</t>
  </si>
  <si>
    <t>Accounts receivable</t>
  </si>
  <si>
    <t>Intangible assets</t>
  </si>
  <si>
    <t>Total identifiable net assets</t>
  </si>
  <si>
    <t>Net assets acquired</t>
  </si>
  <si>
    <t>Revenue (Details) - USD ($) $ / shares in Units, $ in Millions</t>
  </si>
  <si>
    <t>Jul. 01, 2018</t>
  </si>
  <si>
    <t>Accounts receivable (including unbilled receivables)</t>
  </si>
  <si>
    <t>Earnings before Income Taxes</t>
  </si>
  <si>
    <t>Contract with Customer, Asset, Net</t>
  </si>
  <si>
    <t>Calculated under Revenue Guidance in Effect before Topic 606 [Member]</t>
  </si>
  <si>
    <t>Accounting Standards Update 2014-09 | Difference between Revenue Guidance in Effect before and after Topic 606 [Member]</t>
  </si>
  <si>
    <t>Revenue Disaggregation of Revenue (Details) - USD ($) $ in Millions</t>
  </si>
  <si>
    <t>Disaggregation of Revenue [Line Items]</t>
  </si>
  <si>
    <t>Retail Solutions North America</t>
  </si>
  <si>
    <t>Advertising North America</t>
  </si>
  <si>
    <t>CDK International</t>
  </si>
  <si>
    <t>Subscription</t>
  </si>
  <si>
    <t>Subscription | Retail Solutions North America</t>
  </si>
  <si>
    <t>Subscription | Advertising North America</t>
  </si>
  <si>
    <t>Subscription | CDK International</t>
  </si>
  <si>
    <t>On-site licenses and installation</t>
  </si>
  <si>
    <t>On-site licenses and installation | Retail Solutions North America</t>
  </si>
  <si>
    <t>On-site licenses and installation | Advertising North America</t>
  </si>
  <si>
    <t>On-site licenses and installation | CDK International</t>
  </si>
  <si>
    <t>Advertising</t>
  </si>
  <si>
    <t>Advertising | Retail Solutions North America</t>
  </si>
  <si>
    <t>Advertising | Advertising North America</t>
  </si>
  <si>
    <t>Advertising | CDK International</t>
  </si>
  <si>
    <t>Transaction</t>
  </si>
  <si>
    <t>Transaction | Retail Solutions North America</t>
  </si>
  <si>
    <t>Transaction | Advertising North America</t>
  </si>
  <si>
    <t>Transaction | CDK International</t>
  </si>
  <si>
    <t>Other | Retail Solutions North America</t>
  </si>
  <si>
    <t>Other | Advertising North America</t>
  </si>
  <si>
    <t>Other | CDK International</t>
  </si>
  <si>
    <t>Revenue Contract Balances (Details) - USD ($) $ in Millions</t>
  </si>
  <si>
    <t>Short-term contract assets (included in other current assets)</t>
  </si>
  <si>
    <t>Long-term contract assets (included in other assets)</t>
  </si>
  <si>
    <t>Short-term contract liabilities (included in short-term deferred revenue)</t>
  </si>
  <si>
    <t>Long-term contract liabilities (included in long-term deferred revenue)</t>
  </si>
  <si>
    <t>Contract with customer, liability, revenue recognized</t>
  </si>
  <si>
    <t>Contract with customer, asset, reclassified to receivable</t>
  </si>
  <si>
    <t>Revenue Remaining Performance Obligation (Details) $ in Millions</t>
  </si>
  <si>
    <t>Mar. 31, 2019USD ($)</t>
  </si>
  <si>
    <t>Revenue, Remaining Performance Obligation, Amount</t>
  </si>
  <si>
    <t>Revenue, Remaining Performance Obligation, Expected Timing of Satisfaction, Start Date [Axis]: 2019-01-01</t>
  </si>
  <si>
    <t>Revenue, Remaining Performance Obligation, Expected Timing of Satisfaction, Start Date [Axis]: 2019-04-01</t>
  </si>
  <si>
    <t>Revenue, Remaining Performance Obligation, Expected Timing of Satisfaction [Line Items]</t>
  </si>
  <si>
    <t>Revenue, Remaining Performance Obligation, Expected Timing of Satisfaction, Period 1</t>
  </si>
  <si>
    <t>3 months</t>
  </si>
  <si>
    <t>Revenue, Remaining Performance Obligation, Expected Timing of Satisfaction, Start Date [Axis]: 2019-07-01</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 xml:space="preserve"> </t>
  </si>
  <si>
    <t>Revenue Costs to Obtain and Fulfill a Contract (Details) - USD ($) $ in Millions</t>
  </si>
  <si>
    <t>Capitalized Contract Cost, Net</t>
  </si>
  <si>
    <t>Capitalized Contract Cost, Amortization</t>
  </si>
  <si>
    <t>Capitalized Contract Cost, Amortization Period</t>
  </si>
  <si>
    <t>Restructuring - Narrative (Details) - USD ($) $ in Millions</t>
  </si>
  <si>
    <t>Restructuring Cost and Reserve [Line Items]</t>
  </si>
  <si>
    <t>Expected total restructuring expenses</t>
  </si>
  <si>
    <t>Recognized cumulative restructuring expenses</t>
  </si>
  <si>
    <t>Restructuring charges (benefit)</t>
  </si>
  <si>
    <t>Facility Closing</t>
  </si>
  <si>
    <t>Restructuring - Activity for Restructuring Expenses and Related Accruals (Details) $ in Millions</t>
  </si>
  <si>
    <t>Restructuring Reserve</t>
  </si>
  <si>
    <t>Balance as of June 30, 2018</t>
  </si>
  <si>
    <t>Charges</t>
  </si>
  <si>
    <t>Cash payments</t>
  </si>
  <si>
    <t>Non-cash and other adjustments</t>
  </si>
  <si>
    <t>Foreign exchange</t>
  </si>
  <si>
    <t>Balance as of March 31, 2019</t>
  </si>
  <si>
    <t>Employee-Related Costs</t>
  </si>
  <si>
    <t>Contract Termination Costs</t>
  </si>
  <si>
    <t>Earnings per Share - Components of Basic and Diluted Earnings Per Share (Details) - USD ($) $ / shares in Units, shares in Millions, $ in Millions</t>
  </si>
  <si>
    <t>Weighted-average shares outstanding:</t>
  </si>
  <si>
    <t>Effect of employee stock options (shares)</t>
  </si>
  <si>
    <t>Effect of employee restricted stock (shares)</t>
  </si>
  <si>
    <t>Basic earnings attributable to CDK per share (usd per share)</t>
  </si>
  <si>
    <t>Diluted earnings attributable to CDK per share (usd per share)</t>
  </si>
  <si>
    <t>Earnings per Share - Antidilutive Securities Excluded from Computation of Diluted Earnings per Share (Details) - shares shares in Millions</t>
  </si>
  <si>
    <t>Employee Stock Option</t>
  </si>
  <si>
    <t>Antidilutive Securities Excluded from Computation of Earnings Per Share [Line Items]</t>
  </si>
  <si>
    <t>Stock-based awards</t>
  </si>
  <si>
    <t>Goodwill and Intangible Assets, Net - Changes In Goodwill (Details) $ in Millions</t>
  </si>
  <si>
    <t>Goodwill, Acquired During Period</t>
  </si>
  <si>
    <t>Goodwill, Foreign Currency Translation Gain (Loss)</t>
  </si>
  <si>
    <t>Goodwill and Intangible Assets, Net - Narrative (Details) - USD ($)</t>
  </si>
  <si>
    <t>Finite-Lived Intangible Assets [Line Items]</t>
  </si>
  <si>
    <t>Goodwill, impairment loss</t>
  </si>
  <si>
    <t>Amortization of Intangible Assets</t>
  </si>
  <si>
    <t>Customer lists</t>
  </si>
  <si>
    <t>Trademarks</t>
  </si>
  <si>
    <t>6 years</t>
  </si>
  <si>
    <t>Reporting Unit, Percentage of Fair Value in Excess of Carrying Amount</t>
  </si>
  <si>
    <t>7.00%</t>
  </si>
  <si>
    <t>Goodwill and Intangible Assets, Net - Components Of Intangible Assets (Details) - USD ($) $ in Millions</t>
  </si>
  <si>
    <t>Original Cost</t>
  </si>
  <si>
    <t>Accumulated Amortization</t>
  </si>
  <si>
    <t>Intangible Assets, net</t>
  </si>
  <si>
    <t>Other intangibles</t>
  </si>
  <si>
    <t>Goodwill and Intangible Assets, Net - Schedule Of Finite-Lived Intangible Assets, Future Amortization Expense (Details) - USD ($) $ in Millions</t>
  </si>
  <si>
    <t>Three months ending June 30, 2019</t>
  </si>
  <si>
    <t>Twelve months ending June 30, 2020</t>
  </si>
  <si>
    <t>Twelve months ending June 30, 2021</t>
  </si>
  <si>
    <t>Twelve months ending June 30, 2022</t>
  </si>
  <si>
    <t>Twelve months ending June 30, 2023</t>
  </si>
  <si>
    <t>Twelve months ending June 30, 2024</t>
  </si>
  <si>
    <t>Thereafter</t>
  </si>
  <si>
    <t>Long-Lived Asset Impairment (Details) - USD ($) $ in Millions</t>
  </si>
  <si>
    <t>Impaired Long-Lived Assets Held and Used [Line Items]</t>
  </si>
  <si>
    <t>Debt - Schedule of Debt (Details) - USD ($) $ in Millions</t>
  </si>
  <si>
    <t>Jun. 18, 2018</t>
  </si>
  <si>
    <t>May 15, 2017</t>
  </si>
  <si>
    <t>Oct. 15, 2016</t>
  </si>
  <si>
    <t>Oct. 14, 2014</t>
  </si>
  <si>
    <t>Long-term debt and capital lease obligations, gross</t>
  </si>
  <si>
    <t>Unamortized debt financing costs</t>
  </si>
  <si>
    <t>Total debt and capital lease obligations</t>
  </si>
  <si>
    <t>Total long-term debt and capital lease obligations</t>
  </si>
  <si>
    <t>Line of Credit | Revolving Credit Facility</t>
  </si>
  <si>
    <t>Term Loan Facilities | Three year term loan facility</t>
  </si>
  <si>
    <t>Term Loan Facilities | Five year term loan facility</t>
  </si>
  <si>
    <t>Term Loan Facilities | 2019 term loan facility</t>
  </si>
  <si>
    <t>Term Loan Facilities | 2020 term loan facility</t>
  </si>
  <si>
    <t>Term Loan Facilities | 2021 term loan facility</t>
  </si>
  <si>
    <t>Senior Notes | 3.30% senior notes, due 2019</t>
  </si>
  <si>
    <t>Interest rate</t>
  </si>
  <si>
    <t>3.30%</t>
  </si>
  <si>
    <t>3.80%</t>
  </si>
  <si>
    <t>Senior Notes | 4.50% senior notes, due 2024</t>
  </si>
  <si>
    <t>4.50%</t>
  </si>
  <si>
    <t>5.00%</t>
  </si>
  <si>
    <t>Senior Notes | Senior Notes Due in 2026</t>
  </si>
  <si>
    <t>5.875%</t>
  </si>
  <si>
    <t>Senior Notes | 4.875% senior notes, due 2027</t>
  </si>
  <si>
    <t>4.875%</t>
  </si>
  <si>
    <t>Debt - Narrative (Details)</t>
  </si>
  <si>
    <t>Aug. 17, 2018USD ($)</t>
  </si>
  <si>
    <t>Jun. 18, 2018USD ($)</t>
  </si>
  <si>
    <t>May 15, 2017USD ($)</t>
  </si>
  <si>
    <t>Oct. 14, 2014USD ($)</t>
  </si>
  <si>
    <t>Sep. 16, 2014USD ($)extension</t>
  </si>
  <si>
    <t>Jun. 30, 2018USD ($)</t>
  </si>
  <si>
    <t>Dec. 09, 2016USD ($)</t>
  </si>
  <si>
    <t>Debt issuance costs, gross</t>
  </si>
  <si>
    <t>Accumulated amortization of debt issuance costs</t>
  </si>
  <si>
    <t>Federal Funds Rate | Three year term loan facility</t>
  </si>
  <si>
    <t>Basis spread on variable rate, line of credit</t>
  </si>
  <si>
    <t>0.50%</t>
  </si>
  <si>
    <t>Federal Funds Rate | Five year term loan facility</t>
  </si>
  <si>
    <t>One-Month LIBOR | Three year term loan facility</t>
  </si>
  <si>
    <t>1.00%</t>
  </si>
  <si>
    <t>One-Month LIBOR | Five year term loan facility</t>
  </si>
  <si>
    <t>Minimum | London Interbank Offered Rate (LIBOR) | Three year term loan facility</t>
  </si>
  <si>
    <t>1.125%</t>
  </si>
  <si>
    <t>Minimum | London Interbank Offered Rate (LIBOR) | Five year term loan facility</t>
  </si>
  <si>
    <t>1.25%</t>
  </si>
  <si>
    <t>Minimum | One-Month LIBOR | Three year term loan facility</t>
  </si>
  <si>
    <t>0.125%</t>
  </si>
  <si>
    <t>Minimum | One-Month LIBOR | Five year term loan facility</t>
  </si>
  <si>
    <t>0.25%</t>
  </si>
  <si>
    <t>Maximum | London Interbank Offered Rate (LIBOR) | Three year term loan facility</t>
  </si>
  <si>
    <t>2.25%</t>
  </si>
  <si>
    <t>Maximum | London Interbank Offered Rate (LIBOR) | Five year term loan facility</t>
  </si>
  <si>
    <t>2.375%</t>
  </si>
  <si>
    <t>Maximum | One-Month LIBOR | Three year term loan facility</t>
  </si>
  <si>
    <t>Maximum | One-Month LIBOR | Five year term loan facility</t>
  </si>
  <si>
    <t>1.375%</t>
  </si>
  <si>
    <t>Revolving Credit Facility</t>
  </si>
  <si>
    <t>Debt instrument, term</t>
  </si>
  <si>
    <t>Revolving credit facility term extension period</t>
  </si>
  <si>
    <t>Revolving Credit Facility | Federal Funds Rate</t>
  </si>
  <si>
    <t>Revolving Credit Facility | One-Month LIBOR</t>
  </si>
  <si>
    <t>Revolving Credit Facility | Minimum</t>
  </si>
  <si>
    <t>Commitment fee percentage on unused portion of the revolving credit facility</t>
  </si>
  <si>
    <t>0.15%</t>
  </si>
  <si>
    <t>Revolving Credit Facility | Minimum | London Interbank Offered Rate (LIBOR)</t>
  </si>
  <si>
    <t>Revolving Credit Facility | Minimum | One-Month LIBOR</t>
  </si>
  <si>
    <t>Revolving Credit Facility | Maximum</t>
  </si>
  <si>
    <t>0.35%</t>
  </si>
  <si>
    <t>Revolving Credit Facility | Maximum | London Interbank Offered Rate (LIBOR)</t>
  </si>
  <si>
    <t>Revolving Credit Facility | Maximum | One-Month LIBOR</t>
  </si>
  <si>
    <t>Revolving credit facility, maximum borrowing capacity</t>
  </si>
  <si>
    <t>Revolving credit facility, Euro or Sterling sublimit</t>
  </si>
  <si>
    <t>Line of credit facility accordion feature</t>
  </si>
  <si>
    <t>Line of credit, number of one-year extensions | extension</t>
  </si>
  <si>
    <t>Annual interest rate on loan facility</t>
  </si>
  <si>
    <t>4.125%</t>
  </si>
  <si>
    <t>Term Loan Facilities</t>
  </si>
  <si>
    <t>Loan, face amount</t>
  </si>
  <si>
    <t>Periodic payment of principal, in percentage, term loan</t>
  </si>
  <si>
    <t>4.00%</t>
  </si>
  <si>
    <t>4.13%</t>
  </si>
  <si>
    <t>3.85%</t>
  </si>
  <si>
    <t>Credit Facilities</t>
  </si>
  <si>
    <t>Maximum ratio of indebtedness to EBITDA</t>
  </si>
  <si>
    <t>375.00%</t>
  </si>
  <si>
    <t>Minimum ratio of EBITDA to Interest expense</t>
  </si>
  <si>
    <t>300.00%</t>
  </si>
  <si>
    <t>Credit Facilities | Maximum</t>
  </si>
  <si>
    <t>Maximum aggregate principal amount of accelerated maturity of other indebtedness allowed</t>
  </si>
  <si>
    <t>Redemption price, percentage, subject to change of control provision and decline in rating</t>
  </si>
  <si>
    <t>101.00%</t>
  </si>
  <si>
    <t>Senior Notes | 4.875% senior notes, due 2027 [Domain]</t>
  </si>
  <si>
    <t>Senior Notes | Debt Instrument, Redemption, Period One</t>
  </si>
  <si>
    <t>Redemption price, percentage, minimum</t>
  </si>
  <si>
    <t>100.00%</t>
  </si>
  <si>
    <t>Senior Notes | Debt Instrument, Redemption, Period One | Minimum | Senior Notes Due in 2026</t>
  </si>
  <si>
    <t>Senior Notes | Debt Instrument, Redemption, Period One | Minimum | 4.875% senior notes, due 2027 [Domain]</t>
  </si>
  <si>
    <t>Senior Notes | Debt Instrument, Redemption, Period Two</t>
  </si>
  <si>
    <t>Senior Notes | Debt Instrument, Redemption, Period Two | Minimum | Senior Notes Due in 2026</t>
  </si>
  <si>
    <t>102.938%</t>
  </si>
  <si>
    <t>Senior Notes | Debt Instrument, Redemption, Period Two | Minimum | 4.875% senior notes, due 2027 [Domain]</t>
  </si>
  <si>
    <t>102.438%</t>
  </si>
  <si>
    <t>Senior Notes | Debt Instrument, Redemption, Period Three [Member] | Minimum | Senior Notes Due in 2026</t>
  </si>
  <si>
    <t>101.958%</t>
  </si>
  <si>
    <t>Senior Notes | Debt Instrument, Redemption, Period Three [Member] | Minimum | 4.875% senior notes, due 2027 [Domain]</t>
  </si>
  <si>
    <t>101.625%</t>
  </si>
  <si>
    <t>Senior Notes | Debt Instrument, Redemption, Period Four [Member] | Minimum | Senior Notes Due in 2026</t>
  </si>
  <si>
    <t>100.979%</t>
  </si>
  <si>
    <t>Senior Notes | Debt Instrument, Redemption, Period Four [Member] | Minimum | 4.875% senior notes, due 2027 [Domain]</t>
  </si>
  <si>
    <t>100.813%</t>
  </si>
  <si>
    <t>Senior Notes | Debt Instrument, Redemption, Period Five [Member] | Minimum | Senior Notes Due in 2026</t>
  </si>
  <si>
    <t>Senior Notes | Debt Instrument, Redemption, Period Five [Member] | Minimum | 4.875% senior notes, due 2027 [Domain]</t>
  </si>
  <si>
    <t>Debt - Schedule of Maturities (Details) - USD ($) $ in Millions</t>
  </si>
  <si>
    <t>Twelve months ended March 31, 2020</t>
  </si>
  <si>
    <t>Twelve months ended March 31, 2021</t>
  </si>
  <si>
    <t>Twelve months ended March 31, 2022</t>
  </si>
  <si>
    <t>Twelve months ended March 31, 2023</t>
  </si>
  <si>
    <t>Twelve months ended March 31, 2024</t>
  </si>
  <si>
    <t>Total debt and capital lease obligations, net of unamortized debt financing costs</t>
  </si>
  <si>
    <t>Stock-Based Compensation - Narrative (Details) - USD ($) shares in Thousands, $ in Millions</t>
  </si>
  <si>
    <t>Sep. 30, 2018</t>
  </si>
  <si>
    <t>Employee Service Share-based Compensation, Allocation of Recognized Period Costs [Line Items]</t>
  </si>
  <si>
    <t>Weighted-average volatility factor</t>
  </si>
  <si>
    <t>20.53%</t>
  </si>
  <si>
    <t>20.40%</t>
  </si>
  <si>
    <t>Share-based Compensation Arrangement by Share-based Payment Award Accelerated Compensation Cost</t>
  </si>
  <si>
    <t>Employee Service Share-based Compensation, Tax Benefit from Compensation Expense</t>
  </si>
  <si>
    <t>Risk-free interest rate</t>
  </si>
  <si>
    <t>2.96%</t>
  </si>
  <si>
    <t>2.68%</t>
  </si>
  <si>
    <t>Equity Classified Awards Expense</t>
  </si>
  <si>
    <t>Liability Classified Awards Expense</t>
  </si>
  <si>
    <t>Stock Compensation Plan | 2014 Omnibus Award Plan</t>
  </si>
  <si>
    <t>Number of shares authorized</t>
  </si>
  <si>
    <t>Award expiration term</t>
  </si>
  <si>
    <t>10 years</t>
  </si>
  <si>
    <t>Share-based Compensation Arrangement by Share-based Payment Award, Options, Grants in Period, Gross</t>
  </si>
  <si>
    <t>23.21%</t>
  </si>
  <si>
    <t>Total unrecognized compensation cost</t>
  </si>
  <si>
    <t>Weighted-average remaining requisite vesting period</t>
  </si>
  <si>
    <t>2 years 7 months 6 days</t>
  </si>
  <si>
    <t>3.07%</t>
  </si>
  <si>
    <t>Share-based Compensation Arrangement by Share-based Payment Award, Fair Value Assumptions, Expected Dividend Rate</t>
  </si>
  <si>
    <t>1.18%</t>
  </si>
  <si>
    <t>Share-based Compensation Arrangement by Share-based Payment Award, Options, Outstanding, Weighted Average Remaining Contractual Term</t>
  </si>
  <si>
    <t>Time-Based Restricted Stock and Time-Based Restricted Stock Units | Minimum</t>
  </si>
  <si>
    <t>Award vesting period</t>
  </si>
  <si>
    <t>2 years</t>
  </si>
  <si>
    <t>Time-Based Restricted Stock and Time-Based Restricted Stock Units | Maximum</t>
  </si>
  <si>
    <t>Performance-Based Restricted Stock Units</t>
  </si>
  <si>
    <t>3.09%</t>
  </si>
  <si>
    <t>Share-based Compensation Arrangement by Share-based Payment Award, Options, Vested and Expected to Vest, Outstanding, Weighted Average Remaining Contractual Term</t>
  </si>
  <si>
    <t>6 years 6 months</t>
  </si>
  <si>
    <t>Share-based Compensation Arrangement by Share-based Payment Award, Equity Instruments Other than Options, Grants in Period</t>
  </si>
  <si>
    <t>Performance-Based Restricted Stock and Performance-Based Restricted Stock Units | Minimum</t>
  </si>
  <si>
    <t>Award vesting based on performance period and targets, percentage</t>
  </si>
  <si>
    <t>0.00%</t>
  </si>
  <si>
    <t>Performance-Based Restricted Stock and Performance-Based Restricted Stock Units | Maximum</t>
  </si>
  <si>
    <t>260.00%</t>
  </si>
  <si>
    <t>Restricted Stock Units</t>
  </si>
  <si>
    <t>1 year 9 months 18 days</t>
  </si>
  <si>
    <t>Restricted Stock</t>
  </si>
  <si>
    <t>10 months 24 days</t>
  </si>
  <si>
    <t>Time-Based Restricted Stock</t>
  </si>
  <si>
    <t>Stock-Based Compensation - Components Of Stock-Based Compensation Expense (Details) - USD ($) $ in Millions</t>
  </si>
  <si>
    <t>Defined Benefit Plan Disclosure [Line Items]</t>
  </si>
  <si>
    <t>Pre-tax stock-based compensation expense</t>
  </si>
  <si>
    <t>Income tax benefit</t>
  </si>
  <si>
    <t>Stock-Based Compensation - Activity Related to the Company's Incentive Equity Awards (Details) - $ / shares shares in Thousands</t>
  </si>
  <si>
    <t>Number of Options (in shares)</t>
  </si>
  <si>
    <t>Options outstanding as of June 30, 2017 (in shares)</t>
  </si>
  <si>
    <t>Options granted (in shares)</t>
  </si>
  <si>
    <t>Options exercised (in shares)</t>
  </si>
  <si>
    <t>Options canceled (in shares)</t>
  </si>
  <si>
    <t>Options outstanding as of September 30, 2017 (in shares)</t>
  </si>
  <si>
    <t>Weighted Average Exercise Price (in usd per share)</t>
  </si>
  <si>
    <t>Options outstanding as of June 30, 2017 (usd per share)</t>
  </si>
  <si>
    <t>Options granted (usd per share)</t>
  </si>
  <si>
    <t>Options exercised (usd per share)</t>
  </si>
  <si>
    <t>Options canceled (usd per share)</t>
  </si>
  <si>
    <t>Options outstanding as of September 30, 2017 (usd per share)</t>
  </si>
  <si>
    <t>Restricted Stock and Restricted Stock Units (in shares)</t>
  </si>
  <si>
    <t>Non-vested restricted shares/units as of June 30, 2017 (in shares)</t>
  </si>
  <si>
    <t>Restricted shares/units vested (in shares)</t>
  </si>
  <si>
    <t>Restricted shares/units forfeited (in shares)</t>
  </si>
  <si>
    <t>Non-vested restricted shares/units as of September 30, 2017 (in shares)</t>
  </si>
  <si>
    <t>Time-Based Restricted Stock Units</t>
  </si>
  <si>
    <t>Stock-Based Compensation - Assumptions Used To Estimate Fair Value For Stock Options Granted (Details)</t>
  </si>
  <si>
    <t>Assumptions used</t>
  </si>
  <si>
    <t>Employee Service Share-based Compensation, Nonvested Awards, Compensation Cost Not yet Recognized, Period for Recognition</t>
  </si>
  <si>
    <t>Restricted Stock Units (RSUs) [Member]</t>
  </si>
  <si>
    <t>Restricted Stock [Member]</t>
  </si>
  <si>
    <t>Income Taxes (Details) - USD ($) $ in Millions</t>
  </si>
  <si>
    <t>Related Party Transaction [Line Items]</t>
  </si>
  <si>
    <t>Valuation allowances</t>
  </si>
  <si>
    <t>Unrecognized income tax benefits</t>
  </si>
  <si>
    <t>Unrecognized income tax benefits that would impact effective tax rate, if recognized</t>
  </si>
  <si>
    <t>Unrecognized tax benefits, increase resulting from current period tax positions</t>
  </si>
  <si>
    <t>Effective tax rate</t>
  </si>
  <si>
    <t>26.00%</t>
  </si>
  <si>
    <t>27.60%</t>
  </si>
  <si>
    <t>26.30%</t>
  </si>
  <si>
    <t>23.50%</t>
  </si>
  <si>
    <t>Tax Cuts and Jobs Act of 2017, income tax benefit</t>
  </si>
  <si>
    <t>Tax benefit on stock options, restricted stock, and restricted stock units</t>
  </si>
  <si>
    <t>Tax Cuts and Jobs Act of 2017, measurement period adjustment income tax expense benefit</t>
  </si>
  <si>
    <t>Effective income tax rate reconciliation, prior year income taxes, amount</t>
  </si>
  <si>
    <t>Other tax expense (benefit)</t>
  </si>
  <si>
    <t>Effective income tax rate reconciliation, deduction, amount</t>
  </si>
  <si>
    <t>Deferred tax liabilities, undistributed foreign earnings</t>
  </si>
  <si>
    <t>Tax adjustments</t>
  </si>
  <si>
    <t>Share-based compensation, excess tax benefit, amount</t>
  </si>
  <si>
    <t>ADP | Income Tax</t>
  </si>
  <si>
    <t>Net Gain Associated with Indemnification Receivable</t>
  </si>
  <si>
    <t>Commitments and Contingencies (Details) $ in Millions</t>
  </si>
  <si>
    <t>Surety Bonds Outstanding, Amount</t>
  </si>
  <si>
    <t>Letters of Credit Outstanding, Amount</t>
  </si>
  <si>
    <t>Accumulated Other Comprehensive Income ("AOCI") (Details) - USD ($) $ in Millions</t>
  </si>
  <si>
    <t>Currency translation adjustments, accumulated balances</t>
  </si>
  <si>
    <t>Share Repurchase Transactions (Details) - USD ($) shares in Millions</t>
  </si>
  <si>
    <t>1 Months Ended</t>
  </si>
  <si>
    <t>Feb. 28, 2019</t>
  </si>
  <si>
    <t>Nov. 30, 2018</t>
  </si>
  <si>
    <t>Equity, Class of Treasury Stock [Line Items]</t>
  </si>
  <si>
    <t>Stock repurchase program, authorized amount</t>
  </si>
  <si>
    <t>Stock repurchased during period (in shares)</t>
  </si>
  <si>
    <t>Number of shares authorized to be repurchased (in shares)</t>
  </si>
  <si>
    <t>Payments for repurchase of common stock</t>
  </si>
  <si>
    <t>Repurchase Authorization 2017</t>
  </si>
  <si>
    <t>Treasury stock, shares, acquired (in shares)</t>
  </si>
  <si>
    <t>Interim Financial Data by Segment  - Revenue and Earnings Before Taxes by Segment (Details) $ in Millions</t>
  </si>
  <si>
    <t>Mar. 31, 2018USD ($)</t>
  </si>
  <si>
    <t>Mar. 31, 2019USD ($)reportable_segmentoperating_segment</t>
  </si>
  <si>
    <t>Segment Reporting Information [Line Items]</t>
  </si>
  <si>
    <t>Retail Solutions North America | Operating Segments</t>
  </si>
  <si>
    <t>Advertising North America | Operating Segments</t>
  </si>
  <si>
    <t>CDK International | Operating Segments</t>
  </si>
  <si>
    <t>Other | Other</t>
  </si>
  <si>
    <t>Label</t>
  </si>
  <si>
    <t>Element</t>
  </si>
  <si>
    <t>Value</t>
  </si>
  <si>
    <t>Restricted Cash, Current</t>
  </si>
  <si>
    <t>us-gaap_RestrictedCashCurrent</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C15" s="5" t="n">
        <v>121633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6" t="n">
        <v>602.1</v>
      </c>
      <c r="C4" s="6" t="n">
        <v>576.6</v>
      </c>
      <c r="D4" s="7" t="n">
        <v>1747</v>
      </c>
      <c r="E4" s="7" t="n">
        <v>1704</v>
      </c>
    </row>
    <row r="5" spans="1:5">
      <c r="A5" s="3" t="s">
        <v>31</v>
      </c>
    </row>
    <row r="6" spans="1:5">
      <c r="A6" s="4" t="s">
        <v>32</v>
      </c>
      <c r="B6" s="8" t="n">
        <v>305.8</v>
      </c>
      <c r="C6" s="5" t="n">
        <v>295</v>
      </c>
      <c r="D6" s="8" t="n">
        <v>897.3</v>
      </c>
      <c r="E6" s="8" t="n">
        <v>893.5</v>
      </c>
    </row>
    <row r="7" spans="1:5">
      <c r="A7" s="4" t="s">
        <v>33</v>
      </c>
      <c r="B7" s="8" t="n">
        <v>123.8</v>
      </c>
      <c r="C7" s="8" t="n">
        <v>121.7</v>
      </c>
      <c r="D7" s="8" t="n">
        <v>344.8</v>
      </c>
      <c r="E7" s="8" t="n">
        <v>357.6</v>
      </c>
    </row>
    <row r="8" spans="1:5">
      <c r="A8" s="4" t="s">
        <v>34</v>
      </c>
      <c r="B8" s="8" t="n">
        <v>0.6</v>
      </c>
      <c r="C8" s="8" t="n">
        <v>2.5</v>
      </c>
      <c r="D8" s="8" t="n">
        <v>21.6</v>
      </c>
      <c r="E8" s="8" t="n">
        <v>16.6</v>
      </c>
    </row>
    <row r="9" spans="1:5">
      <c r="A9" s="4" t="s">
        <v>35</v>
      </c>
      <c r="B9" s="8" t="n">
        <v>430.2</v>
      </c>
      <c r="C9" s="8" t="n">
        <v>419.2</v>
      </c>
      <c r="D9" s="8" t="n">
        <v>1263.7</v>
      </c>
      <c r="E9" s="8" t="n">
        <v>1267.7</v>
      </c>
    </row>
    <row r="10" spans="1:5">
      <c r="A10" s="4" t="s">
        <v>36</v>
      </c>
      <c r="B10" s="8" t="n">
        <v>171.9</v>
      </c>
      <c r="C10" s="8" t="n">
        <v>157.4</v>
      </c>
      <c r="D10" s="8" t="n">
        <v>483.3</v>
      </c>
      <c r="E10" s="8" t="n">
        <v>436.3</v>
      </c>
    </row>
    <row r="11" spans="1:5">
      <c r="A11" s="4" t="s">
        <v>37</v>
      </c>
      <c r="B11" s="8" t="n">
        <v>-35.4</v>
      </c>
      <c r="C11" s="8" t="n">
        <v>-24.1</v>
      </c>
      <c r="D11" s="8" t="n">
        <v>-101.9</v>
      </c>
      <c r="E11" s="8" t="n">
        <v>-70.59999999999999</v>
      </c>
    </row>
    <row r="12" spans="1:5">
      <c r="A12" s="4" t="s">
        <v>38</v>
      </c>
      <c r="B12" s="5" t="n">
        <v>1</v>
      </c>
      <c r="C12" s="8" t="n">
        <v>1.7</v>
      </c>
      <c r="D12" s="8" t="n">
        <v>5.2</v>
      </c>
      <c r="E12" s="8" t="n">
        <v>9.4</v>
      </c>
    </row>
    <row r="13" spans="1:5">
      <c r="A13" s="4" t="s">
        <v>39</v>
      </c>
      <c r="B13" s="8" t="n">
        <v>137.5</v>
      </c>
      <c r="C13" s="5" t="n">
        <v>135</v>
      </c>
      <c r="D13" s="8" t="n">
        <v>386.6</v>
      </c>
      <c r="E13" s="8" t="n">
        <v>375.1</v>
      </c>
    </row>
    <row r="14" spans="1:5">
      <c r="A14" s="4" t="s">
        <v>40</v>
      </c>
      <c r="B14" s="8" t="n">
        <v>-35.8</v>
      </c>
      <c r="C14" s="8" t="n">
        <v>-37.2</v>
      </c>
      <c r="D14" s="8" t="n">
        <v>-101.7</v>
      </c>
      <c r="E14" s="5" t="n">
        <v>-88</v>
      </c>
    </row>
    <row r="15" spans="1:5">
      <c r="A15" s="4" t="s">
        <v>41</v>
      </c>
      <c r="B15" s="8" t="n">
        <v>101.7</v>
      </c>
      <c r="C15" s="8" t="n">
        <v>97.8</v>
      </c>
      <c r="D15" s="8" t="n">
        <v>284.9</v>
      </c>
      <c r="E15" s="8" t="n">
        <v>287.1</v>
      </c>
    </row>
    <row r="16" spans="1:5">
      <c r="A16" s="4" t="s">
        <v>42</v>
      </c>
      <c r="B16" s="8" t="n">
        <v>1.9</v>
      </c>
      <c r="C16" s="8" t="n">
        <v>1.7</v>
      </c>
      <c r="D16" s="8" t="n">
        <v>5.8</v>
      </c>
      <c r="E16" s="8" t="n">
        <v>5.7</v>
      </c>
    </row>
    <row r="17" spans="1:5">
      <c r="A17" s="4" t="s">
        <v>43</v>
      </c>
      <c r="B17" s="6" t="n">
        <v>99.8</v>
      </c>
      <c r="C17" s="6" t="n">
        <v>96.09999999999999</v>
      </c>
      <c r="D17" s="6" t="n">
        <v>279.1</v>
      </c>
      <c r="E17" s="6" t="n">
        <v>281.4</v>
      </c>
    </row>
    <row r="18" spans="1:5">
      <c r="A18" s="3" t="s">
        <v>44</v>
      </c>
    </row>
    <row r="19" spans="1:5">
      <c r="A19" s="4" t="s">
        <v>45</v>
      </c>
      <c r="B19" s="9" t="n">
        <v>0.8</v>
      </c>
      <c r="C19" s="9" t="n">
        <v>0.71</v>
      </c>
      <c r="D19" s="9" t="n">
        <v>2.2</v>
      </c>
      <c r="E19" s="9" t="n">
        <v>2.05</v>
      </c>
    </row>
    <row r="20" spans="1:5">
      <c r="A20" s="4" t="s">
        <v>46</v>
      </c>
      <c r="B20" s="9" t="n">
        <v>0.8</v>
      </c>
      <c r="C20" s="9" t="n">
        <v>0.71</v>
      </c>
      <c r="D20" s="9" t="n">
        <v>2.19</v>
      </c>
      <c r="E20" s="9" t="n">
        <v>2.03</v>
      </c>
    </row>
    <row r="21" spans="1:5">
      <c r="A21" s="3" t="s">
        <v>47</v>
      </c>
    </row>
    <row r="22" spans="1:5">
      <c r="A22" s="4" t="s">
        <v>48</v>
      </c>
      <c r="B22" s="5" t="n">
        <v>124</v>
      </c>
      <c r="C22" s="8" t="n">
        <v>134.6</v>
      </c>
      <c r="D22" s="8" t="n">
        <v>126.8</v>
      </c>
      <c r="E22" s="8" t="n">
        <v>137.2</v>
      </c>
    </row>
    <row r="23" spans="1:5">
      <c r="A23" s="4" t="s">
        <v>49</v>
      </c>
      <c r="B23" s="8" t="n">
        <v>124.8</v>
      </c>
      <c r="C23" s="8" t="n">
        <v>135.8</v>
      </c>
      <c r="D23" s="8" t="n">
        <v>127.7</v>
      </c>
      <c r="E23" s="8" t="n">
        <v>13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5</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7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8</v>
      </c>
    </row>
    <row r="3" spans="1:2">
      <c r="A3" s="3" t="s">
        <v>18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9</v>
      </c>
    </row>
    <row r="4" spans="1:2">
      <c r="A4" s="4" t="s">
        <v>182</v>
      </c>
      <c r="B4" s="4" t="s">
        <v>18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7</v>
      </c>
      <c r="D1" s="2" t="s">
        <v>1</v>
      </c>
    </row>
    <row r="2" spans="1:5">
      <c r="B2" s="2" t="s">
        <v>2</v>
      </c>
      <c r="C2" s="2" t="s">
        <v>28</v>
      </c>
      <c r="D2" s="2" t="s">
        <v>2</v>
      </c>
      <c r="E2" s="2" t="s">
        <v>28</v>
      </c>
    </row>
    <row r="3" spans="1:5">
      <c r="A3" s="3" t="s">
        <v>51</v>
      </c>
    </row>
    <row r="4" spans="1:5">
      <c r="A4" s="4" t="s">
        <v>41</v>
      </c>
      <c r="B4" s="6" t="n">
        <v>101.7</v>
      </c>
      <c r="C4" s="6" t="n">
        <v>97.8</v>
      </c>
      <c r="D4" s="6" t="n">
        <v>284.9</v>
      </c>
      <c r="E4" s="6" t="n">
        <v>287.1</v>
      </c>
    </row>
    <row r="5" spans="1:5">
      <c r="A5" s="3" t="s">
        <v>52</v>
      </c>
    </row>
    <row r="6" spans="1:5">
      <c r="A6" s="4" t="s">
        <v>53</v>
      </c>
      <c r="B6" s="8" t="n">
        <v>4.6</v>
      </c>
      <c r="C6" s="8" t="n">
        <v>13.5</v>
      </c>
      <c r="D6" s="8" t="n">
        <v>-13.5</v>
      </c>
      <c r="E6" s="8" t="n">
        <v>37.6</v>
      </c>
    </row>
    <row r="7" spans="1:5">
      <c r="A7" s="4" t="s">
        <v>54</v>
      </c>
      <c r="B7" s="8" t="n">
        <v>4.6</v>
      </c>
      <c r="C7" s="8" t="n">
        <v>13.5</v>
      </c>
      <c r="D7" s="8" t="n">
        <v>-13.5</v>
      </c>
      <c r="E7" s="8" t="n">
        <v>37.6</v>
      </c>
    </row>
    <row r="8" spans="1:5">
      <c r="A8" s="4" t="s">
        <v>55</v>
      </c>
      <c r="B8" s="8" t="n">
        <v>106.3</v>
      </c>
      <c r="C8" s="8" t="n">
        <v>111.3</v>
      </c>
      <c r="D8" s="8" t="n">
        <v>271.4</v>
      </c>
      <c r="E8" s="8" t="n">
        <v>324.7</v>
      </c>
    </row>
    <row r="9" spans="1:5">
      <c r="A9" s="4" t="s">
        <v>56</v>
      </c>
      <c r="B9" s="8" t="n">
        <v>1.9</v>
      </c>
      <c r="C9" s="8" t="n">
        <v>1.7</v>
      </c>
      <c r="D9" s="8" t="n">
        <v>5.8</v>
      </c>
      <c r="E9" s="8" t="n">
        <v>5.7</v>
      </c>
    </row>
    <row r="10" spans="1:5">
      <c r="A10" s="4" t="s">
        <v>57</v>
      </c>
      <c r="B10" s="6" t="n">
        <v>104.4</v>
      </c>
      <c r="C10" s="6" t="n">
        <v>109.6</v>
      </c>
      <c r="D10" s="6" t="n">
        <v>265.6</v>
      </c>
      <c r="E10" s="7" t="n">
        <v>3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19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0</v>
      </c>
      <c r="B1" s="2" t="s">
        <v>1</v>
      </c>
    </row>
    <row r="2" spans="1:2">
      <c r="B2" s="2" t="s">
        <v>2</v>
      </c>
    </row>
    <row r="3" spans="1:2">
      <c r="A3" s="3" t="s">
        <v>221</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9"/>
  </cols>
  <sheetData>
    <row r="1" spans="1:2">
      <c r="A1" s="1" t="s">
        <v>283</v>
      </c>
      <c r="B1" s="2" t="s">
        <v>1</v>
      </c>
    </row>
    <row r="2" spans="1:2">
      <c r="B2" s="2" t="s">
        <v>284</v>
      </c>
    </row>
    <row r="3" spans="1:2">
      <c r="A3" s="3" t="s">
        <v>176</v>
      </c>
    </row>
    <row r="4" spans="1:2">
      <c r="A4" s="4" t="s">
        <v>285</v>
      </c>
      <c r="B4" s="5" t="n">
        <v>2</v>
      </c>
    </row>
    <row r="5" spans="1:2">
      <c r="A5" s="4" t="s">
        <v>286</v>
      </c>
      <c r="B5"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7</v>
      </c>
      <c r="B1" s="2" t="s">
        <v>27</v>
      </c>
      <c r="D1" s="2" t="s">
        <v>1</v>
      </c>
    </row>
    <row r="2" spans="1:6">
      <c r="B2" s="2" t="s">
        <v>2</v>
      </c>
      <c r="C2" s="2" t="s">
        <v>28</v>
      </c>
      <c r="D2" s="2" t="s">
        <v>2</v>
      </c>
      <c r="E2" s="2" t="s">
        <v>28</v>
      </c>
      <c r="F2" s="2" t="s">
        <v>59</v>
      </c>
    </row>
    <row r="3" spans="1:6">
      <c r="A3" s="3" t="s">
        <v>179</v>
      </c>
    </row>
    <row r="4" spans="1:6">
      <c r="A4" s="4" t="s">
        <v>288</v>
      </c>
      <c r="B4" s="6" t="n">
        <v>33.2</v>
      </c>
      <c r="D4" s="6" t="n">
        <v>33.2</v>
      </c>
      <c r="F4" s="6" t="n">
        <v>33.1</v>
      </c>
    </row>
    <row r="5" spans="1:6">
      <c r="A5" s="4" t="s">
        <v>289</v>
      </c>
      <c r="B5" s="8" t="n">
        <v>10.2</v>
      </c>
      <c r="D5" s="8" t="n">
        <v>10.2</v>
      </c>
      <c r="F5" s="8" t="n">
        <v>12.7</v>
      </c>
    </row>
    <row r="6" spans="1:6">
      <c r="A6" s="4" t="s">
        <v>290</v>
      </c>
      <c r="B6" s="8" t="n">
        <v>43.4</v>
      </c>
      <c r="D6" s="8" t="n">
        <v>43.4</v>
      </c>
      <c r="F6" s="6" t="n">
        <v>45.8</v>
      </c>
    </row>
    <row r="7" spans="1:6">
      <c r="A7" s="4" t="s">
        <v>291</v>
      </c>
      <c r="B7" s="8" t="n">
        <v>19.5</v>
      </c>
      <c r="C7" s="6" t="n">
        <v>31.1</v>
      </c>
      <c r="D7" s="8" t="n">
        <v>66.5</v>
      </c>
      <c r="E7" s="6" t="n">
        <v>103.8</v>
      </c>
    </row>
    <row r="8" spans="1:6">
      <c r="A8" s="4" t="s">
        <v>292</v>
      </c>
      <c r="D8" s="6" t="n">
        <v>32.7</v>
      </c>
      <c r="E8" s="6" t="n">
        <v>27.3</v>
      </c>
    </row>
    <row r="9" spans="1:6">
      <c r="A9" s="3" t="s">
        <v>293</v>
      </c>
    </row>
    <row r="10" spans="1:6">
      <c r="A10" s="4" t="s">
        <v>294</v>
      </c>
      <c r="D10" s="4" t="s">
        <v>295</v>
      </c>
    </row>
    <row r="11" spans="1:6">
      <c r="A11" s="4" t="s">
        <v>296</v>
      </c>
    </row>
    <row r="12" spans="1:6">
      <c r="A12" s="3" t="s">
        <v>293</v>
      </c>
    </row>
    <row r="13" spans="1:6">
      <c r="A13" s="4" t="s">
        <v>297</v>
      </c>
      <c r="B13" s="5" t="n">
        <v>1850</v>
      </c>
      <c r="D13" s="7" t="n">
        <v>1850</v>
      </c>
    </row>
    <row r="14" spans="1:6">
      <c r="A14" s="4" t="s">
        <v>298</v>
      </c>
    </row>
    <row r="15" spans="1:6">
      <c r="A15" s="3" t="s">
        <v>293</v>
      </c>
    </row>
    <row r="16" spans="1:6">
      <c r="A16" s="4" t="s">
        <v>299</v>
      </c>
      <c r="B16" s="7" t="n">
        <v>1890</v>
      </c>
      <c r="D16" s="7" t="n">
        <v>1890</v>
      </c>
    </row>
    <row r="17" spans="1:6">
      <c r="A17" s="4" t="s">
        <v>300</v>
      </c>
    </row>
    <row r="18" spans="1:6">
      <c r="A18" s="3" t="s">
        <v>293</v>
      </c>
    </row>
    <row r="19" spans="1:6">
      <c r="A19" s="4" t="s">
        <v>294</v>
      </c>
      <c r="D19" s="4" t="s">
        <v>301</v>
      </c>
    </row>
    <row r="20" spans="1:6">
      <c r="A20" s="4" t="s">
        <v>302</v>
      </c>
    </row>
    <row r="21" spans="1:6">
      <c r="A21" s="3" t="s">
        <v>293</v>
      </c>
    </row>
    <row r="22" spans="1:6">
      <c r="A22" s="4" t="s">
        <v>294</v>
      </c>
      <c r="D22" s="4" t="s">
        <v>303</v>
      </c>
    </row>
    <row r="23" spans="1:6">
      <c r="A23" s="4" t="s">
        <v>304</v>
      </c>
    </row>
    <row r="24" spans="1:6">
      <c r="A24" s="3" t="s">
        <v>293</v>
      </c>
    </row>
    <row r="25" spans="1:6">
      <c r="A25" s="4" t="s">
        <v>294</v>
      </c>
      <c r="D25" s="4" t="s">
        <v>3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06</v>
      </c>
      <c r="B1" s="2" t="s">
        <v>1</v>
      </c>
    </row>
    <row r="2" spans="1:3">
      <c r="B2" s="2" t="s">
        <v>2</v>
      </c>
      <c r="C2" s="2" t="s">
        <v>28</v>
      </c>
    </row>
    <row r="3" spans="1:3">
      <c r="A3" s="3" t="s">
        <v>307</v>
      </c>
    </row>
    <row r="4" spans="1:3">
      <c r="A4" s="4" t="s">
        <v>139</v>
      </c>
      <c r="B4" s="6" t="n">
        <v>817.1</v>
      </c>
      <c r="C4" s="7" t="n">
        <v>734</v>
      </c>
    </row>
    <row r="5" spans="1:3">
      <c r="A5" s="4" t="s">
        <v>117</v>
      </c>
      <c r="B5" s="8" t="n">
        <v>339.2</v>
      </c>
      <c r="C5" s="8" t="n">
        <v>346.8</v>
      </c>
    </row>
    <row r="6" spans="1:3">
      <c r="A6" s="4" t="s">
        <v>140</v>
      </c>
      <c r="B6" s="7" t="n">
        <v>317</v>
      </c>
      <c r="C6" s="8" t="n">
        <v>473.6</v>
      </c>
    </row>
    <row r="7" spans="1:3">
      <c r="A7" s="4" t="s">
        <v>308</v>
      </c>
    </row>
    <row r="8" spans="1:3">
      <c r="A8" s="3" t="s">
        <v>307</v>
      </c>
    </row>
    <row r="9" spans="1:3">
      <c r="A9" s="4" t="s">
        <v>139</v>
      </c>
      <c r="C9" s="8" t="n">
        <v>726.1</v>
      </c>
    </row>
    <row r="10" spans="1:3">
      <c r="A10" s="4" t="s">
        <v>117</v>
      </c>
      <c r="C10" s="8" t="n">
        <v>342.5</v>
      </c>
    </row>
    <row r="11" spans="1:3">
      <c r="A11" s="4" t="s">
        <v>140</v>
      </c>
      <c r="C11" s="8" t="n">
        <v>461.4</v>
      </c>
    </row>
    <row r="12" spans="1:3">
      <c r="A12" s="4" t="s">
        <v>309</v>
      </c>
    </row>
    <row r="13" spans="1:3">
      <c r="A13" s="3" t="s">
        <v>307</v>
      </c>
    </row>
    <row r="14" spans="1:3">
      <c r="A14" s="4" t="s">
        <v>139</v>
      </c>
      <c r="C14" s="8" t="n">
        <v>7.9</v>
      </c>
    </row>
    <row r="15" spans="1:3">
      <c r="A15" s="4" t="s">
        <v>117</v>
      </c>
      <c r="C15" s="8" t="n">
        <v>4.3</v>
      </c>
    </row>
    <row r="16" spans="1:3">
      <c r="A16" s="4" t="s">
        <v>140</v>
      </c>
      <c r="C16" s="6" t="n">
        <v>1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5"/>
    <col customWidth="1" max="7" min="7" width="16"/>
    <col customWidth="1" max="8" min="8" width="14"/>
    <col customWidth="1" max="9" min="9" width="15"/>
  </cols>
  <sheetData>
    <row r="1" spans="1:9">
      <c r="A1" s="1" t="s">
        <v>310</v>
      </c>
      <c r="B1" s="2" t="s">
        <v>311</v>
      </c>
      <c r="C1" s="2" t="s">
        <v>312</v>
      </c>
      <c r="D1" s="2" t="s">
        <v>313</v>
      </c>
      <c r="E1" s="2" t="s">
        <v>314</v>
      </c>
      <c r="F1" s="2" t="s">
        <v>2</v>
      </c>
      <c r="G1" s="2" t="s">
        <v>2</v>
      </c>
      <c r="H1" s="2" t="s">
        <v>28</v>
      </c>
      <c r="I1" s="2" t="s">
        <v>59</v>
      </c>
    </row>
    <row r="2" spans="1:9">
      <c r="A2" s="3" t="s">
        <v>315</v>
      </c>
    </row>
    <row r="3" spans="1:9">
      <c r="A3" s="4" t="s">
        <v>316</v>
      </c>
      <c r="G3" s="7" t="n">
        <v>513000000</v>
      </c>
      <c r="H3" s="7" t="n">
        <v>12800000</v>
      </c>
    </row>
    <row r="4" spans="1:9">
      <c r="A4" s="4" t="s">
        <v>317</v>
      </c>
      <c r="G4" s="5" t="n">
        <v>-2900000</v>
      </c>
    </row>
    <row r="5" spans="1:9">
      <c r="A5" s="4" t="s">
        <v>318</v>
      </c>
      <c r="G5" s="5" t="n">
        <v>1100000</v>
      </c>
    </row>
    <row r="6" spans="1:9">
      <c r="A6" s="4" t="s">
        <v>319</v>
      </c>
      <c r="G6" s="7" t="n">
        <v>-200000</v>
      </c>
    </row>
    <row r="7" spans="1:9">
      <c r="A7" s="4" t="s">
        <v>294</v>
      </c>
      <c r="G7" s="4" t="s">
        <v>295</v>
      </c>
    </row>
    <row r="8" spans="1:9">
      <c r="A8" s="4" t="s">
        <v>120</v>
      </c>
      <c r="E8" s="7" t="n">
        <v>6700000</v>
      </c>
      <c r="G8" s="7" t="n">
        <v>7400000</v>
      </c>
      <c r="H8" s="7" t="n">
        <v>0</v>
      </c>
    </row>
    <row r="9" spans="1:9">
      <c r="A9" s="4" t="s">
        <v>320</v>
      </c>
      <c r="E9" s="7" t="n">
        <v>0</v>
      </c>
    </row>
    <row r="10" spans="1:9">
      <c r="A10" s="4" t="s">
        <v>321</v>
      </c>
      <c r="F10" s="7" t="n">
        <v>20000000</v>
      </c>
      <c r="G10" s="5" t="n">
        <v>20000000</v>
      </c>
    </row>
    <row r="11" spans="1:9">
      <c r="A11" s="4" t="s">
        <v>67</v>
      </c>
      <c r="F11" s="5" t="n">
        <v>1588400000</v>
      </c>
      <c r="G11" s="5" t="n">
        <v>1588400000</v>
      </c>
      <c r="I11" s="7" t="n">
        <v>1217200000</v>
      </c>
    </row>
    <row r="12" spans="1:9">
      <c r="A12" s="4" t="s">
        <v>322</v>
      </c>
      <c r="G12" s="5" t="n">
        <v>1700000</v>
      </c>
    </row>
    <row r="13" spans="1:9">
      <c r="A13" s="4" t="s">
        <v>323</v>
      </c>
    </row>
    <row r="14" spans="1:9">
      <c r="A14" s="3" t="s">
        <v>315</v>
      </c>
    </row>
    <row r="15" spans="1:9">
      <c r="A15" s="4" t="s">
        <v>316</v>
      </c>
      <c r="B15" s="7" t="n">
        <v>513000000</v>
      </c>
    </row>
    <row r="16" spans="1:9">
      <c r="A16" s="4" t="s">
        <v>324</v>
      </c>
      <c r="B16" s="5" t="n">
        <v>7000000</v>
      </c>
    </row>
    <row r="17" spans="1:9">
      <c r="A17" s="4" t="s">
        <v>325</v>
      </c>
      <c r="B17" s="5" t="n">
        <v>14800000</v>
      </c>
    </row>
    <row r="18" spans="1:9">
      <c r="A18" s="4" t="s">
        <v>326</v>
      </c>
      <c r="B18" s="5" t="n">
        <v>-7300000</v>
      </c>
    </row>
    <row r="19" spans="1:9">
      <c r="A19" s="4" t="s">
        <v>75</v>
      </c>
      <c r="B19" s="7" t="n">
        <v>-6600000</v>
      </c>
    </row>
    <row r="20" spans="1:9">
      <c r="A20" s="4" t="s">
        <v>294</v>
      </c>
      <c r="B20" s="4" t="s">
        <v>327</v>
      </c>
    </row>
    <row r="21" spans="1:9">
      <c r="A21" s="4" t="s">
        <v>328</v>
      </c>
      <c r="B21" s="7" t="n">
        <v>10000000</v>
      </c>
    </row>
    <row r="22" spans="1:9">
      <c r="A22" s="4" t="s">
        <v>329</v>
      </c>
      <c r="B22" s="7" t="n">
        <v>10000000</v>
      </c>
    </row>
    <row r="23" spans="1:9">
      <c r="A23" s="4" t="s">
        <v>330</v>
      </c>
      <c r="B23" s="4" t="s">
        <v>331</v>
      </c>
    </row>
    <row r="24" spans="1:9">
      <c r="A24" s="4" t="s">
        <v>332</v>
      </c>
      <c r="F24" s="5" t="n">
        <v>1700000</v>
      </c>
      <c r="G24" s="5" t="n">
        <v>4600000</v>
      </c>
    </row>
    <row r="25" spans="1:9">
      <c r="A25" s="4" t="s">
        <v>67</v>
      </c>
      <c r="B25" s="7" t="n">
        <v>379400000</v>
      </c>
    </row>
    <row r="26" spans="1:9">
      <c r="A26" s="4" t="s">
        <v>333</v>
      </c>
    </row>
    <row r="27" spans="1:9">
      <c r="A27" s="3" t="s">
        <v>315</v>
      </c>
    </row>
    <row r="28" spans="1:9">
      <c r="A28" s="4" t="s">
        <v>316</v>
      </c>
      <c r="C28" s="7" t="n">
        <v>16200000</v>
      </c>
    </row>
    <row r="29" spans="1:9">
      <c r="A29" s="4" t="s">
        <v>294</v>
      </c>
      <c r="C29" s="4" t="s">
        <v>334</v>
      </c>
    </row>
    <row r="30" spans="1:9">
      <c r="A30" s="4" t="s">
        <v>335</v>
      </c>
      <c r="C30" s="7" t="n">
        <v>22200000</v>
      </c>
    </row>
    <row r="31" spans="1:9">
      <c r="A31" s="4" t="s">
        <v>336</v>
      </c>
      <c r="C31" s="5" t="n">
        <v>300000</v>
      </c>
    </row>
    <row r="32" spans="1:9">
      <c r="A32" s="4" t="s">
        <v>337</v>
      </c>
      <c r="C32" s="5" t="n">
        <v>5700000</v>
      </c>
    </row>
    <row r="33" spans="1:9">
      <c r="A33" s="4" t="s">
        <v>338</v>
      </c>
      <c r="C33" s="5" t="n">
        <v>8700000</v>
      </c>
    </row>
    <row r="34" spans="1:9">
      <c r="A34" s="4" t="s">
        <v>339</v>
      </c>
      <c r="C34" s="5" t="n">
        <v>2200000</v>
      </c>
    </row>
    <row r="35" spans="1:9">
      <c r="A35" s="4" t="s">
        <v>67</v>
      </c>
      <c r="C35" s="5" t="n">
        <v>11300000</v>
      </c>
    </row>
    <row r="36" spans="1:9">
      <c r="A36" s="4" t="s">
        <v>340</v>
      </c>
      <c r="F36" s="5" t="n">
        <v>2500000</v>
      </c>
      <c r="G36" s="5" t="n">
        <v>2500000</v>
      </c>
      <c r="I36" s="5" t="n">
        <v>1600000</v>
      </c>
    </row>
    <row r="37" spans="1:9">
      <c r="A37" s="4" t="s">
        <v>341</v>
      </c>
      <c r="F37" s="5" t="n">
        <v>4100000</v>
      </c>
      <c r="G37" s="5" t="n">
        <v>4100000</v>
      </c>
      <c r="I37" s="5" t="n">
        <v>4400000</v>
      </c>
    </row>
    <row r="38" spans="1:9">
      <c r="A38" s="4" t="s">
        <v>342</v>
      </c>
    </row>
    <row r="39" spans="1:9">
      <c r="A39" s="3" t="s">
        <v>315</v>
      </c>
    </row>
    <row r="40" spans="1:9">
      <c r="A40" s="4" t="s">
        <v>316</v>
      </c>
      <c r="D40" s="7" t="n">
        <v>12800000</v>
      </c>
    </row>
    <row r="41" spans="1:9">
      <c r="A41" s="4" t="s">
        <v>294</v>
      </c>
      <c r="D41" s="4" t="s">
        <v>343</v>
      </c>
    </row>
    <row r="42" spans="1:9">
      <c r="A42" s="4" t="s">
        <v>335</v>
      </c>
      <c r="D42" s="7" t="n">
        <v>21300000</v>
      </c>
    </row>
    <row r="43" spans="1:9">
      <c r="A43" s="4" t="s">
        <v>336</v>
      </c>
      <c r="D43" s="5" t="n">
        <v>1900000</v>
      </c>
    </row>
    <row r="44" spans="1:9">
      <c r="A44" s="4" t="s">
        <v>337</v>
      </c>
      <c r="D44" s="5" t="n">
        <v>6600000</v>
      </c>
    </row>
    <row r="45" spans="1:9">
      <c r="A45" s="4" t="s">
        <v>338</v>
      </c>
      <c r="D45" s="5" t="n">
        <v>3900000</v>
      </c>
    </row>
    <row r="46" spans="1:9">
      <c r="A46" s="4" t="s">
        <v>339</v>
      </c>
      <c r="D46" s="5" t="n">
        <v>1600000</v>
      </c>
    </row>
    <row r="47" spans="1:9">
      <c r="A47" s="4" t="s">
        <v>67</v>
      </c>
      <c r="D47" s="7" t="n">
        <v>19000000</v>
      </c>
    </row>
    <row r="48" spans="1:9">
      <c r="A48" s="4" t="s">
        <v>340</v>
      </c>
      <c r="F48" s="5" t="n">
        <v>3700000</v>
      </c>
      <c r="G48" s="5" t="n">
        <v>3700000</v>
      </c>
      <c r="I48" s="5" t="n">
        <v>7600000</v>
      </c>
    </row>
    <row r="49" spans="1:9">
      <c r="A49" s="4" t="s">
        <v>341</v>
      </c>
      <c r="I49" s="7" t="n">
        <v>900000</v>
      </c>
    </row>
    <row r="50" spans="1:9">
      <c r="A50" s="4" t="s">
        <v>344</v>
      </c>
      <c r="G50" s="5" t="n">
        <v>2500000</v>
      </c>
    </row>
    <row r="51" spans="1:9">
      <c r="A51" s="4" t="s">
        <v>345</v>
      </c>
    </row>
    <row r="52" spans="1:9">
      <c r="A52" s="3" t="s">
        <v>315</v>
      </c>
    </row>
    <row r="53" spans="1:9">
      <c r="A53" s="4" t="s">
        <v>335</v>
      </c>
      <c r="C53" s="7" t="n">
        <v>500000</v>
      </c>
    </row>
    <row r="54" spans="1:9">
      <c r="A54" s="4" t="s">
        <v>346</v>
      </c>
    </row>
    <row r="55" spans="1:9">
      <c r="A55" s="3" t="s">
        <v>315</v>
      </c>
    </row>
    <row r="56" spans="1:9">
      <c r="A56" s="4" t="s">
        <v>332</v>
      </c>
      <c r="F56" s="5" t="n">
        <v>700000</v>
      </c>
      <c r="G56" s="5" t="n">
        <v>1200000</v>
      </c>
    </row>
    <row r="57" spans="1:9">
      <c r="A57" s="4" t="s">
        <v>347</v>
      </c>
    </row>
    <row r="58" spans="1:9">
      <c r="A58" s="3" t="s">
        <v>315</v>
      </c>
    </row>
    <row r="59" spans="1:9">
      <c r="A59" s="4" t="s">
        <v>332</v>
      </c>
      <c r="F59" s="5" t="n">
        <v>1000000</v>
      </c>
      <c r="G59" s="5" t="n">
        <v>3400000</v>
      </c>
    </row>
    <row r="60" spans="1:9">
      <c r="A60" s="4" t="s">
        <v>348</v>
      </c>
    </row>
    <row r="61" spans="1:9">
      <c r="A61" s="3" t="s">
        <v>315</v>
      </c>
    </row>
    <row r="62" spans="1:9">
      <c r="A62" s="4" t="s">
        <v>322</v>
      </c>
      <c r="G62" s="5" t="n">
        <v>400000</v>
      </c>
    </row>
    <row r="63" spans="1:9">
      <c r="A63" s="4" t="s">
        <v>349</v>
      </c>
    </row>
    <row r="64" spans="1:9">
      <c r="A64" s="3" t="s">
        <v>315</v>
      </c>
    </row>
    <row r="65" spans="1:9">
      <c r="A65" s="4" t="s">
        <v>322</v>
      </c>
      <c r="G65" s="5" t="n">
        <v>-1400000</v>
      </c>
    </row>
    <row r="66" spans="1:9">
      <c r="A66" s="4" t="s">
        <v>350</v>
      </c>
    </row>
    <row r="67" spans="1:9">
      <c r="A67" s="3" t="s">
        <v>315</v>
      </c>
    </row>
    <row r="68" spans="1:9">
      <c r="A68" s="4" t="s">
        <v>325</v>
      </c>
      <c r="F68" s="5" t="n">
        <v>1400000</v>
      </c>
      <c r="G68" s="5" t="n">
        <v>1400000</v>
      </c>
    </row>
    <row r="69" spans="1:9">
      <c r="A69" s="4" t="s">
        <v>326</v>
      </c>
      <c r="F69" s="5" t="n">
        <v>-1200000</v>
      </c>
      <c r="G69" s="5" t="n">
        <v>-1200000</v>
      </c>
    </row>
    <row r="70" spans="1:9">
      <c r="A70" s="4" t="s">
        <v>75</v>
      </c>
      <c r="F70" s="7" t="n">
        <v>-100000</v>
      </c>
      <c r="G70" s="7" t="n">
        <v>-1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11</v>
      </c>
      <c r="D1" s="2" t="s">
        <v>59</v>
      </c>
    </row>
    <row r="2" spans="1:4">
      <c r="A2" s="3" t="s">
        <v>315</v>
      </c>
    </row>
    <row r="3" spans="1:4">
      <c r="A3" s="4" t="s">
        <v>67</v>
      </c>
      <c r="B3" s="6" t="n">
        <v>1588.4</v>
      </c>
      <c r="D3" s="6" t="n">
        <v>1217.2</v>
      </c>
    </row>
    <row r="4" spans="1:4">
      <c r="A4" s="4" t="s">
        <v>323</v>
      </c>
    </row>
    <row r="5" spans="1:4">
      <c r="A5" s="3" t="s">
        <v>315</v>
      </c>
    </row>
    <row r="6" spans="1:4">
      <c r="A6" s="4" t="s">
        <v>61</v>
      </c>
      <c r="C6" s="7" t="n">
        <v>7</v>
      </c>
    </row>
    <row r="7" spans="1:4">
      <c r="A7" s="4" t="s">
        <v>352</v>
      </c>
      <c r="C7" s="8" t="n">
        <v>18.9</v>
      </c>
    </row>
    <row r="8" spans="1:4">
      <c r="A8" s="4" t="s">
        <v>63</v>
      </c>
      <c r="C8" s="8" t="n">
        <v>3.4</v>
      </c>
    </row>
    <row r="9" spans="1:4">
      <c r="A9" s="4" t="s">
        <v>325</v>
      </c>
      <c r="C9" s="8" t="n">
        <v>14.8</v>
      </c>
    </row>
    <row r="10" spans="1:4">
      <c r="A10" s="4" t="s">
        <v>353</v>
      </c>
      <c r="C10" s="5" t="n">
        <v>132</v>
      </c>
    </row>
    <row r="11" spans="1:4">
      <c r="A11" s="4" t="s">
        <v>73</v>
      </c>
      <c r="C11" s="8" t="n">
        <v>-21.6</v>
      </c>
    </row>
    <row r="12" spans="1:4">
      <c r="A12" s="4" t="s">
        <v>75</v>
      </c>
      <c r="C12" s="8" t="n">
        <v>-6.6</v>
      </c>
    </row>
    <row r="13" spans="1:4">
      <c r="A13" s="4" t="s">
        <v>326</v>
      </c>
      <c r="C13" s="8" t="n">
        <v>-7.3</v>
      </c>
    </row>
    <row r="14" spans="1:4">
      <c r="A14" s="4" t="s">
        <v>354</v>
      </c>
      <c r="C14" s="8" t="n">
        <v>140.6</v>
      </c>
    </row>
    <row r="15" spans="1:4">
      <c r="A15" s="4" t="s">
        <v>67</v>
      </c>
      <c r="C15" s="8" t="n">
        <v>379.4</v>
      </c>
    </row>
    <row r="16" spans="1:4">
      <c r="A16" s="4" t="s">
        <v>355</v>
      </c>
      <c r="C16" s="7" t="n">
        <v>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06.8</v>
      </c>
      <c r="C3" s="6" t="n">
        <v>804.4</v>
      </c>
    </row>
    <row r="4" spans="1:3">
      <c r="A4" s="4" t="s">
        <v>62</v>
      </c>
      <c r="B4" s="8" t="n">
        <v>436.3</v>
      </c>
      <c r="C4" s="8" t="n">
        <v>374.6</v>
      </c>
    </row>
    <row r="5" spans="1:3">
      <c r="A5" s="4" t="s">
        <v>63</v>
      </c>
      <c r="B5" s="8" t="n">
        <v>155.7</v>
      </c>
      <c r="C5" s="8" t="n">
        <v>188.3</v>
      </c>
    </row>
    <row r="6" spans="1:3">
      <c r="A6" s="4" t="s">
        <v>64</v>
      </c>
      <c r="B6" s="8" t="n">
        <v>898.8</v>
      </c>
      <c r="C6" s="8" t="n">
        <v>1367.3</v>
      </c>
    </row>
    <row r="7" spans="1:3">
      <c r="A7" s="4" t="s">
        <v>65</v>
      </c>
      <c r="B7" s="8" t="n">
        <v>133.3</v>
      </c>
      <c r="C7" s="8" t="n">
        <v>131.9</v>
      </c>
    </row>
    <row r="8" spans="1:3">
      <c r="A8" s="4" t="s">
        <v>66</v>
      </c>
      <c r="B8" s="8" t="n">
        <v>280.5</v>
      </c>
      <c r="C8" s="8" t="n">
        <v>165.5</v>
      </c>
    </row>
    <row r="9" spans="1:3">
      <c r="A9" s="4" t="s">
        <v>67</v>
      </c>
      <c r="B9" s="8" t="n">
        <v>1588.4</v>
      </c>
      <c r="C9" s="8" t="n">
        <v>1217.2</v>
      </c>
    </row>
    <row r="10" spans="1:3">
      <c r="A10" s="4" t="s">
        <v>68</v>
      </c>
      <c r="B10" s="8" t="n">
        <v>264.8</v>
      </c>
      <c r="C10" s="8" t="n">
        <v>126.5</v>
      </c>
    </row>
    <row r="11" spans="1:3">
      <c r="A11" s="4" t="s">
        <v>69</v>
      </c>
      <c r="B11" s="8" t="n">
        <v>3165.8</v>
      </c>
      <c r="C11" s="8" t="n">
        <v>3008.4</v>
      </c>
    </row>
    <row r="12" spans="1:3">
      <c r="A12" s="3" t="s">
        <v>70</v>
      </c>
    </row>
    <row r="13" spans="1:3">
      <c r="A13" s="4" t="s">
        <v>71</v>
      </c>
      <c r="B13" s="8" t="n">
        <v>268.5</v>
      </c>
      <c r="C13" s="8" t="n">
        <v>45.2</v>
      </c>
    </row>
    <row r="14" spans="1:3">
      <c r="A14" s="4" t="s">
        <v>72</v>
      </c>
      <c r="B14" s="8" t="n">
        <v>50.3</v>
      </c>
      <c r="C14" s="8" t="n">
        <v>50.5</v>
      </c>
    </row>
    <row r="15" spans="1:3">
      <c r="A15" s="4" t="s">
        <v>73</v>
      </c>
      <c r="B15" s="5" t="n">
        <v>219</v>
      </c>
      <c r="C15" s="5" t="n">
        <v>198</v>
      </c>
    </row>
    <row r="16" spans="1:3">
      <c r="A16" s="4" t="s">
        <v>74</v>
      </c>
      <c r="B16" s="8" t="n">
        <v>84.3</v>
      </c>
      <c r="C16" s="8" t="n">
        <v>85.7</v>
      </c>
    </row>
    <row r="17" spans="1:3">
      <c r="A17" s="4" t="s">
        <v>75</v>
      </c>
      <c r="B17" s="8" t="n">
        <v>132.8</v>
      </c>
      <c r="C17" s="5" t="n">
        <v>169</v>
      </c>
    </row>
    <row r="18" spans="1:3">
      <c r="A18" s="4" t="s">
        <v>76</v>
      </c>
      <c r="B18" s="8" t="n">
        <v>754.9</v>
      </c>
      <c r="C18" s="8" t="n">
        <v>548.4</v>
      </c>
    </row>
    <row r="19" spans="1:3">
      <c r="A19" s="4" t="s">
        <v>77</v>
      </c>
      <c r="B19" s="8" t="n">
        <v>2649.3</v>
      </c>
      <c r="C19" s="8" t="n">
        <v>2575.5</v>
      </c>
    </row>
    <row r="20" spans="1:3">
      <c r="A20" s="4" t="s">
        <v>78</v>
      </c>
      <c r="B20" s="8" t="n">
        <v>68.7</v>
      </c>
      <c r="C20" s="8" t="n">
        <v>110.4</v>
      </c>
    </row>
    <row r="21" spans="1:3">
      <c r="A21" s="4" t="s">
        <v>79</v>
      </c>
      <c r="B21" s="8" t="n">
        <v>98.40000000000001</v>
      </c>
      <c r="C21" s="8" t="n">
        <v>56.7</v>
      </c>
    </row>
    <row r="22" spans="1:3">
      <c r="A22" s="4" t="s">
        <v>80</v>
      </c>
      <c r="B22" s="8" t="n">
        <v>69.90000000000001</v>
      </c>
      <c r="C22" s="8" t="n">
        <v>64.7</v>
      </c>
    </row>
    <row r="23" spans="1:3">
      <c r="A23" s="4" t="s">
        <v>81</v>
      </c>
      <c r="B23" s="8" t="n">
        <v>3641.2</v>
      </c>
      <c r="C23" s="8" t="n">
        <v>3355.7</v>
      </c>
    </row>
    <row r="24" spans="1:3">
      <c r="A24" s="3" t="s">
        <v>82</v>
      </c>
    </row>
    <row r="25" spans="1:3">
      <c r="A25" s="4" t="s">
        <v>83</v>
      </c>
      <c r="B25" s="5" t="n">
        <v>0</v>
      </c>
      <c r="C25" s="5" t="n">
        <v>0</v>
      </c>
    </row>
    <row r="26" spans="1:3">
      <c r="A26" s="4" t="s">
        <v>84</v>
      </c>
      <c r="B26" s="8" t="n">
        <v>1.6</v>
      </c>
      <c r="C26" s="8" t="n">
        <v>1.6</v>
      </c>
    </row>
    <row r="27" spans="1:3">
      <c r="A27" s="4" t="s">
        <v>85</v>
      </c>
      <c r="B27" s="8" t="n">
        <v>673.5</v>
      </c>
      <c r="C27" s="8" t="n">
        <v>679.8</v>
      </c>
    </row>
    <row r="28" spans="1:3">
      <c r="A28" s="4" t="s">
        <v>86</v>
      </c>
      <c r="B28" s="8" t="n">
        <v>1084.9</v>
      </c>
      <c r="C28" s="5" t="n">
        <v>753</v>
      </c>
    </row>
    <row r="29" spans="1:3">
      <c r="A29" s="4" t="s">
        <v>87</v>
      </c>
      <c r="B29" s="8" t="n">
        <v>-2248.1</v>
      </c>
      <c r="C29" s="8" t="n">
        <v>-1810.7</v>
      </c>
    </row>
    <row r="30" spans="1:3">
      <c r="A30" s="4" t="s">
        <v>88</v>
      </c>
      <c r="B30" s="8" t="n">
        <v>-2.4</v>
      </c>
      <c r="C30" s="8" t="n">
        <v>11.5</v>
      </c>
    </row>
    <row r="31" spans="1:3">
      <c r="A31" s="4" t="s">
        <v>89</v>
      </c>
      <c r="B31" s="8" t="n">
        <v>-490.5</v>
      </c>
      <c r="C31" s="8" t="n">
        <v>-364.8</v>
      </c>
    </row>
    <row r="32" spans="1:3">
      <c r="A32" s="4" t="s">
        <v>90</v>
      </c>
      <c r="B32" s="8" t="n">
        <v>15.1</v>
      </c>
      <c r="C32" s="8" t="n">
        <v>17.5</v>
      </c>
    </row>
    <row r="33" spans="1:3">
      <c r="A33" s="4" t="s">
        <v>91</v>
      </c>
      <c r="B33" s="8" t="n">
        <v>-475.4</v>
      </c>
      <c r="C33" s="8" t="n">
        <v>-347.3</v>
      </c>
    </row>
    <row r="34" spans="1:3">
      <c r="A34" s="4" t="s">
        <v>92</v>
      </c>
      <c r="B34" s="6" t="n">
        <v>3165.8</v>
      </c>
      <c r="C34" s="6" t="n">
        <v>300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6</v>
      </c>
      <c r="B1" s="2" t="s">
        <v>27</v>
      </c>
      <c r="D1" s="2" t="s">
        <v>1</v>
      </c>
    </row>
    <row r="2" spans="1:7">
      <c r="B2" s="2" t="s">
        <v>2</v>
      </c>
      <c r="C2" s="2" t="s">
        <v>28</v>
      </c>
      <c r="D2" s="2" t="s">
        <v>2</v>
      </c>
      <c r="E2" s="2" t="s">
        <v>28</v>
      </c>
      <c r="F2" s="2" t="s">
        <v>357</v>
      </c>
      <c r="G2" s="2" t="s">
        <v>59</v>
      </c>
    </row>
    <row r="3" spans="1:7">
      <c r="A3" s="3" t="s">
        <v>307</v>
      </c>
    </row>
    <row r="4" spans="1:7">
      <c r="A4" s="4" t="s">
        <v>358</v>
      </c>
      <c r="B4" s="6" t="n">
        <v>436.3</v>
      </c>
      <c r="D4" s="6" t="n">
        <v>436.3</v>
      </c>
      <c r="F4" s="6" t="n">
        <v>377.2</v>
      </c>
      <c r="G4" s="6" t="n">
        <v>374.6</v>
      </c>
    </row>
    <row r="5" spans="1:7">
      <c r="A5" s="4" t="s">
        <v>63</v>
      </c>
      <c r="B5" s="8" t="n">
        <v>155.7</v>
      </c>
      <c r="D5" s="8" t="n">
        <v>155.7</v>
      </c>
      <c r="F5" s="8" t="n">
        <v>126.5</v>
      </c>
      <c r="G5" s="8" t="n">
        <v>188.3</v>
      </c>
    </row>
    <row r="6" spans="1:7">
      <c r="A6" s="4" t="s">
        <v>66</v>
      </c>
      <c r="B6" s="8" t="n">
        <v>280.5</v>
      </c>
      <c r="D6" s="8" t="n">
        <v>280.5</v>
      </c>
      <c r="F6" s="8" t="n">
        <v>278.3</v>
      </c>
      <c r="G6" s="8" t="n">
        <v>165.5</v>
      </c>
    </row>
    <row r="7" spans="1:7">
      <c r="A7" s="4" t="s">
        <v>73</v>
      </c>
      <c r="B7" s="5" t="n">
        <v>219</v>
      </c>
      <c r="D7" s="5" t="n">
        <v>219</v>
      </c>
      <c r="F7" s="8" t="n">
        <v>198.4</v>
      </c>
      <c r="G7" s="5" t="n">
        <v>198</v>
      </c>
    </row>
    <row r="8" spans="1:7">
      <c r="A8" s="4" t="s">
        <v>75</v>
      </c>
      <c r="B8" s="8" t="n">
        <v>132.8</v>
      </c>
      <c r="D8" s="8" t="n">
        <v>132.8</v>
      </c>
      <c r="F8" s="8" t="n">
        <v>130.6</v>
      </c>
      <c r="G8" s="5" t="n">
        <v>169</v>
      </c>
    </row>
    <row r="9" spans="1:7">
      <c r="A9" s="4" t="s">
        <v>78</v>
      </c>
      <c r="B9" s="8" t="n">
        <v>68.7</v>
      </c>
      <c r="D9" s="8" t="n">
        <v>68.7</v>
      </c>
      <c r="F9" s="8" t="n">
        <v>69.40000000000001</v>
      </c>
      <c r="G9" s="8" t="n">
        <v>110.4</v>
      </c>
    </row>
    <row r="10" spans="1:7">
      <c r="A10" s="4" t="s">
        <v>79</v>
      </c>
      <c r="B10" s="8" t="n">
        <v>98.40000000000001</v>
      </c>
      <c r="D10" s="8" t="n">
        <v>98.40000000000001</v>
      </c>
      <c r="F10" s="8" t="n">
        <v>79.90000000000001</v>
      </c>
      <c r="G10" s="8" t="n">
        <v>56.7</v>
      </c>
    </row>
    <row r="11" spans="1:7">
      <c r="A11" s="4" t="s">
        <v>80</v>
      </c>
      <c r="B11" s="8" t="n">
        <v>69.90000000000001</v>
      </c>
      <c r="D11" s="8" t="n">
        <v>69.90000000000001</v>
      </c>
      <c r="F11" s="8" t="n">
        <v>64.8</v>
      </c>
      <c r="G11" s="8" t="n">
        <v>64.7</v>
      </c>
    </row>
    <row r="12" spans="1:7">
      <c r="A12" s="4" t="s">
        <v>86</v>
      </c>
      <c r="B12" s="8" t="n">
        <v>1084.9</v>
      </c>
      <c r="D12" s="8" t="n">
        <v>1084.9</v>
      </c>
      <c r="F12" s="8" t="n">
        <v>862.7</v>
      </c>
      <c r="G12" s="5" t="n">
        <v>753</v>
      </c>
    </row>
    <row r="13" spans="1:7">
      <c r="A13" s="4" t="s">
        <v>88</v>
      </c>
      <c r="B13" s="8" t="n">
        <v>-2.4</v>
      </c>
      <c r="D13" s="8" t="n">
        <v>-2.4</v>
      </c>
      <c r="F13" s="8" t="n">
        <v>11.1</v>
      </c>
      <c r="G13" s="8" t="n">
        <v>11.5</v>
      </c>
    </row>
    <row r="14" spans="1:7">
      <c r="A14" s="4" t="s">
        <v>30</v>
      </c>
      <c r="B14" s="8" t="n">
        <v>602.1</v>
      </c>
      <c r="C14" s="6" t="n">
        <v>576.6</v>
      </c>
      <c r="D14" s="5" t="n">
        <v>1747</v>
      </c>
      <c r="E14" s="7" t="n">
        <v>1704</v>
      </c>
    </row>
    <row r="15" spans="1:7">
      <c r="A15" s="4" t="s">
        <v>32</v>
      </c>
      <c r="B15" s="8" t="n">
        <v>305.8</v>
      </c>
      <c r="C15" s="5" t="n">
        <v>295</v>
      </c>
      <c r="D15" s="8" t="n">
        <v>897.3</v>
      </c>
      <c r="E15" s="8" t="n">
        <v>893.5</v>
      </c>
    </row>
    <row r="16" spans="1:7">
      <c r="A16" s="4" t="s">
        <v>33</v>
      </c>
      <c r="B16" s="8" t="n">
        <v>123.8</v>
      </c>
      <c r="C16" s="8" t="n">
        <v>121.7</v>
      </c>
      <c r="D16" s="8" t="n">
        <v>344.8</v>
      </c>
      <c r="E16" s="8" t="n">
        <v>357.6</v>
      </c>
    </row>
    <row r="17" spans="1:7">
      <c r="A17" s="4" t="s">
        <v>35</v>
      </c>
      <c r="B17" s="8" t="n">
        <v>430.2</v>
      </c>
      <c r="C17" s="8" t="n">
        <v>419.2</v>
      </c>
      <c r="D17" s="8" t="n">
        <v>1263.7</v>
      </c>
      <c r="E17" s="8" t="n">
        <v>1267.7</v>
      </c>
    </row>
    <row r="18" spans="1:7">
      <c r="A18" s="4" t="s">
        <v>36</v>
      </c>
      <c r="B18" s="8" t="n">
        <v>171.9</v>
      </c>
      <c r="C18" s="8" t="n">
        <v>157.4</v>
      </c>
      <c r="D18" s="8" t="n">
        <v>483.3</v>
      </c>
      <c r="E18" s="8" t="n">
        <v>436.3</v>
      </c>
    </row>
    <row r="19" spans="1:7">
      <c r="A19" s="4" t="s">
        <v>359</v>
      </c>
      <c r="B19" s="8" t="n">
        <v>137.5</v>
      </c>
      <c r="C19" s="5" t="n">
        <v>135</v>
      </c>
      <c r="D19" s="8" t="n">
        <v>386.6</v>
      </c>
      <c r="E19" s="8" t="n">
        <v>375.1</v>
      </c>
    </row>
    <row r="20" spans="1:7">
      <c r="A20" s="4" t="s">
        <v>40</v>
      </c>
      <c r="B20" s="8" t="n">
        <v>-35.8</v>
      </c>
      <c r="C20" s="8" t="n">
        <v>-37.2</v>
      </c>
      <c r="D20" s="8" t="n">
        <v>-101.7</v>
      </c>
      <c r="E20" s="5" t="n">
        <v>-88</v>
      </c>
    </row>
    <row r="21" spans="1:7">
      <c r="A21" s="4" t="s">
        <v>41</v>
      </c>
      <c r="B21" s="8" t="n">
        <v>101.7</v>
      </c>
      <c r="C21" s="8" t="n">
        <v>97.8</v>
      </c>
      <c r="D21" s="8" t="n">
        <v>284.9</v>
      </c>
      <c r="E21" s="8" t="n">
        <v>287.1</v>
      </c>
    </row>
    <row r="22" spans="1:7">
      <c r="A22" s="4" t="s">
        <v>43</v>
      </c>
      <c r="B22" s="6" t="n">
        <v>99.8</v>
      </c>
      <c r="C22" s="6" t="n">
        <v>96.09999999999999</v>
      </c>
      <c r="D22" s="6" t="n">
        <v>279.1</v>
      </c>
      <c r="E22" s="6" t="n">
        <v>281.4</v>
      </c>
    </row>
    <row r="23" spans="1:7">
      <c r="A23" s="4" t="s">
        <v>45</v>
      </c>
      <c r="B23" s="9" t="n">
        <v>0.8</v>
      </c>
      <c r="C23" s="9" t="n">
        <v>0.71</v>
      </c>
      <c r="D23" s="9" t="n">
        <v>2.2</v>
      </c>
      <c r="E23" s="9" t="n">
        <v>2.05</v>
      </c>
    </row>
    <row r="24" spans="1:7">
      <c r="A24" s="4" t="s">
        <v>46</v>
      </c>
      <c r="B24" s="9" t="n">
        <v>0.8</v>
      </c>
      <c r="C24" s="9" t="n">
        <v>0.71</v>
      </c>
      <c r="D24" s="9" t="n">
        <v>2.19</v>
      </c>
      <c r="E24" s="9" t="n">
        <v>2.03</v>
      </c>
    </row>
    <row r="25" spans="1:7">
      <c r="A25" s="4" t="s">
        <v>360</v>
      </c>
      <c r="B25" s="6" t="n">
        <v>-149.5</v>
      </c>
      <c r="D25" s="6" t="n">
        <v>-149.5</v>
      </c>
      <c r="F25" s="5" t="n">
        <v>-146</v>
      </c>
    </row>
    <row r="26" spans="1:7">
      <c r="A26" s="4" t="s">
        <v>361</v>
      </c>
    </row>
    <row r="27" spans="1:7">
      <c r="A27" s="3" t="s">
        <v>307</v>
      </c>
    </row>
    <row r="28" spans="1:7">
      <c r="A28" s="4" t="s">
        <v>358</v>
      </c>
      <c r="B28" s="8" t="n">
        <v>433.4</v>
      </c>
      <c r="D28" s="8" t="n">
        <v>433.4</v>
      </c>
      <c r="G28" s="8" t="n">
        <v>374.6</v>
      </c>
    </row>
    <row r="29" spans="1:7">
      <c r="A29" s="4" t="s">
        <v>63</v>
      </c>
      <c r="B29" s="8" t="n">
        <v>200.6</v>
      </c>
      <c r="D29" s="8" t="n">
        <v>200.6</v>
      </c>
      <c r="G29" s="8" t="n">
        <v>188.3</v>
      </c>
    </row>
    <row r="30" spans="1:7">
      <c r="A30" s="4" t="s">
        <v>66</v>
      </c>
      <c r="B30" s="8" t="n">
        <v>163.4</v>
      </c>
      <c r="D30" s="8" t="n">
        <v>163.4</v>
      </c>
      <c r="G30" s="8" t="n">
        <v>165.5</v>
      </c>
    </row>
    <row r="31" spans="1:7">
      <c r="A31" s="4" t="s">
        <v>73</v>
      </c>
      <c r="B31" s="8" t="n">
        <v>219.9</v>
      </c>
      <c r="D31" s="8" t="n">
        <v>219.9</v>
      </c>
      <c r="G31" s="5" t="n">
        <v>198</v>
      </c>
    </row>
    <row r="32" spans="1:7">
      <c r="A32" s="4" t="s">
        <v>75</v>
      </c>
      <c r="B32" s="8" t="n">
        <v>163.1</v>
      </c>
      <c r="D32" s="8" t="n">
        <v>163.1</v>
      </c>
      <c r="G32" s="5" t="n">
        <v>169</v>
      </c>
    </row>
    <row r="33" spans="1:7">
      <c r="A33" s="4" t="s">
        <v>78</v>
      </c>
      <c r="B33" s="8" t="n">
        <v>99.3</v>
      </c>
      <c r="D33" s="8" t="n">
        <v>99.3</v>
      </c>
      <c r="G33" s="8" t="n">
        <v>110.4</v>
      </c>
    </row>
    <row r="34" spans="1:7">
      <c r="A34" s="4" t="s">
        <v>79</v>
      </c>
      <c r="B34" s="8" t="n">
        <v>66.40000000000001</v>
      </c>
      <c r="D34" s="8" t="n">
        <v>66.40000000000001</v>
      </c>
      <c r="G34" s="8" t="n">
        <v>56.7</v>
      </c>
    </row>
    <row r="35" spans="1:7">
      <c r="A35" s="4" t="s">
        <v>80</v>
      </c>
      <c r="B35" s="8" t="n">
        <v>69.8</v>
      </c>
      <c r="D35" s="8" t="n">
        <v>69.8</v>
      </c>
      <c r="G35" s="8" t="n">
        <v>64.7</v>
      </c>
    </row>
    <row r="36" spans="1:7">
      <c r="A36" s="4" t="s">
        <v>86</v>
      </c>
      <c r="B36" s="8" t="n">
        <v>978.7</v>
      </c>
      <c r="D36" s="8" t="n">
        <v>978.7</v>
      </c>
      <c r="G36" s="5" t="n">
        <v>753</v>
      </c>
    </row>
    <row r="37" spans="1:7">
      <c r="A37" s="4" t="s">
        <v>88</v>
      </c>
      <c r="B37" s="5" t="n">
        <v>-1</v>
      </c>
      <c r="D37" s="5" t="n">
        <v>-1</v>
      </c>
      <c r="G37" s="6" t="n">
        <v>11.5</v>
      </c>
    </row>
    <row r="38" spans="1:7">
      <c r="A38" s="4" t="s">
        <v>30</v>
      </c>
      <c r="B38" s="8" t="n">
        <v>600.7</v>
      </c>
      <c r="D38" s="8" t="n">
        <v>1767.1</v>
      </c>
    </row>
    <row r="39" spans="1:7">
      <c r="A39" s="4" t="s">
        <v>32</v>
      </c>
      <c r="B39" s="8" t="n">
        <v>308.7</v>
      </c>
      <c r="D39" s="8" t="n">
        <v>912.7</v>
      </c>
    </row>
    <row r="40" spans="1:7">
      <c r="A40" s="4" t="s">
        <v>33</v>
      </c>
      <c r="B40" s="8" t="n">
        <v>123.7</v>
      </c>
      <c r="D40" s="8" t="n">
        <v>344.7</v>
      </c>
    </row>
    <row r="41" spans="1:7">
      <c r="A41" s="4" t="s">
        <v>35</v>
      </c>
      <c r="B41" s="5" t="n">
        <v>433</v>
      </c>
      <c r="D41" s="5" t="n">
        <v>1279</v>
      </c>
    </row>
    <row r="42" spans="1:7">
      <c r="A42" s="4" t="s">
        <v>36</v>
      </c>
      <c r="B42" s="8" t="n">
        <v>167.7</v>
      </c>
      <c r="D42" s="8" t="n">
        <v>488.1</v>
      </c>
    </row>
    <row r="43" spans="1:7">
      <c r="A43" s="4" t="s">
        <v>359</v>
      </c>
      <c r="B43" s="8" t="n">
        <v>133.3</v>
      </c>
      <c r="D43" s="8" t="n">
        <v>391.4</v>
      </c>
    </row>
    <row r="44" spans="1:7">
      <c r="A44" s="4" t="s">
        <v>40</v>
      </c>
      <c r="B44" s="8" t="n">
        <v>-34.8</v>
      </c>
      <c r="D44" s="5" t="n">
        <v>-103</v>
      </c>
    </row>
    <row r="45" spans="1:7">
      <c r="A45" s="4" t="s">
        <v>41</v>
      </c>
      <c r="B45" s="8" t="n">
        <v>98.5</v>
      </c>
      <c r="D45" s="8" t="n">
        <v>288.4</v>
      </c>
    </row>
    <row r="46" spans="1:7">
      <c r="A46" s="4" t="s">
        <v>43</v>
      </c>
      <c r="B46" s="6" t="n">
        <v>96.59999999999999</v>
      </c>
      <c r="D46" s="6" t="n">
        <v>282.6</v>
      </c>
    </row>
    <row r="47" spans="1:7">
      <c r="A47" s="4" t="s">
        <v>45</v>
      </c>
      <c r="B47" s="9" t="n">
        <v>0.78</v>
      </c>
      <c r="D47" s="9" t="n">
        <v>2.23</v>
      </c>
    </row>
    <row r="48" spans="1:7">
      <c r="A48" s="4" t="s">
        <v>46</v>
      </c>
      <c r="B48" s="9" t="n">
        <v>0.77</v>
      </c>
      <c r="D48" s="9" t="n">
        <v>2.21</v>
      </c>
    </row>
    <row r="49" spans="1:7">
      <c r="A49" s="4" t="s">
        <v>362</v>
      </c>
    </row>
    <row r="50" spans="1:7">
      <c r="A50" s="3" t="s">
        <v>307</v>
      </c>
    </row>
    <row r="51" spans="1:7">
      <c r="A51" s="4" t="s">
        <v>358</v>
      </c>
      <c r="B51" s="6" t="n">
        <v>-2.9</v>
      </c>
      <c r="D51" s="6" t="n">
        <v>-2.9</v>
      </c>
      <c r="F51" s="8" t="n">
        <v>2.6</v>
      </c>
    </row>
    <row r="52" spans="1:7">
      <c r="A52" s="4" t="s">
        <v>63</v>
      </c>
      <c r="B52" s="8" t="n">
        <v>44.9</v>
      </c>
      <c r="D52" s="8" t="n">
        <v>44.9</v>
      </c>
      <c r="F52" s="8" t="n">
        <v>-61.8</v>
      </c>
    </row>
    <row r="53" spans="1:7">
      <c r="A53" s="4" t="s">
        <v>66</v>
      </c>
      <c r="B53" s="8" t="n">
        <v>-117.1</v>
      </c>
      <c r="D53" s="8" t="n">
        <v>-117.1</v>
      </c>
      <c r="F53" s="8" t="n">
        <v>112.8</v>
      </c>
    </row>
    <row r="54" spans="1:7">
      <c r="A54" s="4" t="s">
        <v>73</v>
      </c>
      <c r="B54" s="8" t="n">
        <v>0.9</v>
      </c>
      <c r="D54" s="8" t="n">
        <v>0.9</v>
      </c>
      <c r="F54" s="8" t="n">
        <v>0.4</v>
      </c>
    </row>
    <row r="55" spans="1:7">
      <c r="A55" s="4" t="s">
        <v>75</v>
      </c>
      <c r="B55" s="8" t="n">
        <v>30.3</v>
      </c>
      <c r="D55" s="8" t="n">
        <v>30.3</v>
      </c>
      <c r="F55" s="8" t="n">
        <v>-38.4</v>
      </c>
    </row>
    <row r="56" spans="1:7">
      <c r="A56" s="4" t="s">
        <v>78</v>
      </c>
      <c r="B56" s="8" t="n">
        <v>30.6</v>
      </c>
      <c r="D56" s="8" t="n">
        <v>30.6</v>
      </c>
      <c r="F56" s="5" t="n">
        <v>-41</v>
      </c>
    </row>
    <row r="57" spans="1:7">
      <c r="A57" s="4" t="s">
        <v>79</v>
      </c>
      <c r="B57" s="5" t="n">
        <v>-32</v>
      </c>
      <c r="D57" s="5" t="n">
        <v>-32</v>
      </c>
      <c r="F57" s="8" t="n">
        <v>23.2</v>
      </c>
    </row>
    <row r="58" spans="1:7">
      <c r="A58" s="4" t="s">
        <v>80</v>
      </c>
      <c r="B58" s="8" t="n">
        <v>-0.1</v>
      </c>
      <c r="D58" s="8" t="n">
        <v>-0.1</v>
      </c>
      <c r="F58" s="8" t="n">
        <v>0.1</v>
      </c>
    </row>
    <row r="59" spans="1:7">
      <c r="A59" s="4" t="s">
        <v>86</v>
      </c>
      <c r="B59" s="8" t="n">
        <v>-106.2</v>
      </c>
      <c r="D59" s="8" t="n">
        <v>-106.2</v>
      </c>
      <c r="F59" s="8" t="n">
        <v>109.7</v>
      </c>
    </row>
    <row r="60" spans="1:7">
      <c r="A60" s="4" t="s">
        <v>88</v>
      </c>
      <c r="B60" s="8" t="n">
        <v>1.4</v>
      </c>
      <c r="D60" s="8" t="n">
        <v>1.4</v>
      </c>
      <c r="F60" s="6" t="n">
        <v>-0.4</v>
      </c>
    </row>
    <row r="61" spans="1:7">
      <c r="A61" s="4" t="s">
        <v>30</v>
      </c>
      <c r="B61" s="8" t="n">
        <v>1.4</v>
      </c>
      <c r="D61" s="8" t="n">
        <v>-20.1</v>
      </c>
    </row>
    <row r="62" spans="1:7">
      <c r="A62" s="4" t="s">
        <v>32</v>
      </c>
      <c r="B62" s="8" t="n">
        <v>-2.9</v>
      </c>
      <c r="D62" s="8" t="n">
        <v>-15.4</v>
      </c>
    </row>
    <row r="63" spans="1:7">
      <c r="A63" s="4" t="s">
        <v>33</v>
      </c>
      <c r="B63" s="8" t="n">
        <v>0.1</v>
      </c>
      <c r="D63" s="8" t="n">
        <v>0.1</v>
      </c>
    </row>
    <row r="64" spans="1:7">
      <c r="A64" s="4" t="s">
        <v>35</v>
      </c>
      <c r="B64" s="8" t="n">
        <v>-2.8</v>
      </c>
      <c r="D64" s="8" t="n">
        <v>-15.3</v>
      </c>
    </row>
    <row r="65" spans="1:7">
      <c r="A65" s="4" t="s">
        <v>36</v>
      </c>
      <c r="B65" s="8" t="n">
        <v>4.2</v>
      </c>
      <c r="D65" s="8" t="n">
        <v>-4.8</v>
      </c>
    </row>
    <row r="66" spans="1:7">
      <c r="A66" s="4" t="s">
        <v>359</v>
      </c>
      <c r="B66" s="8" t="n">
        <v>4.2</v>
      </c>
      <c r="D66" s="8" t="n">
        <v>-4.8</v>
      </c>
    </row>
    <row r="67" spans="1:7">
      <c r="A67" s="4" t="s">
        <v>40</v>
      </c>
      <c r="B67" s="5" t="n">
        <v>-1</v>
      </c>
      <c r="D67" s="8" t="n">
        <v>1.3</v>
      </c>
    </row>
    <row r="68" spans="1:7">
      <c r="A68" s="4" t="s">
        <v>41</v>
      </c>
      <c r="B68" s="8" t="n">
        <v>3.2</v>
      </c>
      <c r="D68" s="8" t="n">
        <v>-3.5</v>
      </c>
    </row>
    <row r="69" spans="1:7">
      <c r="A69" s="4" t="s">
        <v>43</v>
      </c>
      <c r="B69" s="6" t="n">
        <v>3.2</v>
      </c>
      <c r="D69" s="6" t="n">
        <v>-3.5</v>
      </c>
    </row>
    <row r="70" spans="1:7">
      <c r="A70" s="4" t="s">
        <v>45</v>
      </c>
      <c r="B70" s="9" t="n">
        <v>0.02</v>
      </c>
      <c r="D70" s="9" t="n">
        <v>-0.03</v>
      </c>
    </row>
    <row r="71" spans="1:7">
      <c r="A71" s="4" t="s">
        <v>46</v>
      </c>
      <c r="B71" s="9" t="n">
        <v>0.03</v>
      </c>
      <c r="D71" s="9" t="n">
        <v>-0.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63</v>
      </c>
      <c r="B1" s="2" t="s">
        <v>27</v>
      </c>
      <c r="D1" s="2" t="s">
        <v>1</v>
      </c>
    </row>
    <row r="2" spans="1:5">
      <c r="B2" s="2" t="s">
        <v>2</v>
      </c>
      <c r="C2" s="2" t="s">
        <v>28</v>
      </c>
      <c r="D2" s="2" t="s">
        <v>2</v>
      </c>
      <c r="E2" s="2" t="s">
        <v>28</v>
      </c>
    </row>
    <row r="3" spans="1:5">
      <c r="A3" s="3" t="s">
        <v>364</v>
      </c>
    </row>
    <row r="4" spans="1:5">
      <c r="A4" s="4" t="s">
        <v>30</v>
      </c>
      <c r="B4" s="6" t="n">
        <v>602.1</v>
      </c>
      <c r="C4" s="6" t="n">
        <v>576.6</v>
      </c>
      <c r="D4" s="7" t="n">
        <v>1747</v>
      </c>
      <c r="E4" s="7" t="n">
        <v>1704</v>
      </c>
    </row>
    <row r="5" spans="1:5">
      <c r="A5" s="4" t="s">
        <v>365</v>
      </c>
    </row>
    <row r="6" spans="1:5">
      <c r="A6" s="3" t="s">
        <v>364</v>
      </c>
    </row>
    <row r="7" spans="1:5">
      <c r="A7" s="4" t="s">
        <v>30</v>
      </c>
      <c r="B7" s="8" t="n">
        <v>450.6</v>
      </c>
      <c r="D7" s="8" t="n">
        <v>1308.6</v>
      </c>
    </row>
    <row r="8" spans="1:5">
      <c r="A8" s="4" t="s">
        <v>366</v>
      </c>
    </row>
    <row r="9" spans="1:5">
      <c r="A9" s="3" t="s">
        <v>364</v>
      </c>
    </row>
    <row r="10" spans="1:5">
      <c r="A10" s="4" t="s">
        <v>30</v>
      </c>
      <c r="B10" s="8" t="n">
        <v>60.4</v>
      </c>
      <c r="D10" s="8" t="n">
        <v>196.7</v>
      </c>
    </row>
    <row r="11" spans="1:5">
      <c r="A11" s="4" t="s">
        <v>367</v>
      </c>
    </row>
    <row r="12" spans="1:5">
      <c r="A12" s="3" t="s">
        <v>364</v>
      </c>
    </row>
    <row r="13" spans="1:5">
      <c r="A13" s="4" t="s">
        <v>30</v>
      </c>
      <c r="B13" s="8" t="n">
        <v>91.09999999999999</v>
      </c>
      <c r="D13" s="8" t="n">
        <v>241.7</v>
      </c>
    </row>
    <row r="14" spans="1:5">
      <c r="A14" s="4" t="s">
        <v>368</v>
      </c>
    </row>
    <row r="15" spans="1:5">
      <c r="A15" s="3" t="s">
        <v>364</v>
      </c>
    </row>
    <row r="16" spans="1:5">
      <c r="A16" s="4" t="s">
        <v>30</v>
      </c>
      <c r="B16" s="8" t="n">
        <v>417.4</v>
      </c>
      <c r="D16" s="5" t="n">
        <v>1242</v>
      </c>
    </row>
    <row r="17" spans="1:5">
      <c r="A17" s="4" t="s">
        <v>369</v>
      </c>
    </row>
    <row r="18" spans="1:5">
      <c r="A18" s="3" t="s">
        <v>364</v>
      </c>
    </row>
    <row r="19" spans="1:5">
      <c r="A19" s="4" t="s">
        <v>30</v>
      </c>
      <c r="B19" s="8" t="n">
        <v>353.1</v>
      </c>
      <c r="D19" s="8" t="n">
        <v>1049.9</v>
      </c>
    </row>
    <row r="20" spans="1:5">
      <c r="A20" s="4" t="s">
        <v>370</v>
      </c>
    </row>
    <row r="21" spans="1:5">
      <c r="A21" s="3" t="s">
        <v>364</v>
      </c>
    </row>
    <row r="22" spans="1:5">
      <c r="A22" s="4" t="s">
        <v>30</v>
      </c>
      <c r="B22" s="5" t="n">
        <v>0</v>
      </c>
      <c r="D22" s="5" t="n">
        <v>0</v>
      </c>
    </row>
    <row r="23" spans="1:5">
      <c r="A23" s="4" t="s">
        <v>371</v>
      </c>
    </row>
    <row r="24" spans="1:5">
      <c r="A24" s="3" t="s">
        <v>364</v>
      </c>
    </row>
    <row r="25" spans="1:5">
      <c r="A25" s="4" t="s">
        <v>30</v>
      </c>
      <c r="B25" s="8" t="n">
        <v>64.3</v>
      </c>
      <c r="D25" s="8" t="n">
        <v>192.1</v>
      </c>
    </row>
    <row r="26" spans="1:5">
      <c r="A26" s="4" t="s">
        <v>372</v>
      </c>
    </row>
    <row r="27" spans="1:5">
      <c r="A27" s="3" t="s">
        <v>364</v>
      </c>
    </row>
    <row r="28" spans="1:5">
      <c r="A28" s="4" t="s">
        <v>30</v>
      </c>
      <c r="B28" s="8" t="n">
        <v>23.6</v>
      </c>
      <c r="D28" s="8" t="n">
        <v>43.3</v>
      </c>
    </row>
    <row r="29" spans="1:5">
      <c r="A29" s="4" t="s">
        <v>373</v>
      </c>
    </row>
    <row r="30" spans="1:5">
      <c r="A30" s="3" t="s">
        <v>364</v>
      </c>
    </row>
    <row r="31" spans="1:5">
      <c r="A31" s="4" t="s">
        <v>30</v>
      </c>
      <c r="B31" s="8" t="n">
        <v>1.9</v>
      </c>
      <c r="D31" s="8" t="n">
        <v>6.1</v>
      </c>
    </row>
    <row r="32" spans="1:5">
      <c r="A32" s="4" t="s">
        <v>374</v>
      </c>
    </row>
    <row r="33" spans="1:5">
      <c r="A33" s="3" t="s">
        <v>364</v>
      </c>
    </row>
    <row r="34" spans="1:5">
      <c r="A34" s="4" t="s">
        <v>30</v>
      </c>
      <c r="B34" s="5" t="n">
        <v>0</v>
      </c>
      <c r="D34" s="5" t="n">
        <v>0</v>
      </c>
    </row>
    <row r="35" spans="1:5">
      <c r="A35" s="4" t="s">
        <v>375</v>
      </c>
    </row>
    <row r="36" spans="1:5">
      <c r="A36" s="3" t="s">
        <v>364</v>
      </c>
    </row>
    <row r="37" spans="1:5">
      <c r="A37" s="4" t="s">
        <v>30</v>
      </c>
      <c r="B37" s="8" t="n">
        <v>21.7</v>
      </c>
      <c r="D37" s="8" t="n">
        <v>37.2</v>
      </c>
    </row>
    <row r="38" spans="1:5">
      <c r="A38" s="4" t="s">
        <v>376</v>
      </c>
    </row>
    <row r="39" spans="1:5">
      <c r="A39" s="3" t="s">
        <v>364</v>
      </c>
    </row>
    <row r="40" spans="1:5">
      <c r="A40" s="4" t="s">
        <v>30</v>
      </c>
      <c r="B40" s="8" t="n">
        <v>60.4</v>
      </c>
      <c r="D40" s="8" t="n">
        <v>196.7</v>
      </c>
    </row>
    <row r="41" spans="1:5">
      <c r="A41" s="4" t="s">
        <v>377</v>
      </c>
    </row>
    <row r="42" spans="1:5">
      <c r="A42" s="3" t="s">
        <v>364</v>
      </c>
    </row>
    <row r="43" spans="1:5">
      <c r="A43" s="4" t="s">
        <v>30</v>
      </c>
      <c r="B43" s="5" t="n">
        <v>0</v>
      </c>
      <c r="D43" s="5" t="n">
        <v>0</v>
      </c>
    </row>
    <row r="44" spans="1:5">
      <c r="A44" s="4" t="s">
        <v>378</v>
      </c>
    </row>
    <row r="45" spans="1:5">
      <c r="A45" s="3" t="s">
        <v>364</v>
      </c>
    </row>
    <row r="46" spans="1:5">
      <c r="A46" s="4" t="s">
        <v>30</v>
      </c>
      <c r="B46" s="8" t="n">
        <v>60.4</v>
      </c>
      <c r="D46" s="8" t="n">
        <v>196.7</v>
      </c>
    </row>
    <row r="47" spans="1:5">
      <c r="A47" s="4" t="s">
        <v>379</v>
      </c>
    </row>
    <row r="48" spans="1:5">
      <c r="A48" s="3" t="s">
        <v>364</v>
      </c>
    </row>
    <row r="49" spans="1:5">
      <c r="A49" s="4" t="s">
        <v>30</v>
      </c>
      <c r="B49" s="5" t="n">
        <v>0</v>
      </c>
      <c r="D49" s="5" t="n">
        <v>0</v>
      </c>
    </row>
    <row r="50" spans="1:5">
      <c r="A50" s="4" t="s">
        <v>380</v>
      </c>
    </row>
    <row r="51" spans="1:5">
      <c r="A51" s="3" t="s">
        <v>364</v>
      </c>
    </row>
    <row r="52" spans="1:5">
      <c r="A52" s="4" t="s">
        <v>30</v>
      </c>
      <c r="B52" s="8" t="n">
        <v>39.2</v>
      </c>
      <c r="D52" s="8" t="n">
        <v>118.5</v>
      </c>
    </row>
    <row r="53" spans="1:5">
      <c r="A53" s="4" t="s">
        <v>381</v>
      </c>
    </row>
    <row r="54" spans="1:5">
      <c r="A54" s="3" t="s">
        <v>364</v>
      </c>
    </row>
    <row r="55" spans="1:5">
      <c r="A55" s="4" t="s">
        <v>30</v>
      </c>
      <c r="B55" s="8" t="n">
        <v>39.2</v>
      </c>
      <c r="D55" s="8" t="n">
        <v>118.5</v>
      </c>
    </row>
    <row r="56" spans="1:5">
      <c r="A56" s="4" t="s">
        <v>382</v>
      </c>
    </row>
    <row r="57" spans="1:5">
      <c r="A57" s="3" t="s">
        <v>364</v>
      </c>
    </row>
    <row r="58" spans="1:5">
      <c r="A58" s="4" t="s">
        <v>30</v>
      </c>
      <c r="B58" s="5" t="n">
        <v>0</v>
      </c>
      <c r="D58" s="5" t="n">
        <v>0</v>
      </c>
    </row>
    <row r="59" spans="1:5">
      <c r="A59" s="4" t="s">
        <v>383</v>
      </c>
    </row>
    <row r="60" spans="1:5">
      <c r="A60" s="3" t="s">
        <v>364</v>
      </c>
    </row>
    <row r="61" spans="1:5">
      <c r="A61" s="4" t="s">
        <v>30</v>
      </c>
      <c r="B61" s="5" t="n">
        <v>0</v>
      </c>
      <c r="D61" s="5" t="n">
        <v>0</v>
      </c>
    </row>
    <row r="62" spans="1:5">
      <c r="A62" s="4" t="s">
        <v>111</v>
      </c>
    </row>
    <row r="63" spans="1:5">
      <c r="A63" s="3" t="s">
        <v>364</v>
      </c>
    </row>
    <row r="64" spans="1:5">
      <c r="A64" s="4" t="s">
        <v>30</v>
      </c>
      <c r="B64" s="8" t="n">
        <v>61.5</v>
      </c>
      <c r="D64" s="8" t="n">
        <v>146.5</v>
      </c>
    </row>
    <row r="65" spans="1:5">
      <c r="A65" s="4" t="s">
        <v>384</v>
      </c>
    </row>
    <row r="66" spans="1:5">
      <c r="A66" s="3" t="s">
        <v>364</v>
      </c>
    </row>
    <row r="67" spans="1:5">
      <c r="A67" s="4" t="s">
        <v>30</v>
      </c>
      <c r="B67" s="8" t="n">
        <v>56.4</v>
      </c>
      <c r="D67" s="8" t="n">
        <v>134.1</v>
      </c>
    </row>
    <row r="68" spans="1:5">
      <c r="A68" s="4" t="s">
        <v>385</v>
      </c>
    </row>
    <row r="69" spans="1:5">
      <c r="A69" s="3" t="s">
        <v>364</v>
      </c>
    </row>
    <row r="70" spans="1:5">
      <c r="A70" s="4" t="s">
        <v>30</v>
      </c>
      <c r="B70" s="5" t="n">
        <v>0</v>
      </c>
      <c r="D70" s="5" t="n">
        <v>0</v>
      </c>
    </row>
    <row r="71" spans="1:5">
      <c r="A71" s="4" t="s">
        <v>386</v>
      </c>
    </row>
    <row r="72" spans="1:5">
      <c r="A72" s="3" t="s">
        <v>364</v>
      </c>
    </row>
    <row r="73" spans="1:5">
      <c r="A73" s="4" t="s">
        <v>30</v>
      </c>
      <c r="B73" s="6" t="n">
        <v>5.1</v>
      </c>
      <c r="D73" s="6" t="n">
        <v>1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87</v>
      </c>
      <c r="B1" s="2" t="s">
        <v>1</v>
      </c>
    </row>
    <row r="2" spans="1:4">
      <c r="B2" s="2" t="s">
        <v>2</v>
      </c>
      <c r="C2" s="2" t="s">
        <v>357</v>
      </c>
      <c r="D2" s="2" t="s">
        <v>59</v>
      </c>
    </row>
    <row r="3" spans="1:4">
      <c r="A3" s="3" t="s">
        <v>189</v>
      </c>
    </row>
    <row r="4" spans="1:4">
      <c r="A4" s="4" t="s">
        <v>358</v>
      </c>
      <c r="B4" s="6" t="n">
        <v>436.3</v>
      </c>
      <c r="C4" s="6" t="n">
        <v>377.2</v>
      </c>
      <c r="D4" s="6" t="n">
        <v>374.6</v>
      </c>
    </row>
    <row r="5" spans="1:4">
      <c r="A5" s="4" t="s">
        <v>388</v>
      </c>
      <c r="B5" s="5" t="n">
        <v>31</v>
      </c>
      <c r="C5" s="5" t="n">
        <v>28</v>
      </c>
    </row>
    <row r="6" spans="1:4">
      <c r="A6" s="4" t="s">
        <v>389</v>
      </c>
      <c r="B6" s="5" t="n">
        <v>21</v>
      </c>
      <c r="C6" s="5" t="n">
        <v>26</v>
      </c>
    </row>
    <row r="7" spans="1:4">
      <c r="A7" s="4" t="s">
        <v>390</v>
      </c>
      <c r="B7" s="8" t="n">
        <v>-132.8</v>
      </c>
      <c r="C7" s="8" t="n">
        <v>-130.6</v>
      </c>
      <c r="D7" s="5" t="n">
        <v>-169</v>
      </c>
    </row>
    <row r="8" spans="1:4">
      <c r="A8" s="4" t="s">
        <v>391</v>
      </c>
      <c r="B8" s="8" t="n">
        <v>-68.7</v>
      </c>
      <c r="C8" s="6" t="n">
        <v>-69.40000000000001</v>
      </c>
      <c r="D8" s="6" t="n">
        <v>-110.4</v>
      </c>
    </row>
    <row r="9" spans="1:4">
      <c r="A9" s="4" t="s">
        <v>392</v>
      </c>
      <c r="B9" s="8" t="n">
        <v>250.8</v>
      </c>
    </row>
    <row r="10" spans="1:4">
      <c r="A10" s="4" t="s">
        <v>393</v>
      </c>
      <c r="B10" s="7" t="n">
        <v>2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95</v>
      </c>
    </row>
    <row r="2" spans="1:2">
      <c r="A2" s="3" t="s">
        <v>189</v>
      </c>
    </row>
    <row r="3" spans="1:2">
      <c r="A3" s="4" t="s">
        <v>396</v>
      </c>
      <c r="B3" s="7" t="n">
        <v>3000</v>
      </c>
    </row>
    <row r="4" spans="1:2">
      <c r="A4" s="4" t="s">
        <v>397</v>
      </c>
    </row>
    <row r="5" spans="1:2">
      <c r="A5" s="3" t="s">
        <v>189</v>
      </c>
    </row>
    <row r="6" spans="1:2">
      <c r="A6" s="4" t="s">
        <v>396</v>
      </c>
      <c r="B6" s="7" t="n">
        <v>430</v>
      </c>
    </row>
    <row r="7" spans="1:2">
      <c r="A7" s="4" t="s">
        <v>398</v>
      </c>
    </row>
    <row r="8" spans="1:2">
      <c r="A8" s="3" t="s">
        <v>399</v>
      </c>
    </row>
    <row r="9" spans="1:2">
      <c r="A9" s="4" t="s">
        <v>400</v>
      </c>
      <c r="B9" s="4" t="s">
        <v>401</v>
      </c>
    </row>
    <row r="10" spans="1:2">
      <c r="A10" s="4" t="s">
        <v>402</v>
      </c>
    </row>
    <row r="11" spans="1:2">
      <c r="A11" s="3" t="s">
        <v>189</v>
      </c>
    </row>
    <row r="12" spans="1:2">
      <c r="A12" s="4" t="s">
        <v>396</v>
      </c>
      <c r="B12" s="7" t="n">
        <v>990</v>
      </c>
    </row>
    <row r="13" spans="1:2">
      <c r="A13" s="3" t="s">
        <v>399</v>
      </c>
    </row>
    <row r="14" spans="1:2">
      <c r="A14" s="4" t="s">
        <v>400</v>
      </c>
      <c r="B14" s="4" t="s">
        <v>403</v>
      </c>
    </row>
    <row r="15" spans="1:2">
      <c r="A15" s="4" t="s">
        <v>404</v>
      </c>
    </row>
    <row r="16" spans="1:2">
      <c r="A16" s="3" t="s">
        <v>189</v>
      </c>
    </row>
    <row r="17" spans="1:2">
      <c r="A17" s="4" t="s">
        <v>396</v>
      </c>
      <c r="B17" s="7" t="n">
        <v>690</v>
      </c>
    </row>
    <row r="18" spans="1:2">
      <c r="A18" s="3" t="s">
        <v>399</v>
      </c>
    </row>
    <row r="19" spans="1:2">
      <c r="A19" s="4" t="s">
        <v>400</v>
      </c>
      <c r="B19" s="4" t="s">
        <v>403</v>
      </c>
    </row>
    <row r="20" spans="1:2">
      <c r="A20" s="4" t="s">
        <v>405</v>
      </c>
    </row>
    <row r="21" spans="1:2">
      <c r="A21" s="3" t="s">
        <v>189</v>
      </c>
    </row>
    <row r="22" spans="1:2">
      <c r="A22" s="4" t="s">
        <v>396</v>
      </c>
      <c r="B22" s="7" t="n">
        <v>480</v>
      </c>
    </row>
    <row r="23" spans="1:2">
      <c r="A23" s="3" t="s">
        <v>399</v>
      </c>
    </row>
    <row r="24" spans="1:2">
      <c r="A24" s="4" t="s">
        <v>400</v>
      </c>
      <c r="B24" s="4" t="s">
        <v>403</v>
      </c>
    </row>
    <row r="25" spans="1:2">
      <c r="A25" s="4" t="s">
        <v>406</v>
      </c>
    </row>
    <row r="26" spans="1:2">
      <c r="A26" s="3" t="s">
        <v>189</v>
      </c>
    </row>
    <row r="27" spans="1:2">
      <c r="A27" s="4" t="s">
        <v>396</v>
      </c>
      <c r="B27" s="7" t="n">
        <v>410</v>
      </c>
    </row>
    <row r="28" spans="1:2">
      <c r="A28" s="3" t="s">
        <v>399</v>
      </c>
    </row>
    <row r="29" spans="1:2">
      <c r="A29" s="4" t="s">
        <v>400</v>
      </c>
      <c r="B29" s="4" t="s">
        <v>4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8</v>
      </c>
      <c r="B1" s="2" t="s">
        <v>27</v>
      </c>
      <c r="C1" s="2" t="s">
        <v>1</v>
      </c>
    </row>
    <row r="2" spans="1:4">
      <c r="B2" s="2" t="s">
        <v>28</v>
      </c>
      <c r="C2" s="2" t="s">
        <v>2</v>
      </c>
      <c r="D2" s="2" t="s">
        <v>357</v>
      </c>
    </row>
    <row r="3" spans="1:4">
      <c r="A3" s="3" t="s">
        <v>189</v>
      </c>
    </row>
    <row r="4" spans="1:4">
      <c r="A4" s="4" t="s">
        <v>409</v>
      </c>
      <c r="C4" s="6" t="n">
        <v>194.7</v>
      </c>
      <c r="D4" s="6" t="n">
        <v>193.4</v>
      </c>
    </row>
    <row r="5" spans="1:4">
      <c r="A5" s="4" t="s">
        <v>410</v>
      </c>
      <c r="B5" s="6" t="n">
        <v>20.6</v>
      </c>
      <c r="C5" s="6" t="n">
        <v>59.8</v>
      </c>
    </row>
    <row r="6" spans="1:4">
      <c r="A6" s="4" t="s">
        <v>411</v>
      </c>
      <c r="C6"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2</v>
      </c>
      <c r="B1" s="2" t="s">
        <v>27</v>
      </c>
      <c r="D1" s="2" t="s">
        <v>1</v>
      </c>
    </row>
    <row r="2" spans="1:5">
      <c r="B2" s="2" t="s">
        <v>2</v>
      </c>
      <c r="C2" s="2" t="s">
        <v>28</v>
      </c>
      <c r="D2" s="2" t="s">
        <v>2</v>
      </c>
      <c r="E2" s="2" t="s">
        <v>28</v>
      </c>
    </row>
    <row r="3" spans="1:5">
      <c r="A3" s="3" t="s">
        <v>413</v>
      </c>
    </row>
    <row r="4" spans="1:5">
      <c r="A4" s="4" t="s">
        <v>414</v>
      </c>
      <c r="B4" s="7" t="n">
        <v>100</v>
      </c>
      <c r="D4" s="7" t="n">
        <v>100</v>
      </c>
    </row>
    <row r="5" spans="1:5">
      <c r="A5" s="4" t="s">
        <v>34</v>
      </c>
      <c r="B5" s="8" t="n">
        <v>0.6</v>
      </c>
      <c r="C5" s="6" t="n">
        <v>2.5</v>
      </c>
      <c r="D5" s="8" t="n">
        <v>21.6</v>
      </c>
      <c r="E5" s="6" t="n">
        <v>16.6</v>
      </c>
    </row>
    <row r="6" spans="1:5">
      <c r="A6" s="4" t="s">
        <v>415</v>
      </c>
      <c r="B6" s="8" t="n">
        <v>83.5</v>
      </c>
      <c r="D6" s="8" t="n">
        <v>83.5</v>
      </c>
    </row>
    <row r="7" spans="1:5">
      <c r="A7" s="4" t="s">
        <v>416</v>
      </c>
      <c r="D7" s="8" t="n">
        <v>23.5</v>
      </c>
    </row>
    <row r="8" spans="1:5">
      <c r="A8" s="4" t="s">
        <v>417</v>
      </c>
    </row>
    <row r="9" spans="1:5">
      <c r="A9" s="3" t="s">
        <v>413</v>
      </c>
    </row>
    <row r="10" spans="1:5">
      <c r="A10" s="4" t="s">
        <v>416</v>
      </c>
      <c r="B10" s="6" t="n">
        <v>-1.7</v>
      </c>
      <c r="D10" s="6" t="n">
        <v>-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95</v>
      </c>
    </row>
    <row r="3" spans="1:2">
      <c r="A3" s="3" t="s">
        <v>419</v>
      </c>
    </row>
    <row r="4" spans="1:2">
      <c r="A4" s="4" t="s">
        <v>420</v>
      </c>
      <c r="B4" s="6" t="n">
        <v>5.2</v>
      </c>
    </row>
    <row r="5" spans="1:2">
      <c r="A5" s="4" t="s">
        <v>421</v>
      </c>
      <c r="B5" s="8" t="n">
        <v>23.5</v>
      </c>
    </row>
    <row r="6" spans="1:2">
      <c r="A6" s="4" t="s">
        <v>422</v>
      </c>
      <c r="B6" s="8" t="n">
        <v>-23.3</v>
      </c>
    </row>
    <row r="7" spans="1:2">
      <c r="A7" s="4" t="s">
        <v>423</v>
      </c>
      <c r="B7" s="8" t="n">
        <v>-0.2</v>
      </c>
    </row>
    <row r="8" spans="1:2">
      <c r="A8" s="4" t="s">
        <v>424</v>
      </c>
      <c r="B8" s="8" t="n">
        <v>-0.1</v>
      </c>
    </row>
    <row r="9" spans="1:2">
      <c r="A9" s="4" t="s">
        <v>425</v>
      </c>
      <c r="B9" s="8" t="n">
        <v>5.1</v>
      </c>
    </row>
    <row r="10" spans="1:2">
      <c r="A10" s="4" t="s">
        <v>426</v>
      </c>
    </row>
    <row r="11" spans="1:2">
      <c r="A11" s="3" t="s">
        <v>419</v>
      </c>
    </row>
    <row r="12" spans="1:2">
      <c r="A12" s="4" t="s">
        <v>420</v>
      </c>
      <c r="B12" s="8" t="n">
        <v>4.4</v>
      </c>
    </row>
    <row r="13" spans="1:2">
      <c r="A13" s="4" t="s">
        <v>421</v>
      </c>
      <c r="B13" s="8" t="n">
        <v>23.8</v>
      </c>
    </row>
    <row r="14" spans="1:2">
      <c r="A14" s="4" t="s">
        <v>422</v>
      </c>
      <c r="B14" s="8" t="n">
        <v>-22.7</v>
      </c>
    </row>
    <row r="15" spans="1:2">
      <c r="A15" s="4" t="s">
        <v>423</v>
      </c>
      <c r="B15" s="8" t="n">
        <v>-0.6</v>
      </c>
    </row>
    <row r="16" spans="1:2">
      <c r="A16" s="4" t="s">
        <v>424</v>
      </c>
      <c r="B16" s="8" t="n">
        <v>-0.1</v>
      </c>
    </row>
    <row r="17" spans="1:2">
      <c r="A17" s="4" t="s">
        <v>425</v>
      </c>
      <c r="B17" s="8" t="n">
        <v>4.8</v>
      </c>
    </row>
    <row r="18" spans="1:2">
      <c r="A18" s="4" t="s">
        <v>427</v>
      </c>
    </row>
    <row r="19" spans="1:2">
      <c r="A19" s="3" t="s">
        <v>419</v>
      </c>
    </row>
    <row r="20" spans="1:2">
      <c r="A20" s="4" t="s">
        <v>420</v>
      </c>
      <c r="B20" s="8" t="n">
        <v>0.8</v>
      </c>
    </row>
    <row r="21" spans="1:2">
      <c r="A21" s="4" t="s">
        <v>421</v>
      </c>
      <c r="B21" s="8" t="n">
        <v>-0.3</v>
      </c>
    </row>
    <row r="22" spans="1:2">
      <c r="A22" s="4" t="s">
        <v>422</v>
      </c>
      <c r="B22" s="8" t="n">
        <v>-0.6</v>
      </c>
    </row>
    <row r="23" spans="1:2">
      <c r="A23" s="4" t="s">
        <v>423</v>
      </c>
      <c r="B23" s="8" t="n">
        <v>0.4</v>
      </c>
    </row>
    <row r="24" spans="1:2">
      <c r="A24" s="4" t="s">
        <v>424</v>
      </c>
      <c r="B24" s="5" t="n">
        <v>0</v>
      </c>
    </row>
    <row r="25" spans="1:2">
      <c r="A25" s="4" t="s">
        <v>425</v>
      </c>
      <c r="B25" s="6" t="n">
        <v>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27</v>
      </c>
      <c r="D1" s="2" t="s">
        <v>1</v>
      </c>
    </row>
    <row r="2" spans="1:5">
      <c r="B2" s="2" t="s">
        <v>2</v>
      </c>
      <c r="C2" s="2" t="s">
        <v>28</v>
      </c>
      <c r="D2" s="2" t="s">
        <v>2</v>
      </c>
      <c r="E2" s="2" t="s">
        <v>28</v>
      </c>
    </row>
    <row r="3" spans="1:5">
      <c r="A3" s="3" t="s">
        <v>195</v>
      </c>
    </row>
    <row r="4" spans="1:5">
      <c r="A4" s="4" t="s">
        <v>43</v>
      </c>
      <c r="B4" s="6" t="n">
        <v>99.8</v>
      </c>
      <c r="C4" s="6" t="n">
        <v>96.09999999999999</v>
      </c>
      <c r="D4" s="6" t="n">
        <v>279.1</v>
      </c>
      <c r="E4" s="6" t="n">
        <v>281.4</v>
      </c>
    </row>
    <row r="5" spans="1:5">
      <c r="A5" s="3" t="s">
        <v>429</v>
      </c>
    </row>
    <row r="6" spans="1:5">
      <c r="A6" s="4" t="s">
        <v>48</v>
      </c>
      <c r="B6" s="5" t="n">
        <v>124</v>
      </c>
      <c r="C6" s="8" t="n">
        <v>134.6</v>
      </c>
      <c r="D6" s="8" t="n">
        <v>126.8</v>
      </c>
      <c r="E6" s="8" t="n">
        <v>137.2</v>
      </c>
    </row>
    <row r="7" spans="1:5">
      <c r="A7" s="4" t="s">
        <v>430</v>
      </c>
      <c r="B7" s="8" t="n">
        <v>0.2</v>
      </c>
      <c r="C7" s="8" t="n">
        <v>0.4</v>
      </c>
      <c r="D7" s="8" t="n">
        <v>0.2</v>
      </c>
      <c r="E7" s="8" t="n">
        <v>0.4</v>
      </c>
    </row>
    <row r="8" spans="1:5">
      <c r="A8" s="4" t="s">
        <v>431</v>
      </c>
      <c r="B8" s="8" t="n">
        <v>0.6</v>
      </c>
      <c r="C8" s="8" t="n">
        <v>0.8</v>
      </c>
      <c r="D8" s="8" t="n">
        <v>0.7</v>
      </c>
      <c r="E8" s="8" t="n">
        <v>0.9</v>
      </c>
    </row>
    <row r="9" spans="1:5">
      <c r="A9" s="4" t="s">
        <v>49</v>
      </c>
      <c r="B9" s="8" t="n">
        <v>124.8</v>
      </c>
      <c r="C9" s="8" t="n">
        <v>135.8</v>
      </c>
      <c r="D9" s="8" t="n">
        <v>127.7</v>
      </c>
      <c r="E9" s="8" t="n">
        <v>138.5</v>
      </c>
    </row>
    <row r="10" spans="1:5">
      <c r="A10" s="4" t="s">
        <v>432</v>
      </c>
      <c r="B10" s="9" t="n">
        <v>0.8</v>
      </c>
      <c r="C10" s="9" t="n">
        <v>0.71</v>
      </c>
      <c r="D10" s="9" t="n">
        <v>2.2</v>
      </c>
      <c r="E10" s="9" t="n">
        <v>2.05</v>
      </c>
    </row>
    <row r="11" spans="1:5">
      <c r="A11" s="4" t="s">
        <v>433</v>
      </c>
      <c r="B11" s="9" t="n">
        <v>0.8</v>
      </c>
      <c r="C11" s="9" t="n">
        <v>0.71</v>
      </c>
      <c r="D11" s="9" t="n">
        <v>2.19</v>
      </c>
      <c r="E11" s="9" t="n">
        <v>2.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27</v>
      </c>
      <c r="D1" s="2" t="s">
        <v>1</v>
      </c>
    </row>
    <row r="2" spans="1:5">
      <c r="B2" s="2" t="s">
        <v>2</v>
      </c>
      <c r="C2" s="2" t="s">
        <v>28</v>
      </c>
      <c r="D2" s="2" t="s">
        <v>2</v>
      </c>
      <c r="E2" s="2" t="s">
        <v>28</v>
      </c>
    </row>
    <row r="3" spans="1:5">
      <c r="A3" s="4" t="s">
        <v>435</v>
      </c>
    </row>
    <row r="4" spans="1:5">
      <c r="A4" s="3" t="s">
        <v>436</v>
      </c>
    </row>
    <row r="5" spans="1:5">
      <c r="A5" s="4" t="s">
        <v>437</v>
      </c>
      <c r="B5" s="8" t="n">
        <v>0.5</v>
      </c>
      <c r="C5" s="5" t="n">
        <v>0</v>
      </c>
      <c r="D5" s="8" t="n">
        <v>0.5</v>
      </c>
      <c r="E5" s="8" t="n">
        <v>0.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395</v>
      </c>
    </row>
    <row r="3" spans="1:2">
      <c r="A3" s="3" t="s">
        <v>258</v>
      </c>
    </row>
    <row r="4" spans="1:2">
      <c r="A4" s="4" t="s">
        <v>420</v>
      </c>
      <c r="B4" s="6" t="n">
        <v>1217.2</v>
      </c>
    </row>
    <row r="5" spans="1:2">
      <c r="A5" s="4" t="s">
        <v>439</v>
      </c>
      <c r="B5" s="8" t="n">
        <v>379.4</v>
      </c>
    </row>
    <row r="6" spans="1:2">
      <c r="A6" s="4" t="s">
        <v>440</v>
      </c>
      <c r="B6" s="8" t="n">
        <v>-8.199999999999999</v>
      </c>
    </row>
    <row r="7" spans="1:2">
      <c r="A7" s="4" t="s">
        <v>425</v>
      </c>
      <c r="B7" s="8" t="n">
        <v>1588.4</v>
      </c>
    </row>
    <row r="8" spans="1:2">
      <c r="A8" s="4" t="s">
        <v>365</v>
      </c>
    </row>
    <row r="9" spans="1:2">
      <c r="A9" s="3" t="s">
        <v>258</v>
      </c>
    </row>
    <row r="10" spans="1:2">
      <c r="A10" s="4" t="s">
        <v>420</v>
      </c>
      <c r="B10" s="8" t="n">
        <v>634.6</v>
      </c>
    </row>
    <row r="11" spans="1:2">
      <c r="A11" s="4" t="s">
        <v>439</v>
      </c>
      <c r="B11" s="8" t="n">
        <v>379.4</v>
      </c>
    </row>
    <row r="12" spans="1:2">
      <c r="A12" s="4" t="s">
        <v>440</v>
      </c>
      <c r="B12" s="8" t="n">
        <v>-0.4</v>
      </c>
    </row>
    <row r="13" spans="1:2">
      <c r="A13" s="4" t="s">
        <v>425</v>
      </c>
      <c r="B13" s="8" t="n">
        <v>1013.6</v>
      </c>
    </row>
    <row r="14" spans="1:2">
      <c r="A14" s="4" t="s">
        <v>366</v>
      </c>
    </row>
    <row r="15" spans="1:2">
      <c r="A15" s="3" t="s">
        <v>258</v>
      </c>
    </row>
    <row r="16" spans="1:2">
      <c r="A16" s="4" t="s">
        <v>420</v>
      </c>
      <c r="B16" s="8" t="n">
        <v>214.3</v>
      </c>
    </row>
    <row r="17" spans="1:2">
      <c r="A17" s="4" t="s">
        <v>439</v>
      </c>
      <c r="B17" s="5" t="n">
        <v>0</v>
      </c>
    </row>
    <row r="18" spans="1:2">
      <c r="A18" s="4" t="s">
        <v>440</v>
      </c>
      <c r="B18" s="5" t="n">
        <v>0</v>
      </c>
    </row>
    <row r="19" spans="1:2">
      <c r="A19" s="4" t="s">
        <v>425</v>
      </c>
      <c r="B19" s="8" t="n">
        <v>214.3</v>
      </c>
    </row>
    <row r="20" spans="1:2">
      <c r="A20" s="4" t="s">
        <v>367</v>
      </c>
    </row>
    <row r="21" spans="1:2">
      <c r="A21" s="3" t="s">
        <v>258</v>
      </c>
    </row>
    <row r="22" spans="1:2">
      <c r="A22" s="4" t="s">
        <v>420</v>
      </c>
      <c r="B22" s="8" t="n">
        <v>368.3</v>
      </c>
    </row>
    <row r="23" spans="1:2">
      <c r="A23" s="4" t="s">
        <v>439</v>
      </c>
      <c r="B23" s="5" t="n">
        <v>0</v>
      </c>
    </row>
    <row r="24" spans="1:2">
      <c r="A24" s="4" t="s">
        <v>440</v>
      </c>
      <c r="B24" s="8" t="n">
        <v>-7.8</v>
      </c>
    </row>
    <row r="25" spans="1:2">
      <c r="A25" s="4" t="s">
        <v>425</v>
      </c>
      <c r="B25" s="6" t="n">
        <v>36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9</v>
      </c>
    </row>
    <row r="2" spans="1:3">
      <c r="A2" s="3" t="s">
        <v>94</v>
      </c>
    </row>
    <row r="3" spans="1:3">
      <c r="A3" s="4" t="s">
        <v>95</v>
      </c>
      <c r="B3" s="6" t="n">
        <v>7.1</v>
      </c>
      <c r="C3" s="6" t="n">
        <v>7.4</v>
      </c>
    </row>
    <row r="4" spans="1:3">
      <c r="A4" s="4" t="s">
        <v>96</v>
      </c>
      <c r="B4" s="9" t="n">
        <v>0.01</v>
      </c>
      <c r="C4" s="9" t="n">
        <v>0.01</v>
      </c>
    </row>
    <row r="5" spans="1:3">
      <c r="A5" s="4" t="s">
        <v>97</v>
      </c>
      <c r="B5" s="5" t="n">
        <v>50000000</v>
      </c>
      <c r="C5" s="5" t="n">
        <v>50000000</v>
      </c>
    </row>
    <row r="6" spans="1:3">
      <c r="A6" s="4" t="s">
        <v>98</v>
      </c>
      <c r="B6" s="5" t="n">
        <v>0</v>
      </c>
      <c r="C6" s="5" t="n">
        <v>0</v>
      </c>
    </row>
    <row r="7" spans="1:3">
      <c r="A7" s="4" t="s">
        <v>99</v>
      </c>
      <c r="B7" s="5" t="n">
        <v>0</v>
      </c>
      <c r="C7" s="5" t="n">
        <v>0</v>
      </c>
    </row>
    <row r="8" spans="1:3">
      <c r="A8" s="4" t="s">
        <v>100</v>
      </c>
      <c r="B8" s="9" t="n">
        <v>0.01</v>
      </c>
      <c r="C8" s="9" t="n">
        <v>0.01</v>
      </c>
    </row>
    <row r="9" spans="1:3">
      <c r="A9" s="4" t="s">
        <v>101</v>
      </c>
      <c r="B9" s="5" t="n">
        <v>650000000</v>
      </c>
      <c r="C9" s="5" t="n">
        <v>650000000</v>
      </c>
    </row>
    <row r="10" spans="1:3">
      <c r="A10" s="4" t="s">
        <v>102</v>
      </c>
      <c r="B10" s="5" t="n">
        <v>160300000</v>
      </c>
      <c r="C10" s="5" t="n">
        <v>160300000</v>
      </c>
    </row>
    <row r="11" spans="1:3">
      <c r="A11" s="4" t="s">
        <v>103</v>
      </c>
      <c r="B11" s="5" t="n">
        <v>122400000</v>
      </c>
      <c r="C11" s="5" t="n">
        <v>130100000</v>
      </c>
    </row>
    <row r="12" spans="1:3">
      <c r="A12" s="4" t="s">
        <v>104</v>
      </c>
      <c r="B12" s="5" t="n">
        <v>37900000</v>
      </c>
      <c r="C12" s="5" t="n">
        <v>30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41</v>
      </c>
      <c r="B1" s="2" t="s">
        <v>27</v>
      </c>
      <c r="D1" s="2" t="s">
        <v>1</v>
      </c>
    </row>
    <row r="2" spans="1:5">
      <c r="B2" s="2" t="s">
        <v>2</v>
      </c>
      <c r="C2" s="2" t="s">
        <v>28</v>
      </c>
      <c r="D2" s="2" t="s">
        <v>2</v>
      </c>
      <c r="E2" s="2" t="s">
        <v>28</v>
      </c>
    </row>
    <row r="3" spans="1:5">
      <c r="A3" s="3" t="s">
        <v>442</v>
      </c>
    </row>
    <row r="4" spans="1:5">
      <c r="A4" s="4" t="s">
        <v>443</v>
      </c>
      <c r="D4" s="7" t="n">
        <v>0</v>
      </c>
    </row>
    <row r="5" spans="1:5">
      <c r="A5" s="4" t="s">
        <v>294</v>
      </c>
      <c r="D5" s="4" t="s">
        <v>295</v>
      </c>
    </row>
    <row r="6" spans="1:5">
      <c r="A6" s="4" t="s">
        <v>109</v>
      </c>
      <c r="B6" s="7" t="n">
        <v>3300000</v>
      </c>
      <c r="D6" s="7" t="n">
        <v>18200000</v>
      </c>
      <c r="E6" s="7" t="n">
        <v>0</v>
      </c>
    </row>
    <row r="7" spans="1:5">
      <c r="A7" s="4" t="s">
        <v>444</v>
      </c>
      <c r="B7" s="7" t="n">
        <v>10900000</v>
      </c>
      <c r="C7" s="7" t="n">
        <v>7400000</v>
      </c>
      <c r="D7" s="7" t="n">
        <v>43500000</v>
      </c>
      <c r="E7" s="7" t="n">
        <v>23200000</v>
      </c>
    </row>
    <row r="8" spans="1:5">
      <c r="A8" s="4" t="s">
        <v>300</v>
      </c>
    </row>
    <row r="9" spans="1:5">
      <c r="A9" s="3" t="s">
        <v>442</v>
      </c>
    </row>
    <row r="10" spans="1:5">
      <c r="A10" s="4" t="s">
        <v>294</v>
      </c>
      <c r="D10" s="4" t="s">
        <v>301</v>
      </c>
    </row>
    <row r="11" spans="1:5">
      <c r="A11" s="4" t="s">
        <v>109</v>
      </c>
      <c r="D11" s="7" t="n">
        <v>13200000</v>
      </c>
    </row>
    <row r="12" spans="1:5">
      <c r="A12" s="4" t="s">
        <v>445</v>
      </c>
    </row>
    <row r="13" spans="1:5">
      <c r="A13" s="3" t="s">
        <v>442</v>
      </c>
    </row>
    <row r="14" spans="1:5">
      <c r="A14" s="4" t="s">
        <v>294</v>
      </c>
      <c r="D14" s="4" t="s">
        <v>327</v>
      </c>
    </row>
    <row r="15" spans="1:5">
      <c r="A15" s="4" t="s">
        <v>109</v>
      </c>
      <c r="D15" s="7" t="n">
        <v>1700000</v>
      </c>
    </row>
    <row r="16" spans="1:5">
      <c r="A16" s="4" t="s">
        <v>446</v>
      </c>
    </row>
    <row r="17" spans="1:5">
      <c r="A17" s="3" t="s">
        <v>442</v>
      </c>
    </row>
    <row r="18" spans="1:5">
      <c r="A18" s="4" t="s">
        <v>294</v>
      </c>
      <c r="D18" s="4" t="s">
        <v>447</v>
      </c>
    </row>
    <row r="19" spans="1:5">
      <c r="A19" s="4" t="s">
        <v>366</v>
      </c>
    </row>
    <row r="20" spans="1:5">
      <c r="A20" s="3" t="s">
        <v>442</v>
      </c>
    </row>
    <row r="21" spans="1:5">
      <c r="A21" s="4" t="s">
        <v>448</v>
      </c>
      <c r="B21" s="4" t="s">
        <v>449</v>
      </c>
      <c r="D21" s="4" t="s">
        <v>4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9</v>
      </c>
    </row>
    <row r="2" spans="1:3">
      <c r="A2" s="3" t="s">
        <v>442</v>
      </c>
    </row>
    <row r="3" spans="1:3">
      <c r="A3" s="4" t="s">
        <v>451</v>
      </c>
      <c r="B3" s="6" t="n">
        <v>584.6</v>
      </c>
      <c r="C3" s="6" t="n">
        <v>421.8</v>
      </c>
    </row>
    <row r="4" spans="1:3">
      <c r="A4" s="4" t="s">
        <v>452</v>
      </c>
      <c r="B4" s="8" t="n">
        <v>-319.8</v>
      </c>
      <c r="C4" s="8" t="n">
        <v>-295.3</v>
      </c>
    </row>
    <row r="5" spans="1:3">
      <c r="A5" s="4" t="s">
        <v>453</v>
      </c>
      <c r="B5" s="8" t="n">
        <v>264.8</v>
      </c>
      <c r="C5" s="8" t="n">
        <v>126.5</v>
      </c>
    </row>
    <row r="6" spans="1:3">
      <c r="A6" s="4" t="s">
        <v>300</v>
      </c>
    </row>
    <row r="7" spans="1:3">
      <c r="A7" s="3" t="s">
        <v>442</v>
      </c>
    </row>
    <row r="8" spans="1:3">
      <c r="A8" s="4" t="s">
        <v>451</v>
      </c>
      <c r="B8" s="5" t="n">
        <v>288</v>
      </c>
      <c r="C8" s="8" t="n">
        <v>208.6</v>
      </c>
    </row>
    <row r="9" spans="1:3">
      <c r="A9" s="4" t="s">
        <v>452</v>
      </c>
      <c r="B9" s="8" t="n">
        <v>-141.3</v>
      </c>
      <c r="C9" s="8" t="n">
        <v>-124.3</v>
      </c>
    </row>
    <row r="10" spans="1:3">
      <c r="A10" s="4" t="s">
        <v>453</v>
      </c>
      <c r="B10" s="8" t="n">
        <v>146.7</v>
      </c>
      <c r="C10" s="8" t="n">
        <v>84.3</v>
      </c>
    </row>
    <row r="11" spans="1:3">
      <c r="A11" s="4" t="s">
        <v>445</v>
      </c>
    </row>
    <row r="12" spans="1:3">
      <c r="A12" s="3" t="s">
        <v>442</v>
      </c>
    </row>
    <row r="13" spans="1:3">
      <c r="A13" s="4" t="s">
        <v>451</v>
      </c>
      <c r="B13" s="8" t="n">
        <v>263.1</v>
      </c>
      <c r="C13" s="8" t="n">
        <v>181.3</v>
      </c>
    </row>
    <row r="14" spans="1:3">
      <c r="A14" s="4" t="s">
        <v>452</v>
      </c>
      <c r="B14" s="8" t="n">
        <v>-150.7</v>
      </c>
      <c r="C14" s="8" t="n">
        <v>-142.4</v>
      </c>
    </row>
    <row r="15" spans="1:3">
      <c r="A15" s="4" t="s">
        <v>453</v>
      </c>
      <c r="B15" s="8" t="n">
        <v>112.4</v>
      </c>
      <c r="C15" s="8" t="n">
        <v>38.9</v>
      </c>
    </row>
    <row r="16" spans="1:3">
      <c r="A16" s="4" t="s">
        <v>446</v>
      </c>
    </row>
    <row r="17" spans="1:3">
      <c r="A17" s="3" t="s">
        <v>442</v>
      </c>
    </row>
    <row r="18" spans="1:3">
      <c r="A18" s="4" t="s">
        <v>451</v>
      </c>
      <c r="B18" s="8" t="n">
        <v>29.9</v>
      </c>
      <c r="C18" s="5" t="n">
        <v>25</v>
      </c>
    </row>
    <row r="19" spans="1:3">
      <c r="A19" s="4" t="s">
        <v>452</v>
      </c>
      <c r="B19" s="8" t="n">
        <v>-25.2</v>
      </c>
      <c r="C19" s="8" t="n">
        <v>-24.6</v>
      </c>
    </row>
    <row r="20" spans="1:3">
      <c r="A20" s="4" t="s">
        <v>453</v>
      </c>
      <c r="B20" s="8" t="n">
        <v>4.7</v>
      </c>
      <c r="C20" s="8" t="n">
        <v>0.4</v>
      </c>
    </row>
    <row r="21" spans="1:3">
      <c r="A21" s="4" t="s">
        <v>454</v>
      </c>
    </row>
    <row r="22" spans="1:3">
      <c r="A22" s="3" t="s">
        <v>442</v>
      </c>
    </row>
    <row r="23" spans="1:3">
      <c r="A23" s="4" t="s">
        <v>451</v>
      </c>
      <c r="B23" s="8" t="n">
        <v>3.6</v>
      </c>
      <c r="C23" s="8" t="n">
        <v>6.9</v>
      </c>
    </row>
    <row r="24" spans="1:3">
      <c r="A24" s="4" t="s">
        <v>452</v>
      </c>
      <c r="B24" s="8" t="n">
        <v>-2.6</v>
      </c>
      <c r="C24" s="5" t="n">
        <v>-4</v>
      </c>
    </row>
    <row r="25" spans="1:3">
      <c r="A25" s="4" t="s">
        <v>453</v>
      </c>
      <c r="B25" s="7" t="n">
        <v>1</v>
      </c>
      <c r="C25" s="6" t="n">
        <v>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9</v>
      </c>
    </row>
    <row r="2" spans="1:3">
      <c r="A2" s="3" t="s">
        <v>198</v>
      </c>
    </row>
    <row r="3" spans="1:3">
      <c r="A3" s="4" t="s">
        <v>456</v>
      </c>
      <c r="B3" s="6" t="n">
        <v>11.4</v>
      </c>
    </row>
    <row r="4" spans="1:3">
      <c r="A4" s="4" t="s">
        <v>457</v>
      </c>
      <c r="B4" s="8" t="n">
        <v>53.1</v>
      </c>
    </row>
    <row r="5" spans="1:3">
      <c r="A5" s="4" t="s">
        <v>458</v>
      </c>
      <c r="B5" s="8" t="n">
        <v>50.1</v>
      </c>
    </row>
    <row r="6" spans="1:3">
      <c r="A6" s="4" t="s">
        <v>459</v>
      </c>
      <c r="B6" s="8" t="n">
        <v>41.9</v>
      </c>
    </row>
    <row r="7" spans="1:3">
      <c r="A7" s="4" t="s">
        <v>460</v>
      </c>
      <c r="B7" s="8" t="n">
        <v>21.5</v>
      </c>
    </row>
    <row r="8" spans="1:3">
      <c r="A8" s="4" t="s">
        <v>461</v>
      </c>
      <c r="B8" s="8" t="n">
        <v>14.9</v>
      </c>
    </row>
    <row r="9" spans="1:3">
      <c r="A9" s="4" t="s">
        <v>462</v>
      </c>
      <c r="B9" s="8" t="n">
        <v>71.90000000000001</v>
      </c>
    </row>
    <row r="10" spans="1:3">
      <c r="A10" s="4" t="s">
        <v>453</v>
      </c>
      <c r="B10" s="6" t="n">
        <v>264.8</v>
      </c>
      <c r="C10" s="6" t="n">
        <v>1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63</v>
      </c>
      <c r="B1" s="2" t="s">
        <v>27</v>
      </c>
      <c r="C1" s="2" t="s">
        <v>1</v>
      </c>
    </row>
    <row r="2" spans="1:4">
      <c r="B2" s="2" t="s">
        <v>2</v>
      </c>
      <c r="C2" s="2" t="s">
        <v>2</v>
      </c>
      <c r="D2" s="2" t="s">
        <v>28</v>
      </c>
    </row>
    <row r="3" spans="1:4">
      <c r="A3" s="3" t="s">
        <v>464</v>
      </c>
    </row>
    <row r="4" spans="1:4">
      <c r="A4" s="4" t="s">
        <v>109</v>
      </c>
      <c r="B4" s="6" t="n">
        <v>3.3</v>
      </c>
      <c r="C4" s="6" t="n">
        <v>18.2</v>
      </c>
      <c r="D4" s="7" t="n">
        <v>0</v>
      </c>
    </row>
    <row r="5" spans="1:4">
      <c r="A5" s="4" t="s">
        <v>32</v>
      </c>
    </row>
    <row r="6" spans="1:4">
      <c r="A6" s="3" t="s">
        <v>464</v>
      </c>
    </row>
    <row r="7" spans="1:4">
      <c r="A7" s="4" t="s">
        <v>109</v>
      </c>
      <c r="B7" s="8" t="n">
        <v>2.6</v>
      </c>
    </row>
    <row r="8" spans="1:4">
      <c r="A8" s="4" t="s">
        <v>33</v>
      </c>
    </row>
    <row r="9" spans="1:4">
      <c r="A9" s="3" t="s">
        <v>464</v>
      </c>
    </row>
    <row r="10" spans="1:4">
      <c r="A10" s="4" t="s">
        <v>109</v>
      </c>
      <c r="B10" s="6" t="n">
        <v>0.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3"/>
    <col customWidth="1" max="6" min="6" width="14"/>
    <col customWidth="1" max="7" min="7" width="14"/>
  </cols>
  <sheetData>
    <row r="1" spans="1:7">
      <c r="A1" s="1" t="s">
        <v>465</v>
      </c>
      <c r="B1" s="2" t="s">
        <v>2</v>
      </c>
      <c r="C1" s="2" t="s">
        <v>59</v>
      </c>
      <c r="D1" s="2" t="s">
        <v>466</v>
      </c>
      <c r="E1" s="2" t="s">
        <v>467</v>
      </c>
      <c r="F1" s="2" t="s">
        <v>468</v>
      </c>
      <c r="G1" s="2" t="s">
        <v>469</v>
      </c>
    </row>
    <row r="2" spans="1:7">
      <c r="A2" s="3" t="s">
        <v>293</v>
      </c>
    </row>
    <row r="3" spans="1:7">
      <c r="A3" s="4" t="s">
        <v>470</v>
      </c>
      <c r="B3" s="6" t="n">
        <v>2940.2</v>
      </c>
    </row>
    <row r="4" spans="1:7">
      <c r="A4" s="4" t="s">
        <v>471</v>
      </c>
      <c r="B4" s="8" t="n">
        <v>-22.4</v>
      </c>
      <c r="C4" s="6" t="n">
        <v>-21.4</v>
      </c>
    </row>
    <row r="5" spans="1:7">
      <c r="A5" s="4" t="s">
        <v>472</v>
      </c>
      <c r="B5" s="8" t="n">
        <v>2917.8</v>
      </c>
      <c r="C5" s="8" t="n">
        <v>2620.7</v>
      </c>
    </row>
    <row r="6" spans="1:7">
      <c r="A6" s="4" t="s">
        <v>71</v>
      </c>
      <c r="B6" s="8" t="n">
        <v>268.5</v>
      </c>
      <c r="C6" s="8" t="n">
        <v>45.2</v>
      </c>
    </row>
    <row r="7" spans="1:7">
      <c r="A7" s="4" t="s">
        <v>473</v>
      </c>
      <c r="B7" s="8" t="n">
        <v>2649.3</v>
      </c>
      <c r="C7" s="8" t="n">
        <v>2575.5</v>
      </c>
    </row>
    <row r="8" spans="1:7">
      <c r="A8" s="4" t="s">
        <v>474</v>
      </c>
    </row>
    <row r="9" spans="1:7">
      <c r="A9" s="3" t="s">
        <v>293</v>
      </c>
    </row>
    <row r="10" spans="1:7">
      <c r="A10" s="4" t="s">
        <v>470</v>
      </c>
      <c r="B10" s="5" t="n">
        <v>490</v>
      </c>
      <c r="C10" s="5" t="n">
        <v>0</v>
      </c>
    </row>
    <row r="11" spans="1:7">
      <c r="A11" s="4" t="s">
        <v>475</v>
      </c>
    </row>
    <row r="12" spans="1:7">
      <c r="A12" s="3" t="s">
        <v>293</v>
      </c>
    </row>
    <row r="13" spans="1:7">
      <c r="A13" s="4" t="s">
        <v>470</v>
      </c>
      <c r="B13" s="5" t="n">
        <v>300</v>
      </c>
      <c r="C13" s="5" t="n">
        <v>0</v>
      </c>
    </row>
    <row r="14" spans="1:7">
      <c r="A14" s="4" t="s">
        <v>476</v>
      </c>
    </row>
    <row r="15" spans="1:7">
      <c r="A15" s="3" t="s">
        <v>293</v>
      </c>
    </row>
    <row r="16" spans="1:7">
      <c r="A16" s="4" t="s">
        <v>470</v>
      </c>
      <c r="B16" s="8" t="n">
        <v>292.5</v>
      </c>
      <c r="C16" s="5" t="n">
        <v>0</v>
      </c>
    </row>
    <row r="17" spans="1:7">
      <c r="A17" s="4" t="s">
        <v>477</v>
      </c>
    </row>
    <row r="18" spans="1:7">
      <c r="A18" s="3" t="s">
        <v>293</v>
      </c>
    </row>
    <row r="19" spans="1:7">
      <c r="A19" s="4" t="s">
        <v>470</v>
      </c>
      <c r="B19" s="5" t="n">
        <v>0</v>
      </c>
      <c r="C19" s="8" t="n">
        <v>203.1</v>
      </c>
    </row>
    <row r="20" spans="1:7">
      <c r="A20" s="4" t="s">
        <v>478</v>
      </c>
    </row>
    <row r="21" spans="1:7">
      <c r="A21" s="3" t="s">
        <v>293</v>
      </c>
    </row>
    <row r="22" spans="1:7">
      <c r="A22" s="4" t="s">
        <v>470</v>
      </c>
      <c r="B22" s="5" t="n">
        <v>0</v>
      </c>
      <c r="C22" s="8" t="n">
        <v>218.8</v>
      </c>
    </row>
    <row r="23" spans="1:7">
      <c r="A23" s="4" t="s">
        <v>479</v>
      </c>
    </row>
    <row r="24" spans="1:7">
      <c r="A24" s="3" t="s">
        <v>293</v>
      </c>
    </row>
    <row r="25" spans="1:7">
      <c r="A25" s="4" t="s">
        <v>470</v>
      </c>
      <c r="B25" s="5" t="n">
        <v>0</v>
      </c>
      <c r="C25" s="5" t="n">
        <v>370</v>
      </c>
    </row>
    <row r="26" spans="1:7">
      <c r="A26" s="4" t="s">
        <v>480</v>
      </c>
    </row>
    <row r="27" spans="1:7">
      <c r="A27" s="3" t="s">
        <v>293</v>
      </c>
    </row>
    <row r="28" spans="1:7">
      <c r="A28" s="4" t="s">
        <v>470</v>
      </c>
      <c r="B28" s="7" t="n">
        <v>250</v>
      </c>
      <c r="C28" s="5" t="n">
        <v>250</v>
      </c>
    </row>
    <row r="29" spans="1:7">
      <c r="A29" s="4" t="s">
        <v>481</v>
      </c>
      <c r="B29" s="4" t="s">
        <v>482</v>
      </c>
      <c r="F29" s="4" t="s">
        <v>483</v>
      </c>
      <c r="G29" s="4" t="s">
        <v>482</v>
      </c>
    </row>
    <row r="30" spans="1:7">
      <c r="A30" s="4" t="s">
        <v>484</v>
      </c>
    </row>
    <row r="31" spans="1:7">
      <c r="A31" s="3" t="s">
        <v>293</v>
      </c>
    </row>
    <row r="32" spans="1:7">
      <c r="A32" s="4" t="s">
        <v>470</v>
      </c>
      <c r="B32" s="7" t="n">
        <v>500</v>
      </c>
      <c r="C32" s="5" t="n">
        <v>500</v>
      </c>
    </row>
    <row r="33" spans="1:7">
      <c r="A33" s="4" t="s">
        <v>481</v>
      </c>
      <c r="B33" s="4" t="s">
        <v>485</v>
      </c>
      <c r="F33" s="4" t="s">
        <v>486</v>
      </c>
      <c r="G33" s="4" t="s">
        <v>485</v>
      </c>
    </row>
    <row r="34" spans="1:7">
      <c r="A34" s="4" t="s">
        <v>487</v>
      </c>
    </row>
    <row r="35" spans="1:7">
      <c r="A35" s="3" t="s">
        <v>293</v>
      </c>
    </row>
    <row r="36" spans="1:7">
      <c r="A36" s="4" t="s">
        <v>470</v>
      </c>
      <c r="B36" s="7" t="n">
        <v>500</v>
      </c>
      <c r="C36" s="5" t="n">
        <v>500</v>
      </c>
    </row>
    <row r="37" spans="1:7">
      <c r="A37" s="4" t="s">
        <v>481</v>
      </c>
      <c r="B37" s="4" t="s">
        <v>488</v>
      </c>
      <c r="D37" s="4" t="s">
        <v>488</v>
      </c>
    </row>
    <row r="38" spans="1:7">
      <c r="A38" s="4" t="s">
        <v>489</v>
      </c>
    </row>
    <row r="39" spans="1:7">
      <c r="A39" s="3" t="s">
        <v>293</v>
      </c>
    </row>
    <row r="40" spans="1:7">
      <c r="A40" s="4" t="s">
        <v>470</v>
      </c>
      <c r="B40" s="7" t="n">
        <v>600</v>
      </c>
      <c r="C40" s="5" t="n">
        <v>600</v>
      </c>
    </row>
    <row r="41" spans="1:7">
      <c r="A41" s="4" t="s">
        <v>481</v>
      </c>
      <c r="B41" s="4" t="s">
        <v>490</v>
      </c>
      <c r="E41" s="4" t="s">
        <v>490</v>
      </c>
    </row>
    <row r="42" spans="1:7">
      <c r="A42" s="4" t="s">
        <v>326</v>
      </c>
    </row>
    <row r="43" spans="1:7">
      <c r="A43" s="3" t="s">
        <v>293</v>
      </c>
    </row>
    <row r="44" spans="1:7">
      <c r="A44" s="4" t="s">
        <v>470</v>
      </c>
      <c r="B44" s="6" t="n">
        <v>7.7</v>
      </c>
      <c r="C44" s="6" t="n">
        <v>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30"/>
    <col customWidth="1" max="7" min="7" width="21"/>
    <col customWidth="1" max="8" min="8" width="21"/>
    <col customWidth="1" max="9" min="9" width="21"/>
    <col customWidth="1" max="10" min="10" width="14"/>
  </cols>
  <sheetData>
    <row r="1" spans="1:10">
      <c r="A1" s="1" t="s">
        <v>491</v>
      </c>
      <c r="B1" s="2" t="s">
        <v>492</v>
      </c>
      <c r="C1" s="2" t="s">
        <v>493</v>
      </c>
      <c r="D1" s="2" t="s">
        <v>494</v>
      </c>
      <c r="E1" s="2" t="s">
        <v>495</v>
      </c>
      <c r="F1" s="2" t="s">
        <v>496</v>
      </c>
      <c r="G1" s="2" t="s">
        <v>395</v>
      </c>
      <c r="H1" s="2" t="s">
        <v>497</v>
      </c>
      <c r="I1" s="2" t="s">
        <v>498</v>
      </c>
      <c r="J1" s="2" t="s">
        <v>468</v>
      </c>
    </row>
    <row r="2" spans="1:10">
      <c r="A2" s="3" t="s">
        <v>293</v>
      </c>
    </row>
    <row r="3" spans="1:10">
      <c r="A3" s="4" t="s">
        <v>470</v>
      </c>
      <c r="G3" s="7" t="n">
        <v>2940200000</v>
      </c>
    </row>
    <row r="4" spans="1:10">
      <c r="A4" s="4" t="s">
        <v>499</v>
      </c>
      <c r="G4" s="5" t="n">
        <v>34000000</v>
      </c>
      <c r="H4" s="7" t="n">
        <v>29600000</v>
      </c>
    </row>
    <row r="5" spans="1:10">
      <c r="A5" s="4" t="s">
        <v>500</v>
      </c>
      <c r="G5" s="5" t="n">
        <v>11600000</v>
      </c>
      <c r="H5" s="5" t="n">
        <v>8200000</v>
      </c>
    </row>
    <row r="6" spans="1:10">
      <c r="A6" s="4" t="s">
        <v>501</v>
      </c>
    </row>
    <row r="7" spans="1:10">
      <c r="A7" s="3" t="s">
        <v>293</v>
      </c>
    </row>
    <row r="8" spans="1:10">
      <c r="A8" s="4" t="s">
        <v>502</v>
      </c>
      <c r="B8" s="4" t="s">
        <v>503</v>
      </c>
    </row>
    <row r="9" spans="1:10">
      <c r="A9" s="4" t="s">
        <v>504</v>
      </c>
    </row>
    <row r="10" spans="1:10">
      <c r="A10" s="3" t="s">
        <v>293</v>
      </c>
    </row>
    <row r="11" spans="1:10">
      <c r="A11" s="4" t="s">
        <v>502</v>
      </c>
      <c r="B11" s="4" t="s">
        <v>503</v>
      </c>
    </row>
    <row r="12" spans="1:10">
      <c r="A12" s="4" t="s">
        <v>505</v>
      </c>
    </row>
    <row r="13" spans="1:10">
      <c r="A13" s="3" t="s">
        <v>293</v>
      </c>
    </row>
    <row r="14" spans="1:10">
      <c r="A14" s="4" t="s">
        <v>502</v>
      </c>
      <c r="B14" s="4" t="s">
        <v>506</v>
      </c>
    </row>
    <row r="15" spans="1:10">
      <c r="A15" s="4" t="s">
        <v>507</v>
      </c>
    </row>
    <row r="16" spans="1:10">
      <c r="A16" s="3" t="s">
        <v>293</v>
      </c>
    </row>
    <row r="17" spans="1:10">
      <c r="A17" s="4" t="s">
        <v>502</v>
      </c>
      <c r="B17" s="4" t="s">
        <v>506</v>
      </c>
    </row>
    <row r="18" spans="1:10">
      <c r="A18" s="4" t="s">
        <v>508</v>
      </c>
    </row>
    <row r="19" spans="1:10">
      <c r="A19" s="3" t="s">
        <v>293</v>
      </c>
    </row>
    <row r="20" spans="1:10">
      <c r="A20" s="4" t="s">
        <v>502</v>
      </c>
      <c r="B20" s="4" t="s">
        <v>509</v>
      </c>
    </row>
    <row r="21" spans="1:10">
      <c r="A21" s="4" t="s">
        <v>510</v>
      </c>
    </row>
    <row r="22" spans="1:10">
      <c r="A22" s="3" t="s">
        <v>293</v>
      </c>
    </row>
    <row r="23" spans="1:10">
      <c r="A23" s="4" t="s">
        <v>502</v>
      </c>
      <c r="B23" s="4" t="s">
        <v>511</v>
      </c>
    </row>
    <row r="24" spans="1:10">
      <c r="A24" s="4" t="s">
        <v>512</v>
      </c>
    </row>
    <row r="25" spans="1:10">
      <c r="A25" s="3" t="s">
        <v>293</v>
      </c>
    </row>
    <row r="26" spans="1:10">
      <c r="A26" s="4" t="s">
        <v>502</v>
      </c>
      <c r="B26" s="4" t="s">
        <v>513</v>
      </c>
    </row>
    <row r="27" spans="1:10">
      <c r="A27" s="4" t="s">
        <v>514</v>
      </c>
    </row>
    <row r="28" spans="1:10">
      <c r="A28" s="3" t="s">
        <v>293</v>
      </c>
    </row>
    <row r="29" spans="1:10">
      <c r="A29" s="4" t="s">
        <v>502</v>
      </c>
      <c r="B29" s="4" t="s">
        <v>515</v>
      </c>
    </row>
    <row r="30" spans="1:10">
      <c r="A30" s="4" t="s">
        <v>516</v>
      </c>
    </row>
    <row r="31" spans="1:10">
      <c r="A31" s="3" t="s">
        <v>293</v>
      </c>
    </row>
    <row r="32" spans="1:10">
      <c r="A32" s="4" t="s">
        <v>502</v>
      </c>
      <c r="B32" s="4" t="s">
        <v>517</v>
      </c>
    </row>
    <row r="33" spans="1:10">
      <c r="A33" s="4" t="s">
        <v>518</v>
      </c>
    </row>
    <row r="34" spans="1:10">
      <c r="A34" s="3" t="s">
        <v>293</v>
      </c>
    </row>
    <row r="35" spans="1:10">
      <c r="A35" s="4" t="s">
        <v>502</v>
      </c>
      <c r="B35" s="4" t="s">
        <v>519</v>
      </c>
    </row>
    <row r="36" spans="1:10">
      <c r="A36" s="4" t="s">
        <v>520</v>
      </c>
    </row>
    <row r="37" spans="1:10">
      <c r="A37" s="3" t="s">
        <v>293</v>
      </c>
    </row>
    <row r="38" spans="1:10">
      <c r="A38" s="4" t="s">
        <v>502</v>
      </c>
      <c r="B38" s="4" t="s">
        <v>511</v>
      </c>
    </row>
    <row r="39" spans="1:10">
      <c r="A39" s="4" t="s">
        <v>521</v>
      </c>
    </row>
    <row r="40" spans="1:10">
      <c r="A40" s="3" t="s">
        <v>293</v>
      </c>
    </row>
    <row r="41" spans="1:10">
      <c r="A41" s="4" t="s">
        <v>502</v>
      </c>
      <c r="B41" s="4" t="s">
        <v>522</v>
      </c>
    </row>
    <row r="42" spans="1:10">
      <c r="A42" s="4" t="s">
        <v>523</v>
      </c>
    </row>
    <row r="43" spans="1:10">
      <c r="A43" s="3" t="s">
        <v>293</v>
      </c>
    </row>
    <row r="44" spans="1:10">
      <c r="A44" s="4" t="s">
        <v>524</v>
      </c>
      <c r="F44" s="4" t="s">
        <v>305</v>
      </c>
    </row>
    <row r="45" spans="1:10">
      <c r="A45" s="4" t="s">
        <v>525</v>
      </c>
      <c r="F45" s="4" t="s">
        <v>403</v>
      </c>
    </row>
    <row r="46" spans="1:10">
      <c r="A46" s="4" t="s">
        <v>526</v>
      </c>
    </row>
    <row r="47" spans="1:10">
      <c r="A47" s="3" t="s">
        <v>293</v>
      </c>
    </row>
    <row r="48" spans="1:10">
      <c r="A48" s="4" t="s">
        <v>502</v>
      </c>
      <c r="B48" s="4" t="s">
        <v>503</v>
      </c>
    </row>
    <row r="49" spans="1:10">
      <c r="A49" s="4" t="s">
        <v>527</v>
      </c>
    </row>
    <row r="50" spans="1:10">
      <c r="A50" s="3" t="s">
        <v>293</v>
      </c>
    </row>
    <row r="51" spans="1:10">
      <c r="A51" s="4" t="s">
        <v>502</v>
      </c>
      <c r="B51" s="4" t="s">
        <v>506</v>
      </c>
    </row>
    <row r="52" spans="1:10">
      <c r="A52" s="4" t="s">
        <v>528</v>
      </c>
    </row>
    <row r="53" spans="1:10">
      <c r="A53" s="3" t="s">
        <v>293</v>
      </c>
    </row>
    <row r="54" spans="1:10">
      <c r="A54" s="4" t="s">
        <v>529</v>
      </c>
      <c r="B54" s="4" t="s">
        <v>530</v>
      </c>
    </row>
    <row r="55" spans="1:10">
      <c r="A55" s="4" t="s">
        <v>531</v>
      </c>
    </row>
    <row r="56" spans="1:10">
      <c r="A56" s="3" t="s">
        <v>293</v>
      </c>
    </row>
    <row r="57" spans="1:10">
      <c r="A57" s="4" t="s">
        <v>502</v>
      </c>
      <c r="B57" s="4" t="s">
        <v>511</v>
      </c>
    </row>
    <row r="58" spans="1:10">
      <c r="A58" s="4" t="s">
        <v>532</v>
      </c>
    </row>
    <row r="59" spans="1:10">
      <c r="A59" s="3" t="s">
        <v>293</v>
      </c>
    </row>
    <row r="60" spans="1:10">
      <c r="A60" s="4" t="s">
        <v>502</v>
      </c>
      <c r="B60" s="4" t="s">
        <v>515</v>
      </c>
    </row>
    <row r="61" spans="1:10">
      <c r="A61" s="4" t="s">
        <v>533</v>
      </c>
    </row>
    <row r="62" spans="1:10">
      <c r="A62" s="3" t="s">
        <v>293</v>
      </c>
    </row>
    <row r="63" spans="1:10">
      <c r="A63" s="4" t="s">
        <v>529</v>
      </c>
      <c r="B63" s="4" t="s">
        <v>534</v>
      </c>
    </row>
    <row r="64" spans="1:10">
      <c r="A64" s="4" t="s">
        <v>535</v>
      </c>
    </row>
    <row r="65" spans="1:10">
      <c r="A65" s="3" t="s">
        <v>293</v>
      </c>
    </row>
    <row r="66" spans="1:10">
      <c r="A66" s="4" t="s">
        <v>502</v>
      </c>
      <c r="B66" s="4" t="s">
        <v>519</v>
      </c>
    </row>
    <row r="67" spans="1:10">
      <c r="A67" s="4" t="s">
        <v>536</v>
      </c>
    </row>
    <row r="68" spans="1:10">
      <c r="A68" s="3" t="s">
        <v>293</v>
      </c>
    </row>
    <row r="69" spans="1:10">
      <c r="A69" s="4" t="s">
        <v>502</v>
      </c>
      <c r="B69" s="4" t="s">
        <v>522</v>
      </c>
    </row>
    <row r="70" spans="1:10">
      <c r="A70" s="4" t="s">
        <v>474</v>
      </c>
    </row>
    <row r="71" spans="1:10">
      <c r="A71" s="3" t="s">
        <v>293</v>
      </c>
    </row>
    <row r="72" spans="1:10">
      <c r="A72" s="4" t="s">
        <v>537</v>
      </c>
      <c r="B72" s="7" t="n">
        <v>750000000</v>
      </c>
    </row>
    <row r="73" spans="1:10">
      <c r="A73" s="4" t="s">
        <v>538</v>
      </c>
      <c r="B73" s="5" t="n">
        <v>100000000</v>
      </c>
    </row>
    <row r="74" spans="1:10">
      <c r="A74" s="4" t="s">
        <v>470</v>
      </c>
      <c r="G74" s="7" t="n">
        <v>490000000</v>
      </c>
      <c r="H74" s="5" t="n">
        <v>0</v>
      </c>
    </row>
    <row r="75" spans="1:10">
      <c r="A75" s="4" t="s">
        <v>539</v>
      </c>
      <c r="F75" s="7" t="n">
        <v>100000000</v>
      </c>
    </row>
    <row r="76" spans="1:10">
      <c r="A76" s="4" t="s">
        <v>540</v>
      </c>
      <c r="F76" s="5" t="n">
        <v>2</v>
      </c>
    </row>
    <row r="77" spans="1:10">
      <c r="A77" s="4" t="s">
        <v>541</v>
      </c>
      <c r="G77" s="4" t="s">
        <v>542</v>
      </c>
    </row>
    <row r="78" spans="1:10">
      <c r="A78" s="4" t="s">
        <v>543</v>
      </c>
    </row>
    <row r="79" spans="1:10">
      <c r="A79" s="3" t="s">
        <v>293</v>
      </c>
    </row>
    <row r="80" spans="1:10">
      <c r="A80" s="4" t="s">
        <v>544</v>
      </c>
      <c r="B80" s="7" t="n">
        <v>600000000</v>
      </c>
    </row>
    <row r="81" spans="1:10">
      <c r="A81" s="4" t="s">
        <v>545</v>
      </c>
      <c r="B81" s="4" t="s">
        <v>511</v>
      </c>
    </row>
    <row r="82" spans="1:10">
      <c r="A82" s="4" t="s">
        <v>475</v>
      </c>
    </row>
    <row r="83" spans="1:10">
      <c r="A83" s="3" t="s">
        <v>293</v>
      </c>
    </row>
    <row r="84" spans="1:10">
      <c r="A84" s="4" t="s">
        <v>524</v>
      </c>
      <c r="B84" s="4" t="s">
        <v>303</v>
      </c>
    </row>
    <row r="85" spans="1:10">
      <c r="A85" s="4" t="s">
        <v>470</v>
      </c>
      <c r="G85" s="7" t="n">
        <v>300000000</v>
      </c>
      <c r="H85" s="5" t="n">
        <v>0</v>
      </c>
    </row>
    <row r="86" spans="1:10">
      <c r="A86" s="4" t="s">
        <v>544</v>
      </c>
      <c r="B86" s="7" t="n">
        <v>300000000</v>
      </c>
    </row>
    <row r="87" spans="1:10">
      <c r="A87" s="4" t="s">
        <v>541</v>
      </c>
      <c r="G87" s="4" t="s">
        <v>546</v>
      </c>
    </row>
    <row r="88" spans="1:10">
      <c r="A88" s="4" t="s">
        <v>476</v>
      </c>
    </row>
    <row r="89" spans="1:10">
      <c r="A89" s="3" t="s">
        <v>293</v>
      </c>
    </row>
    <row r="90" spans="1:10">
      <c r="A90" s="4" t="s">
        <v>524</v>
      </c>
      <c r="B90" s="4" t="s">
        <v>305</v>
      </c>
    </row>
    <row r="91" spans="1:10">
      <c r="A91" s="4" t="s">
        <v>470</v>
      </c>
      <c r="G91" s="7" t="n">
        <v>292500000</v>
      </c>
      <c r="H91" s="5" t="n">
        <v>0</v>
      </c>
    </row>
    <row r="92" spans="1:10">
      <c r="A92" s="4" t="s">
        <v>544</v>
      </c>
      <c r="B92" s="7" t="n">
        <v>300000000</v>
      </c>
    </row>
    <row r="93" spans="1:10">
      <c r="A93" s="4" t="s">
        <v>541</v>
      </c>
      <c r="G93" s="4" t="s">
        <v>547</v>
      </c>
    </row>
    <row r="94" spans="1:10">
      <c r="A94" s="4" t="s">
        <v>477</v>
      </c>
    </row>
    <row r="95" spans="1:10">
      <c r="A95" s="3" t="s">
        <v>293</v>
      </c>
    </row>
    <row r="96" spans="1:10">
      <c r="A96" s="4" t="s">
        <v>470</v>
      </c>
      <c r="G96" s="7" t="n">
        <v>0</v>
      </c>
      <c r="H96" s="7" t="n">
        <v>203100000</v>
      </c>
    </row>
    <row r="97" spans="1:10">
      <c r="A97" s="4" t="s">
        <v>544</v>
      </c>
      <c r="F97" s="7" t="n">
        <v>250000000</v>
      </c>
    </row>
    <row r="98" spans="1:10">
      <c r="A98" s="4" t="s">
        <v>541</v>
      </c>
      <c r="H98" s="4" t="s">
        <v>548</v>
      </c>
    </row>
    <row r="99" spans="1:10">
      <c r="A99" s="4" t="s">
        <v>478</v>
      </c>
    </row>
    <row r="100" spans="1:10">
      <c r="A100" s="3" t="s">
        <v>293</v>
      </c>
    </row>
    <row r="101" spans="1:10">
      <c r="A101" s="4" t="s">
        <v>470</v>
      </c>
      <c r="G101" s="5" t="n">
        <v>0</v>
      </c>
      <c r="H101" s="7" t="n">
        <v>218800000</v>
      </c>
    </row>
    <row r="102" spans="1:10">
      <c r="A102" s="4" t="s">
        <v>479</v>
      </c>
    </row>
    <row r="103" spans="1:10">
      <c r="A103" s="3" t="s">
        <v>293</v>
      </c>
    </row>
    <row r="104" spans="1:10">
      <c r="A104" s="4" t="s">
        <v>470</v>
      </c>
      <c r="G104" s="5" t="n">
        <v>0</v>
      </c>
      <c r="H104" s="5" t="n">
        <v>370000000</v>
      </c>
    </row>
    <row r="105" spans="1:10">
      <c r="A105" s="4" t="s">
        <v>544</v>
      </c>
      <c r="I105" s="7" t="n">
        <v>400000000</v>
      </c>
    </row>
    <row r="106" spans="1:10">
      <c r="A106" s="4" t="s">
        <v>549</v>
      </c>
    </row>
    <row r="107" spans="1:10">
      <c r="A107" s="3" t="s">
        <v>293</v>
      </c>
    </row>
    <row r="108" spans="1:10">
      <c r="A108" s="4" t="s">
        <v>550</v>
      </c>
      <c r="F108" s="4" t="s">
        <v>551</v>
      </c>
    </row>
    <row r="109" spans="1:10">
      <c r="A109" s="4" t="s">
        <v>552</v>
      </c>
      <c r="F109" s="4" t="s">
        <v>553</v>
      </c>
    </row>
    <row r="110" spans="1:10">
      <c r="A110" s="4" t="s">
        <v>554</v>
      </c>
    </row>
    <row r="111" spans="1:10">
      <c r="A111" s="3" t="s">
        <v>293</v>
      </c>
    </row>
    <row r="112" spans="1:10">
      <c r="A112" s="4" t="s">
        <v>555</v>
      </c>
      <c r="F112" s="7" t="n">
        <v>75000000</v>
      </c>
    </row>
    <row r="113" spans="1:10">
      <c r="A113" s="4" t="s">
        <v>296</v>
      </c>
    </row>
    <row r="114" spans="1:10">
      <c r="A114" s="3" t="s">
        <v>293</v>
      </c>
    </row>
    <row r="115" spans="1:10">
      <c r="A115" s="4" t="s">
        <v>556</v>
      </c>
      <c r="E115" s="4" t="s">
        <v>557</v>
      </c>
    </row>
    <row r="116" spans="1:10">
      <c r="A116" s="4" t="s">
        <v>480</v>
      </c>
    </row>
    <row r="117" spans="1:10">
      <c r="A117" s="3" t="s">
        <v>293</v>
      </c>
    </row>
    <row r="118" spans="1:10">
      <c r="A118" s="4" t="s">
        <v>470</v>
      </c>
      <c r="G118" s="7" t="n">
        <v>250000000</v>
      </c>
      <c r="H118" s="5" t="n">
        <v>250000000</v>
      </c>
    </row>
    <row r="119" spans="1:10">
      <c r="A119" s="4" t="s">
        <v>544</v>
      </c>
      <c r="E119" s="7" t="n">
        <v>250000000</v>
      </c>
    </row>
    <row r="120" spans="1:10">
      <c r="A120" s="4" t="s">
        <v>481</v>
      </c>
      <c r="E120" s="4" t="s">
        <v>482</v>
      </c>
      <c r="G120" s="4" t="s">
        <v>482</v>
      </c>
      <c r="J120" s="4" t="s">
        <v>483</v>
      </c>
    </row>
    <row r="121" spans="1:10">
      <c r="A121" s="4" t="s">
        <v>484</v>
      </c>
    </row>
    <row r="122" spans="1:10">
      <c r="A122" s="3" t="s">
        <v>293</v>
      </c>
    </row>
    <row r="123" spans="1:10">
      <c r="A123" s="4" t="s">
        <v>470</v>
      </c>
      <c r="G123" s="7" t="n">
        <v>500000000</v>
      </c>
      <c r="H123" s="5" t="n">
        <v>500000000</v>
      </c>
    </row>
    <row r="124" spans="1:10">
      <c r="A124" s="4" t="s">
        <v>544</v>
      </c>
      <c r="E124" s="7" t="n">
        <v>500000000</v>
      </c>
    </row>
    <row r="125" spans="1:10">
      <c r="A125" s="4" t="s">
        <v>481</v>
      </c>
      <c r="E125" s="4" t="s">
        <v>485</v>
      </c>
      <c r="G125" s="4" t="s">
        <v>485</v>
      </c>
      <c r="J125" s="4" t="s">
        <v>486</v>
      </c>
    </row>
    <row r="126" spans="1:10">
      <c r="A126" s="4" t="s">
        <v>487</v>
      </c>
    </row>
    <row r="127" spans="1:10">
      <c r="A127" s="3" t="s">
        <v>293</v>
      </c>
    </row>
    <row r="128" spans="1:10">
      <c r="A128" s="4" t="s">
        <v>470</v>
      </c>
      <c r="G128" s="7" t="n">
        <v>500000000</v>
      </c>
      <c r="H128" s="5" t="n">
        <v>500000000</v>
      </c>
    </row>
    <row r="129" spans="1:10">
      <c r="A129" s="4" t="s">
        <v>544</v>
      </c>
      <c r="C129" s="7" t="n">
        <v>500000000</v>
      </c>
    </row>
    <row r="130" spans="1:10">
      <c r="A130" s="4" t="s">
        <v>481</v>
      </c>
      <c r="C130" s="4" t="s">
        <v>488</v>
      </c>
      <c r="G130" s="4" t="s">
        <v>488</v>
      </c>
    </row>
    <row r="131" spans="1:10">
      <c r="A131" s="4" t="s">
        <v>489</v>
      </c>
    </row>
    <row r="132" spans="1:10">
      <c r="A132" s="3" t="s">
        <v>293</v>
      </c>
    </row>
    <row r="133" spans="1:10">
      <c r="A133" s="4" t="s">
        <v>470</v>
      </c>
      <c r="G133" s="7" t="n">
        <v>600000000</v>
      </c>
      <c r="H133" s="7" t="n">
        <v>600000000</v>
      </c>
    </row>
    <row r="134" spans="1:10">
      <c r="A134" s="4" t="s">
        <v>481</v>
      </c>
      <c r="D134" s="4" t="s">
        <v>490</v>
      </c>
      <c r="G134" s="4" t="s">
        <v>490</v>
      </c>
    </row>
    <row r="135" spans="1:10">
      <c r="A135" s="4" t="s">
        <v>558</v>
      </c>
    </row>
    <row r="136" spans="1:10">
      <c r="A136" s="3" t="s">
        <v>293</v>
      </c>
    </row>
    <row r="137" spans="1:10">
      <c r="A137" s="4" t="s">
        <v>544</v>
      </c>
      <c r="D137" s="7" t="n">
        <v>600000000</v>
      </c>
    </row>
    <row r="138" spans="1:10">
      <c r="A138" s="4" t="s">
        <v>559</v>
      </c>
    </row>
    <row r="139" spans="1:10">
      <c r="A139" s="3" t="s">
        <v>293</v>
      </c>
    </row>
    <row r="140" spans="1:10">
      <c r="A140" s="4" t="s">
        <v>560</v>
      </c>
      <c r="E140" s="4" t="s">
        <v>561</v>
      </c>
    </row>
    <row r="141" spans="1:10">
      <c r="A141" s="4" t="s">
        <v>562</v>
      </c>
    </row>
    <row r="142" spans="1:10">
      <c r="A142" s="3" t="s">
        <v>293</v>
      </c>
    </row>
    <row r="143" spans="1:10">
      <c r="A143" s="4" t="s">
        <v>560</v>
      </c>
      <c r="C143" s="4" t="s">
        <v>561</v>
      </c>
    </row>
    <row r="144" spans="1:10">
      <c r="A144" s="4" t="s">
        <v>563</v>
      </c>
    </row>
    <row r="145" spans="1:10">
      <c r="A145" s="3" t="s">
        <v>293</v>
      </c>
    </row>
    <row r="146" spans="1:10">
      <c r="A146" s="4" t="s">
        <v>560</v>
      </c>
      <c r="D146" s="4" t="s">
        <v>561</v>
      </c>
    </row>
    <row r="147" spans="1:10">
      <c r="A147" s="4" t="s">
        <v>564</v>
      </c>
    </row>
    <row r="148" spans="1:10">
      <c r="A148" s="3" t="s">
        <v>293</v>
      </c>
    </row>
    <row r="149" spans="1:10">
      <c r="A149" s="4" t="s">
        <v>560</v>
      </c>
      <c r="E149" s="4" t="s">
        <v>561</v>
      </c>
    </row>
    <row r="150" spans="1:10">
      <c r="A150" s="4" t="s">
        <v>565</v>
      </c>
    </row>
    <row r="151" spans="1:10">
      <c r="A151" s="3" t="s">
        <v>293</v>
      </c>
    </row>
    <row r="152" spans="1:10">
      <c r="A152" s="4" t="s">
        <v>560</v>
      </c>
      <c r="C152" s="4" t="s">
        <v>566</v>
      </c>
    </row>
    <row r="153" spans="1:10">
      <c r="A153" s="4" t="s">
        <v>567</v>
      </c>
    </row>
    <row r="154" spans="1:10">
      <c r="A154" s="3" t="s">
        <v>293</v>
      </c>
    </row>
    <row r="155" spans="1:10">
      <c r="A155" s="4" t="s">
        <v>560</v>
      </c>
      <c r="D155" s="4" t="s">
        <v>568</v>
      </c>
    </row>
    <row r="156" spans="1:10">
      <c r="A156" s="4" t="s">
        <v>569</v>
      </c>
    </row>
    <row r="157" spans="1:10">
      <c r="A157" s="3" t="s">
        <v>293</v>
      </c>
    </row>
    <row r="158" spans="1:10">
      <c r="A158" s="4" t="s">
        <v>560</v>
      </c>
      <c r="C158" s="4" t="s">
        <v>570</v>
      </c>
    </row>
    <row r="159" spans="1:10">
      <c r="A159" s="4" t="s">
        <v>571</v>
      </c>
    </row>
    <row r="160" spans="1:10">
      <c r="A160" s="3" t="s">
        <v>293</v>
      </c>
    </row>
    <row r="161" spans="1:10">
      <c r="A161" s="4" t="s">
        <v>560</v>
      </c>
      <c r="D161" s="4" t="s">
        <v>572</v>
      </c>
    </row>
    <row r="162" spans="1:10">
      <c r="A162" s="4" t="s">
        <v>573</v>
      </c>
    </row>
    <row r="163" spans="1:10">
      <c r="A163" s="3" t="s">
        <v>293</v>
      </c>
    </row>
    <row r="164" spans="1:10">
      <c r="A164" s="4" t="s">
        <v>560</v>
      </c>
      <c r="C164" s="4" t="s">
        <v>574</v>
      </c>
    </row>
    <row r="165" spans="1:10">
      <c r="A165" s="4" t="s">
        <v>575</v>
      </c>
    </row>
    <row r="166" spans="1:10">
      <c r="A166" s="3" t="s">
        <v>293</v>
      </c>
    </row>
    <row r="167" spans="1:10">
      <c r="A167" s="4" t="s">
        <v>560</v>
      </c>
      <c r="D167" s="4" t="s">
        <v>576</v>
      </c>
    </row>
    <row r="168" spans="1:10">
      <c r="A168" s="4" t="s">
        <v>577</v>
      </c>
    </row>
    <row r="169" spans="1:10">
      <c r="A169" s="3" t="s">
        <v>293</v>
      </c>
    </row>
    <row r="170" spans="1:10">
      <c r="A170" s="4" t="s">
        <v>560</v>
      </c>
      <c r="C170" s="4" t="s">
        <v>561</v>
      </c>
    </row>
    <row r="171" spans="1:10">
      <c r="A171" s="4" t="s">
        <v>578</v>
      </c>
    </row>
    <row r="172" spans="1:10">
      <c r="A172" s="3" t="s">
        <v>293</v>
      </c>
    </row>
    <row r="173" spans="1:10">
      <c r="A173" s="4" t="s">
        <v>560</v>
      </c>
      <c r="D173" s="4" t="s">
        <v>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9</v>
      </c>
    </row>
    <row r="2" spans="1:3">
      <c r="A2" s="3" t="s">
        <v>203</v>
      </c>
    </row>
    <row r="3" spans="1:3">
      <c r="A3" s="4" t="s">
        <v>580</v>
      </c>
      <c r="B3" s="6" t="n">
        <v>268.5</v>
      </c>
    </row>
    <row r="4" spans="1:3">
      <c r="A4" s="4" t="s">
        <v>581</v>
      </c>
      <c r="B4" s="8" t="n">
        <v>17.9</v>
      </c>
    </row>
    <row r="5" spans="1:3">
      <c r="A5" s="4" t="s">
        <v>582</v>
      </c>
      <c r="B5" s="8" t="n">
        <v>315.8</v>
      </c>
    </row>
    <row r="6" spans="1:3">
      <c r="A6" s="4" t="s">
        <v>583</v>
      </c>
      <c r="B6" s="8" t="n">
        <v>15.1</v>
      </c>
    </row>
    <row r="7" spans="1:3">
      <c r="A7" s="4" t="s">
        <v>584</v>
      </c>
      <c r="B7" s="8" t="n">
        <v>722.9</v>
      </c>
    </row>
    <row r="8" spans="1:3">
      <c r="A8" s="4" t="s">
        <v>462</v>
      </c>
      <c r="B8" s="5" t="n">
        <v>1600</v>
      </c>
    </row>
    <row r="9" spans="1:3">
      <c r="A9" s="4" t="s">
        <v>472</v>
      </c>
      <c r="B9" s="8" t="n">
        <v>2940.2</v>
      </c>
    </row>
    <row r="10" spans="1:3">
      <c r="A10" s="4" t="s">
        <v>471</v>
      </c>
      <c r="B10" s="8" t="n">
        <v>-22.4</v>
      </c>
      <c r="C10" s="6" t="n">
        <v>-21.4</v>
      </c>
    </row>
    <row r="11" spans="1:3">
      <c r="A11" s="4" t="s">
        <v>585</v>
      </c>
      <c r="B11" s="6" t="n">
        <v>2917.8</v>
      </c>
      <c r="C11" s="6" t="n">
        <v>262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24"/>
    <col customWidth="1" max="7" min="7" width="14"/>
  </cols>
  <sheetData>
    <row r="1" spans="1:7">
      <c r="A1" s="1" t="s">
        <v>586</v>
      </c>
      <c r="B1" s="2" t="s">
        <v>27</v>
      </c>
      <c r="F1" s="2" t="s">
        <v>1</v>
      </c>
    </row>
    <row r="2" spans="1:7">
      <c r="B2" s="2" t="s">
        <v>2</v>
      </c>
      <c r="C2" s="2" t="s">
        <v>314</v>
      </c>
      <c r="D2" s="2" t="s">
        <v>587</v>
      </c>
      <c r="E2" s="2" t="s">
        <v>28</v>
      </c>
      <c r="F2" s="2" t="s">
        <v>2</v>
      </c>
      <c r="G2" s="2" t="s">
        <v>28</v>
      </c>
    </row>
    <row r="3" spans="1:7">
      <c r="A3" s="3" t="s">
        <v>588</v>
      </c>
    </row>
    <row r="4" spans="1:7">
      <c r="A4" s="4" t="s">
        <v>589</v>
      </c>
      <c r="C4" s="4" t="s">
        <v>590</v>
      </c>
      <c r="D4" s="4" t="s">
        <v>591</v>
      </c>
    </row>
    <row r="5" spans="1:7">
      <c r="A5" s="4" t="s">
        <v>110</v>
      </c>
      <c r="B5" s="6" t="n">
        <v>8.199999999999999</v>
      </c>
      <c r="E5" s="6" t="n">
        <v>6.9</v>
      </c>
      <c r="F5" s="7" t="n">
        <v>15</v>
      </c>
      <c r="G5" s="6" t="n">
        <v>27.9</v>
      </c>
    </row>
    <row r="6" spans="1:7">
      <c r="A6" s="4" t="s">
        <v>592</v>
      </c>
      <c r="B6" s="8" t="n">
        <v>1.3</v>
      </c>
      <c r="G6" s="8" t="n">
        <v>1.5</v>
      </c>
    </row>
    <row r="7" spans="1:7">
      <c r="A7" s="4" t="s">
        <v>593</v>
      </c>
      <c r="F7" s="8" t="n">
        <v>2.6</v>
      </c>
    </row>
    <row r="8" spans="1:7">
      <c r="A8" s="4" t="s">
        <v>594</v>
      </c>
      <c r="C8" s="4" t="s">
        <v>595</v>
      </c>
      <c r="D8" s="4" t="s">
        <v>596</v>
      </c>
    </row>
    <row r="9" spans="1:7">
      <c r="A9" s="4" t="s">
        <v>597</v>
      </c>
    </row>
    <row r="10" spans="1:7">
      <c r="A10" s="3" t="s">
        <v>588</v>
      </c>
    </row>
    <row r="11" spans="1:7">
      <c r="A11" s="4" t="s">
        <v>110</v>
      </c>
      <c r="B11" s="8" t="n">
        <v>6.2</v>
      </c>
      <c r="E11" s="8" t="n">
        <v>6.5</v>
      </c>
      <c r="F11" s="8" t="n">
        <v>13.2</v>
      </c>
      <c r="G11" s="8" t="n">
        <v>23.3</v>
      </c>
    </row>
    <row r="12" spans="1:7">
      <c r="A12" s="4" t="s">
        <v>598</v>
      </c>
    </row>
    <row r="13" spans="1:7">
      <c r="A13" s="3" t="s">
        <v>588</v>
      </c>
    </row>
    <row r="14" spans="1:7">
      <c r="A14" s="4" t="s">
        <v>110</v>
      </c>
      <c r="B14" s="7" t="n">
        <v>2</v>
      </c>
      <c r="E14" s="6" t="n">
        <v>0.4</v>
      </c>
      <c r="F14" s="6" t="n">
        <v>1.8</v>
      </c>
      <c r="G14" s="6" t="n">
        <v>4.6</v>
      </c>
    </row>
    <row r="15" spans="1:7">
      <c r="A15" s="4" t="s">
        <v>599</v>
      </c>
    </row>
    <row r="16" spans="1:7">
      <c r="A16" s="3" t="s">
        <v>588</v>
      </c>
    </row>
    <row r="17" spans="1:7">
      <c r="A17" s="4" t="s">
        <v>600</v>
      </c>
      <c r="B17" s="5" t="n">
        <v>12000</v>
      </c>
      <c r="F17" s="5" t="n">
        <v>12000</v>
      </c>
    </row>
    <row r="18" spans="1:7">
      <c r="A18" s="4" t="s">
        <v>601</v>
      </c>
      <c r="B18" s="4" t="s">
        <v>602</v>
      </c>
    </row>
    <row r="19" spans="1:7">
      <c r="A19" s="4" t="s">
        <v>435</v>
      </c>
    </row>
    <row r="20" spans="1:7">
      <c r="A20" s="3" t="s">
        <v>588</v>
      </c>
    </row>
    <row r="21" spans="1:7">
      <c r="A21" s="4" t="s">
        <v>601</v>
      </c>
      <c r="B21" s="4" t="s">
        <v>602</v>
      </c>
    </row>
    <row r="22" spans="1:7">
      <c r="A22" s="4" t="s">
        <v>603</v>
      </c>
      <c r="F22" s="5" t="n">
        <v>147</v>
      </c>
    </row>
    <row r="23" spans="1:7">
      <c r="A23" s="4" t="s">
        <v>589</v>
      </c>
      <c r="C23" s="4" t="s">
        <v>604</v>
      </c>
    </row>
    <row r="24" spans="1:7">
      <c r="A24" s="4" t="s">
        <v>605</v>
      </c>
      <c r="B24" s="6" t="n">
        <v>3.4</v>
      </c>
      <c r="F24" s="6" t="n">
        <v>3.4</v>
      </c>
    </row>
    <row r="25" spans="1:7">
      <c r="A25" s="4" t="s">
        <v>606</v>
      </c>
      <c r="F25" s="4" t="s">
        <v>607</v>
      </c>
    </row>
    <row r="26" spans="1:7">
      <c r="A26" s="4" t="s">
        <v>594</v>
      </c>
      <c r="C26" s="4" t="s">
        <v>608</v>
      </c>
    </row>
    <row r="27" spans="1:7">
      <c r="A27" s="4" t="s">
        <v>609</v>
      </c>
      <c r="C27" s="4" t="s">
        <v>610</v>
      </c>
    </row>
    <row r="28" spans="1:7">
      <c r="A28" s="4" t="s">
        <v>611</v>
      </c>
      <c r="C28" s="4" t="s">
        <v>447</v>
      </c>
    </row>
    <row r="29" spans="1:7">
      <c r="A29" s="4" t="s">
        <v>612</v>
      </c>
    </row>
    <row r="30" spans="1:7">
      <c r="A30" s="3" t="s">
        <v>588</v>
      </c>
    </row>
    <row r="31" spans="1:7">
      <c r="A31" s="4" t="s">
        <v>613</v>
      </c>
      <c r="B31" s="4" t="s">
        <v>614</v>
      </c>
    </row>
    <row r="32" spans="1:7">
      <c r="A32" s="4" t="s">
        <v>615</v>
      </c>
    </row>
    <row r="33" spans="1:7">
      <c r="A33" s="3" t="s">
        <v>588</v>
      </c>
    </row>
    <row r="34" spans="1:7">
      <c r="A34" s="4" t="s">
        <v>613</v>
      </c>
      <c r="B34" s="4" t="s">
        <v>305</v>
      </c>
    </row>
    <row r="35" spans="1:7">
      <c r="A35" s="4" t="s">
        <v>616</v>
      </c>
    </row>
    <row r="36" spans="1:7">
      <c r="A36" s="3" t="s">
        <v>588</v>
      </c>
    </row>
    <row r="37" spans="1:7">
      <c r="A37" s="4" t="s">
        <v>613</v>
      </c>
      <c r="B37" s="4" t="s">
        <v>303</v>
      </c>
    </row>
    <row r="38" spans="1:7">
      <c r="A38" s="4" t="s">
        <v>603</v>
      </c>
      <c r="F38" s="5" t="n">
        <v>152</v>
      </c>
    </row>
    <row r="39" spans="1:7">
      <c r="A39" s="4" t="s">
        <v>589</v>
      </c>
      <c r="C39" s="4" t="s">
        <v>604</v>
      </c>
    </row>
    <row r="40" spans="1:7">
      <c r="A40" s="4" t="s">
        <v>594</v>
      </c>
      <c r="C40" s="4" t="s">
        <v>617</v>
      </c>
    </row>
    <row r="41" spans="1:7">
      <c r="A41" s="4" t="s">
        <v>609</v>
      </c>
      <c r="C41" s="4" t="s">
        <v>610</v>
      </c>
    </row>
    <row r="42" spans="1:7">
      <c r="A42" s="4" t="s">
        <v>618</v>
      </c>
      <c r="C42" s="4" t="s">
        <v>619</v>
      </c>
    </row>
    <row r="43" spans="1:7">
      <c r="A43" s="4" t="s">
        <v>620</v>
      </c>
      <c r="C43" s="5" t="n">
        <v>196</v>
      </c>
      <c r="D43" s="5" t="n">
        <v>106</v>
      </c>
      <c r="F43" s="5" t="n">
        <v>305</v>
      </c>
    </row>
    <row r="44" spans="1:7">
      <c r="A44" s="4" t="s">
        <v>621</v>
      </c>
    </row>
    <row r="45" spans="1:7">
      <c r="A45" s="3" t="s">
        <v>588</v>
      </c>
    </row>
    <row r="46" spans="1:7">
      <c r="A46" s="4" t="s">
        <v>622</v>
      </c>
      <c r="B46" s="4" t="s">
        <v>623</v>
      </c>
    </row>
    <row r="47" spans="1:7">
      <c r="A47" s="4" t="s">
        <v>624</v>
      </c>
    </row>
    <row r="48" spans="1:7">
      <c r="A48" s="3" t="s">
        <v>588</v>
      </c>
    </row>
    <row r="49" spans="1:7">
      <c r="A49" s="4" t="s">
        <v>622</v>
      </c>
      <c r="B49" s="4" t="s">
        <v>625</v>
      </c>
    </row>
    <row r="50" spans="1:7">
      <c r="A50" s="4" t="s">
        <v>626</v>
      </c>
    </row>
    <row r="51" spans="1:7">
      <c r="A51" s="3" t="s">
        <v>588</v>
      </c>
    </row>
    <row r="52" spans="1:7">
      <c r="A52" s="4" t="s">
        <v>605</v>
      </c>
      <c r="B52" s="6" t="n">
        <v>31.5</v>
      </c>
      <c r="F52" s="6" t="n">
        <v>31.5</v>
      </c>
    </row>
    <row r="53" spans="1:7">
      <c r="A53" s="4" t="s">
        <v>606</v>
      </c>
      <c r="F53" s="4" t="s">
        <v>627</v>
      </c>
    </row>
    <row r="54" spans="1:7">
      <c r="A54" s="4" t="s">
        <v>628</v>
      </c>
    </row>
    <row r="55" spans="1:7">
      <c r="A55" s="3" t="s">
        <v>588</v>
      </c>
    </row>
    <row r="56" spans="1:7">
      <c r="A56" s="4" t="s">
        <v>605</v>
      </c>
      <c r="B56" s="6" t="n">
        <v>2.2</v>
      </c>
      <c r="F56" s="6" t="n">
        <v>2.2</v>
      </c>
    </row>
    <row r="57" spans="1:7">
      <c r="A57" s="4" t="s">
        <v>606</v>
      </c>
      <c r="F57" s="4" t="s">
        <v>629</v>
      </c>
    </row>
    <row r="58" spans="1:7">
      <c r="A58" s="4" t="s">
        <v>630</v>
      </c>
    </row>
    <row r="59" spans="1:7">
      <c r="A59" s="3" t="s">
        <v>588</v>
      </c>
    </row>
    <row r="60" spans="1:7">
      <c r="A60" s="4" t="s">
        <v>620</v>
      </c>
      <c r="F60" s="5" t="n">
        <v>2</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7</v>
      </c>
      <c r="D1" s="2" t="s">
        <v>1</v>
      </c>
    </row>
    <row r="2" spans="1:5">
      <c r="B2" s="2" t="s">
        <v>2</v>
      </c>
      <c r="C2" s="2" t="s">
        <v>28</v>
      </c>
      <c r="D2" s="2" t="s">
        <v>2</v>
      </c>
      <c r="E2" s="2" t="s">
        <v>28</v>
      </c>
    </row>
    <row r="3" spans="1:5">
      <c r="A3" s="3" t="s">
        <v>632</v>
      </c>
    </row>
    <row r="4" spans="1:5">
      <c r="A4" s="4" t="s">
        <v>633</v>
      </c>
      <c r="B4" s="6" t="n">
        <v>8.199999999999999</v>
      </c>
      <c r="C4" s="6" t="n">
        <v>6.9</v>
      </c>
      <c r="D4" s="7" t="n">
        <v>15</v>
      </c>
      <c r="E4" s="6" t="n">
        <v>27.9</v>
      </c>
    </row>
    <row r="5" spans="1:5">
      <c r="A5" s="4" t="s">
        <v>634</v>
      </c>
      <c r="B5" s="8" t="n">
        <v>0.8</v>
      </c>
      <c r="C5" s="8" t="n">
        <v>2.1</v>
      </c>
      <c r="D5" s="5" t="n">
        <v>2</v>
      </c>
      <c r="E5" s="8" t="n">
        <v>8.199999999999999</v>
      </c>
    </row>
    <row r="6" spans="1:5">
      <c r="A6" s="4" t="s">
        <v>32</v>
      </c>
    </row>
    <row r="7" spans="1:5">
      <c r="A7" s="3" t="s">
        <v>632</v>
      </c>
    </row>
    <row r="8" spans="1:5">
      <c r="A8" s="4" t="s">
        <v>633</v>
      </c>
      <c r="B8" s="8" t="n">
        <v>1.2</v>
      </c>
      <c r="C8" s="8" t="n">
        <v>1.2</v>
      </c>
      <c r="D8" s="8" t="n">
        <v>2.2</v>
      </c>
      <c r="E8" s="8" t="n">
        <v>3.7</v>
      </c>
    </row>
    <row r="9" spans="1:5">
      <c r="A9" s="4" t="s">
        <v>33</v>
      </c>
    </row>
    <row r="10" spans="1:5">
      <c r="A10" s="3" t="s">
        <v>632</v>
      </c>
    </row>
    <row r="11" spans="1:5">
      <c r="A11" s="4" t="s">
        <v>633</v>
      </c>
      <c r="B11" s="7" t="n">
        <v>7</v>
      </c>
      <c r="C11" s="6" t="n">
        <v>5.7</v>
      </c>
      <c r="D11" s="6" t="n">
        <v>12.8</v>
      </c>
      <c r="E11" s="6" t="n">
        <v>24.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5</v>
      </c>
      <c r="B1" s="2" t="s">
        <v>27</v>
      </c>
      <c r="D1" s="2" t="s">
        <v>1</v>
      </c>
    </row>
    <row r="2" spans="1:4">
      <c r="B2" s="2" t="s">
        <v>314</v>
      </c>
      <c r="C2" s="2" t="s">
        <v>587</v>
      </c>
      <c r="D2" s="2" t="s">
        <v>2</v>
      </c>
    </row>
    <row r="3" spans="1:4">
      <c r="A3" s="4" t="s">
        <v>435</v>
      </c>
    </row>
    <row r="4" spans="1:4">
      <c r="A4" s="3" t="s">
        <v>636</v>
      </c>
    </row>
    <row r="5" spans="1:4">
      <c r="A5" s="4" t="s">
        <v>637</v>
      </c>
      <c r="C5" s="5" t="n">
        <v>957</v>
      </c>
      <c r="D5" s="5" t="n">
        <v>957</v>
      </c>
    </row>
    <row r="6" spans="1:4">
      <c r="A6" s="4" t="s">
        <v>638</v>
      </c>
      <c r="D6" s="5" t="n">
        <v>147</v>
      </c>
    </row>
    <row r="7" spans="1:4">
      <c r="A7" s="4" t="s">
        <v>639</v>
      </c>
      <c r="D7" s="5" t="n">
        <v>-110</v>
      </c>
    </row>
    <row r="8" spans="1:4">
      <c r="A8" s="4" t="s">
        <v>640</v>
      </c>
      <c r="D8" s="5" t="n">
        <v>-154</v>
      </c>
    </row>
    <row r="9" spans="1:4">
      <c r="A9" s="4" t="s">
        <v>641</v>
      </c>
      <c r="D9" s="5" t="n">
        <v>840</v>
      </c>
    </row>
    <row r="10" spans="1:4">
      <c r="A10" s="3" t="s">
        <v>642</v>
      </c>
    </row>
    <row r="11" spans="1:4">
      <c r="A11" s="4" t="s">
        <v>643</v>
      </c>
      <c r="C11" s="9" t="n">
        <v>44.25</v>
      </c>
      <c r="D11" s="9" t="n">
        <v>44.25</v>
      </c>
    </row>
    <row r="12" spans="1:4">
      <c r="A12" s="4" t="s">
        <v>644</v>
      </c>
      <c r="D12" s="11" t="n">
        <v>50.77</v>
      </c>
    </row>
    <row r="13" spans="1:4">
      <c r="A13" s="4" t="s">
        <v>645</v>
      </c>
      <c r="D13" s="11" t="n">
        <v>28.56</v>
      </c>
    </row>
    <row r="14" spans="1:4">
      <c r="A14" s="4" t="s">
        <v>646</v>
      </c>
      <c r="D14" s="11" t="n">
        <v>58.29</v>
      </c>
    </row>
    <row r="15" spans="1:4">
      <c r="A15" s="4" t="s">
        <v>647</v>
      </c>
      <c r="D15" s="9" t="n">
        <v>44.9</v>
      </c>
    </row>
    <row r="16" spans="1:4">
      <c r="A16" s="4" t="s">
        <v>616</v>
      </c>
    </row>
    <row r="17" spans="1:4">
      <c r="A17" s="3" t="s">
        <v>636</v>
      </c>
    </row>
    <row r="18" spans="1:4">
      <c r="A18" s="4" t="s">
        <v>637</v>
      </c>
      <c r="C18" s="5" t="n">
        <v>0</v>
      </c>
      <c r="D18" s="5" t="n">
        <v>0</v>
      </c>
    </row>
    <row r="19" spans="1:4">
      <c r="A19" s="4" t="s">
        <v>638</v>
      </c>
      <c r="D19" s="5" t="n">
        <v>152</v>
      </c>
    </row>
    <row r="20" spans="1:4">
      <c r="A20" s="4" t="s">
        <v>641</v>
      </c>
      <c r="D20" s="5" t="n">
        <v>152</v>
      </c>
    </row>
    <row r="21" spans="1:4">
      <c r="A21" s="3" t="s">
        <v>642</v>
      </c>
    </row>
    <row r="22" spans="1:4">
      <c r="A22" s="4" t="s">
        <v>643</v>
      </c>
      <c r="C22" s="7" t="n">
        <v>0</v>
      </c>
      <c r="D22" s="7" t="n">
        <v>0</v>
      </c>
    </row>
    <row r="23" spans="1:4">
      <c r="A23" s="4" t="s">
        <v>644</v>
      </c>
      <c r="D23" s="11" t="n">
        <v>50.77</v>
      </c>
    </row>
    <row r="24" spans="1:4">
      <c r="A24" s="4" t="s">
        <v>647</v>
      </c>
      <c r="D24" s="9" t="n">
        <v>50.77</v>
      </c>
    </row>
    <row r="25" spans="1:4">
      <c r="A25" s="3" t="s">
        <v>648</v>
      </c>
    </row>
    <row r="26" spans="1:4">
      <c r="A26" s="4" t="s">
        <v>649</v>
      </c>
      <c r="C26" s="5" t="n">
        <v>411</v>
      </c>
      <c r="D26" s="5" t="n">
        <v>411</v>
      </c>
    </row>
    <row r="27" spans="1:4">
      <c r="A27" s="4" t="s">
        <v>620</v>
      </c>
      <c r="B27" s="5" t="n">
        <v>196</v>
      </c>
      <c r="C27" s="5" t="n">
        <v>106</v>
      </c>
      <c r="D27" s="5" t="n">
        <v>305</v>
      </c>
    </row>
    <row r="28" spans="1:4">
      <c r="A28" s="4" t="s">
        <v>650</v>
      </c>
      <c r="D28" s="5" t="n">
        <v>-40</v>
      </c>
    </row>
    <row r="29" spans="1:4">
      <c r="A29" s="4" t="s">
        <v>651</v>
      </c>
      <c r="D29" s="5" t="n">
        <v>-104</v>
      </c>
    </row>
    <row r="30" spans="1:4">
      <c r="A30" s="4" t="s">
        <v>652</v>
      </c>
      <c r="D30" s="5" t="n">
        <v>572</v>
      </c>
    </row>
    <row r="31" spans="1:4">
      <c r="A31" s="4" t="s">
        <v>630</v>
      </c>
    </row>
    <row r="32" spans="1:4">
      <c r="A32" s="3" t="s">
        <v>648</v>
      </c>
    </row>
    <row r="33" spans="1:4">
      <c r="A33" s="4" t="s">
        <v>649</v>
      </c>
      <c r="C33" s="5" t="n">
        <v>379</v>
      </c>
      <c r="D33" s="5" t="n">
        <v>379</v>
      </c>
    </row>
    <row r="34" spans="1:4">
      <c r="A34" s="4" t="s">
        <v>620</v>
      </c>
      <c r="D34" s="5" t="n">
        <v>2</v>
      </c>
    </row>
    <row r="35" spans="1:4">
      <c r="A35" s="4" t="s">
        <v>650</v>
      </c>
      <c r="D35" s="5" t="n">
        <v>-179</v>
      </c>
    </row>
    <row r="36" spans="1:4">
      <c r="A36" s="4" t="s">
        <v>651</v>
      </c>
      <c r="D36" s="5" t="n">
        <v>-56</v>
      </c>
    </row>
    <row r="37" spans="1:4">
      <c r="A37" s="4" t="s">
        <v>652</v>
      </c>
      <c r="D37" s="5" t="n">
        <v>146</v>
      </c>
    </row>
    <row r="38" spans="1:4">
      <c r="A38" s="4" t="s">
        <v>653</v>
      </c>
    </row>
    <row r="39" spans="1:4">
      <c r="A39" s="3" t="s">
        <v>648</v>
      </c>
    </row>
    <row r="40" spans="1:4">
      <c r="A40" s="4" t="s">
        <v>649</v>
      </c>
      <c r="C40" s="5" t="n">
        <v>142</v>
      </c>
      <c r="D40" s="5" t="n">
        <v>142</v>
      </c>
    </row>
    <row r="41" spans="1:4">
      <c r="A41" s="4" t="s">
        <v>620</v>
      </c>
      <c r="D41" s="5" t="n">
        <v>392</v>
      </c>
    </row>
    <row r="42" spans="1:4">
      <c r="A42" s="4" t="s">
        <v>650</v>
      </c>
      <c r="D42" s="5" t="n">
        <v>-95</v>
      </c>
    </row>
    <row r="43" spans="1:4">
      <c r="A43" s="4" t="s">
        <v>651</v>
      </c>
      <c r="D43" s="5" t="n">
        <v>-35</v>
      </c>
    </row>
    <row r="44" spans="1:4">
      <c r="A44" s="4" t="s">
        <v>652</v>
      </c>
      <c r="D44" s="5" t="n">
        <v>4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8</v>
      </c>
    </row>
    <row r="3" spans="1:3">
      <c r="A3" s="3" t="s">
        <v>106</v>
      </c>
    </row>
    <row r="4" spans="1:3">
      <c r="A4" s="4" t="s">
        <v>41</v>
      </c>
      <c r="B4" s="6" t="n">
        <v>284.9</v>
      </c>
      <c r="C4" s="6" t="n">
        <v>287.1</v>
      </c>
    </row>
    <row r="5" spans="1:3">
      <c r="A5" s="3" t="s">
        <v>107</v>
      </c>
    </row>
    <row r="6" spans="1:3">
      <c r="A6" s="4" t="s">
        <v>108</v>
      </c>
      <c r="B6" s="8" t="n">
        <v>71.40000000000001</v>
      </c>
      <c r="C6" s="8" t="n">
        <v>58.6</v>
      </c>
    </row>
    <row r="7" spans="1:3">
      <c r="A7" s="4" t="s">
        <v>109</v>
      </c>
      <c r="B7" s="8" t="n">
        <v>18.2</v>
      </c>
      <c r="C7" s="5" t="n">
        <v>0</v>
      </c>
    </row>
    <row r="8" spans="1:3">
      <c r="A8" s="4" t="s">
        <v>79</v>
      </c>
      <c r="B8" s="8" t="n">
        <v>20.5</v>
      </c>
      <c r="C8" s="8" t="n">
        <v>-8.800000000000001</v>
      </c>
    </row>
    <row r="9" spans="1:3">
      <c r="A9" s="4" t="s">
        <v>110</v>
      </c>
      <c r="B9" s="5" t="n">
        <v>15</v>
      </c>
      <c r="C9" s="8" t="n">
        <v>27.9</v>
      </c>
    </row>
    <row r="10" spans="1:3">
      <c r="A10" s="4" t="s">
        <v>111</v>
      </c>
      <c r="B10" s="8" t="n">
        <v>7.4</v>
      </c>
      <c r="C10" s="8" t="n">
        <v>2.7</v>
      </c>
    </row>
    <row r="11" spans="1:3">
      <c r="A11" s="3" t="s">
        <v>112</v>
      </c>
    </row>
    <row r="12" spans="1:3">
      <c r="A12" s="4" t="s">
        <v>113</v>
      </c>
      <c r="B12" s="8" t="n">
        <v>-45.5</v>
      </c>
      <c r="C12" s="8" t="n">
        <v>-20.1</v>
      </c>
    </row>
    <row r="13" spans="1:3">
      <c r="A13" s="4" t="s">
        <v>114</v>
      </c>
      <c r="B13" s="8" t="n">
        <v>-31.6</v>
      </c>
      <c r="C13" s="8" t="n">
        <v>10.1</v>
      </c>
    </row>
    <row r="14" spans="1:3">
      <c r="A14" s="4" t="s">
        <v>115</v>
      </c>
      <c r="B14" s="8" t="n">
        <v>-3.6</v>
      </c>
      <c r="C14" s="8" t="n">
        <v>-13.6</v>
      </c>
    </row>
    <row r="15" spans="1:3">
      <c r="A15" s="4" t="s">
        <v>116</v>
      </c>
      <c r="B15" s="8" t="n">
        <v>2.5</v>
      </c>
      <c r="C15" s="8" t="n">
        <v>2.9</v>
      </c>
    </row>
    <row r="16" spans="1:3">
      <c r="A16" s="4" t="s">
        <v>117</v>
      </c>
      <c r="B16" s="8" t="n">
        <v>339.2</v>
      </c>
      <c r="C16" s="8" t="n">
        <v>346.8</v>
      </c>
    </row>
    <row r="17" spans="1:3">
      <c r="A17" s="3" t="s">
        <v>118</v>
      </c>
    </row>
    <row r="18" spans="1:3">
      <c r="A18" s="4" t="s">
        <v>119</v>
      </c>
      <c r="B18" s="8" t="n">
        <v>-39.2</v>
      </c>
      <c r="C18" s="8" t="n">
        <v>-36.9</v>
      </c>
    </row>
    <row r="19" spans="1:3">
      <c r="A19" s="4" t="s">
        <v>120</v>
      </c>
      <c r="B19" s="8" t="n">
        <v>7.4</v>
      </c>
      <c r="C19" s="5" t="n">
        <v>0</v>
      </c>
    </row>
    <row r="20" spans="1:3">
      <c r="A20" s="4" t="s">
        <v>121</v>
      </c>
      <c r="B20" s="8" t="n">
        <v>-32.7</v>
      </c>
      <c r="C20" s="8" t="n">
        <v>-27.3</v>
      </c>
    </row>
    <row r="21" spans="1:3">
      <c r="A21" s="4" t="s">
        <v>122</v>
      </c>
      <c r="B21" s="5" t="n">
        <v>-513</v>
      </c>
      <c r="C21" s="8" t="n">
        <v>-12.8</v>
      </c>
    </row>
    <row r="22" spans="1:3">
      <c r="A22" s="4" t="s">
        <v>123</v>
      </c>
      <c r="B22" s="5" t="n">
        <v>-10</v>
      </c>
      <c r="C22" s="5" t="n">
        <v>0</v>
      </c>
    </row>
    <row r="23" spans="1:3">
      <c r="A23" s="4" t="s">
        <v>124</v>
      </c>
      <c r="B23" s="8" t="n">
        <v>0.4</v>
      </c>
      <c r="C23" s="8" t="n">
        <v>0.8</v>
      </c>
    </row>
    <row r="24" spans="1:3">
      <c r="A24" s="4" t="s">
        <v>125</v>
      </c>
      <c r="B24" s="8" t="n">
        <v>-587.1</v>
      </c>
      <c r="C24" s="8" t="n">
        <v>-76.2</v>
      </c>
    </row>
    <row r="25" spans="1:3">
      <c r="A25" s="3" t="s">
        <v>126</v>
      </c>
    </row>
    <row r="26" spans="1:3">
      <c r="A26" s="4" t="s">
        <v>127</v>
      </c>
      <c r="B26" s="5" t="n">
        <v>1090</v>
      </c>
      <c r="C26" s="5" t="n">
        <v>0</v>
      </c>
    </row>
    <row r="27" spans="1:3">
      <c r="A27" s="4" t="s">
        <v>128</v>
      </c>
      <c r="B27" s="8" t="n">
        <v>-801.7</v>
      </c>
      <c r="C27" s="8" t="n">
        <v>-34.8</v>
      </c>
    </row>
    <row r="28" spans="1:3">
      <c r="A28" s="4" t="s">
        <v>129</v>
      </c>
      <c r="B28" s="8" t="n">
        <v>-56.6</v>
      </c>
      <c r="C28" s="8" t="n">
        <v>-60.4</v>
      </c>
    </row>
    <row r="29" spans="1:3">
      <c r="A29" s="4" t="s">
        <v>130</v>
      </c>
      <c r="B29" s="8" t="n">
        <v>-444.3</v>
      </c>
      <c r="C29" s="8" t="n">
        <v>-438.3</v>
      </c>
    </row>
    <row r="30" spans="1:3">
      <c r="A30" s="4" t="s">
        <v>131</v>
      </c>
      <c r="B30" s="5" t="n">
        <v>3</v>
      </c>
      <c r="C30" s="8" t="n">
        <v>8.199999999999999</v>
      </c>
    </row>
    <row r="31" spans="1:3">
      <c r="A31" s="4" t="s">
        <v>132</v>
      </c>
      <c r="B31" s="8" t="n">
        <v>-15.8</v>
      </c>
      <c r="C31" s="8" t="n">
        <v>-10.3</v>
      </c>
    </row>
    <row r="32" spans="1:3">
      <c r="A32" s="4" t="s">
        <v>133</v>
      </c>
      <c r="B32" s="8" t="n">
        <v>-8.199999999999999</v>
      </c>
      <c r="C32" s="8" t="n">
        <v>-7.4</v>
      </c>
    </row>
    <row r="33" spans="1:3">
      <c r="A33" s="4" t="s">
        <v>134</v>
      </c>
      <c r="B33" s="8" t="n">
        <v>-4.4</v>
      </c>
      <c r="C33" s="8" t="n">
        <v>-0.4</v>
      </c>
    </row>
    <row r="34" spans="1:3">
      <c r="A34" s="4" t="s">
        <v>135</v>
      </c>
      <c r="B34" s="8" t="n">
        <v>-6.9</v>
      </c>
      <c r="C34" s="5" t="n">
        <v>-3</v>
      </c>
    </row>
    <row r="35" spans="1:3">
      <c r="A35" s="4" t="s">
        <v>136</v>
      </c>
      <c r="B35" s="8" t="n">
        <v>-244.9</v>
      </c>
      <c r="C35" s="8" t="n">
        <v>-546.4</v>
      </c>
    </row>
    <row r="36" spans="1:3">
      <c r="A36" s="4" t="s">
        <v>137</v>
      </c>
      <c r="B36" s="8" t="n">
        <v>-7.3</v>
      </c>
      <c r="C36" s="8" t="n">
        <v>15.4</v>
      </c>
    </row>
    <row r="37" spans="1:3">
      <c r="A37" s="4" t="s">
        <v>138</v>
      </c>
      <c r="B37" s="8" t="n">
        <v>-500.1</v>
      </c>
      <c r="C37" s="8" t="n">
        <v>-260.4</v>
      </c>
    </row>
    <row r="38" spans="1:3">
      <c r="A38" s="4" t="s">
        <v>139</v>
      </c>
      <c r="B38" s="8" t="n">
        <v>817.1</v>
      </c>
      <c r="C38" s="5" t="n">
        <v>734</v>
      </c>
    </row>
    <row r="39" spans="1:3">
      <c r="A39" s="4" t="s">
        <v>140</v>
      </c>
      <c r="B39" s="5" t="n">
        <v>317</v>
      </c>
      <c r="C39" s="8" t="n">
        <v>473.6</v>
      </c>
    </row>
    <row r="40" spans="1:3">
      <c r="A40" s="4" t="s">
        <v>141</v>
      </c>
      <c r="B40" s="8" t="n">
        <v>817.1</v>
      </c>
      <c r="C40" s="5" t="n">
        <v>734</v>
      </c>
    </row>
    <row r="41" spans="1:3">
      <c r="A41" s="3" t="s">
        <v>142</v>
      </c>
    </row>
    <row r="42" spans="1:3">
      <c r="A42" s="4" t="s">
        <v>143</v>
      </c>
      <c r="B42" s="8" t="n">
        <v>109.6</v>
      </c>
      <c r="C42" s="8" t="n">
        <v>78.90000000000001</v>
      </c>
    </row>
    <row r="43" spans="1:3">
      <c r="A43" s="4" t="s">
        <v>144</v>
      </c>
      <c r="B43" s="6" t="n">
        <v>73.59999999999999</v>
      </c>
      <c r="C43" s="6" t="n">
        <v>5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654</v>
      </c>
      <c r="B1" s="2" t="s">
        <v>27</v>
      </c>
      <c r="D1" s="2" t="s">
        <v>1</v>
      </c>
    </row>
    <row r="2" spans="1:4">
      <c r="B2" s="2" t="s">
        <v>314</v>
      </c>
      <c r="C2" s="2" t="s">
        <v>587</v>
      </c>
      <c r="D2" s="2" t="s">
        <v>2</v>
      </c>
    </row>
    <row r="3" spans="1:4">
      <c r="A3" s="3" t="s">
        <v>655</v>
      </c>
    </row>
    <row r="4" spans="1:4">
      <c r="A4" s="4" t="s">
        <v>594</v>
      </c>
      <c r="B4" s="4" t="s">
        <v>595</v>
      </c>
      <c r="C4" s="4" t="s">
        <v>596</v>
      </c>
    </row>
    <row r="5" spans="1:4">
      <c r="A5" s="4" t="s">
        <v>589</v>
      </c>
      <c r="B5" s="4" t="s">
        <v>590</v>
      </c>
      <c r="C5" s="4" t="s">
        <v>591</v>
      </c>
    </row>
    <row r="6" spans="1:4">
      <c r="A6" s="4" t="s">
        <v>616</v>
      </c>
    </row>
    <row r="7" spans="1:4">
      <c r="A7" s="3" t="s">
        <v>655</v>
      </c>
    </row>
    <row r="8" spans="1:4">
      <c r="A8" s="4" t="s">
        <v>594</v>
      </c>
      <c r="B8" s="4" t="s">
        <v>617</v>
      </c>
    </row>
    <row r="9" spans="1:4">
      <c r="A9" s="4" t="s">
        <v>589</v>
      </c>
      <c r="B9" s="4" t="s">
        <v>604</v>
      </c>
    </row>
    <row r="10" spans="1:4">
      <c r="A10" s="4" t="s">
        <v>435</v>
      </c>
    </row>
    <row r="11" spans="1:4">
      <c r="A11" s="3" t="s">
        <v>655</v>
      </c>
    </row>
    <row r="12" spans="1:4">
      <c r="A12" s="4" t="s">
        <v>656</v>
      </c>
      <c r="D12" s="4" t="s">
        <v>607</v>
      </c>
    </row>
    <row r="13" spans="1:4">
      <c r="A13" s="4" t="s">
        <v>594</v>
      </c>
      <c r="B13" s="4" t="s">
        <v>608</v>
      </c>
    </row>
    <row r="14" spans="1:4">
      <c r="A14" s="4" t="s">
        <v>589</v>
      </c>
      <c r="B14" s="4" t="s">
        <v>604</v>
      </c>
    </row>
    <row r="15" spans="1:4">
      <c r="A15" s="4" t="s">
        <v>657</v>
      </c>
    </row>
    <row r="16" spans="1:4">
      <c r="A16" s="3" t="s">
        <v>655</v>
      </c>
    </row>
    <row r="17" spans="1:4">
      <c r="A17" s="4" t="s">
        <v>656</v>
      </c>
      <c r="D17" s="4" t="s">
        <v>627</v>
      </c>
    </row>
    <row r="18" spans="1:4">
      <c r="A18" s="4" t="s">
        <v>658</v>
      </c>
    </row>
    <row r="19" spans="1:4">
      <c r="A19" s="3" t="s">
        <v>655</v>
      </c>
    </row>
    <row r="20" spans="1:4">
      <c r="A20" s="4" t="s">
        <v>656</v>
      </c>
      <c r="D20" s="4" t="s">
        <v>6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27</v>
      </c>
      <c r="D1" s="2" t="s">
        <v>1</v>
      </c>
    </row>
    <row r="2" spans="1:6">
      <c r="B2" s="2" t="s">
        <v>2</v>
      </c>
      <c r="C2" s="2" t="s">
        <v>28</v>
      </c>
      <c r="D2" s="2" t="s">
        <v>2</v>
      </c>
      <c r="E2" s="2" t="s">
        <v>28</v>
      </c>
      <c r="F2" s="2" t="s">
        <v>59</v>
      </c>
    </row>
    <row r="3" spans="1:6">
      <c r="A3" s="3" t="s">
        <v>660</v>
      </c>
    </row>
    <row r="4" spans="1:6">
      <c r="A4" s="4" t="s">
        <v>661</v>
      </c>
      <c r="B4" s="7" t="n">
        <v>22</v>
      </c>
      <c r="D4" s="7" t="n">
        <v>22</v>
      </c>
      <c r="F4" s="6" t="n">
        <v>21.6</v>
      </c>
    </row>
    <row r="5" spans="1:6">
      <c r="A5" s="4" t="s">
        <v>662</v>
      </c>
      <c r="B5" s="8" t="n">
        <v>6.9</v>
      </c>
      <c r="D5" s="8" t="n">
        <v>6.9</v>
      </c>
      <c r="F5" s="8" t="n">
        <v>6.2</v>
      </c>
    </row>
    <row r="6" spans="1:6">
      <c r="A6" s="4" t="s">
        <v>663</v>
      </c>
      <c r="B6" s="7" t="n">
        <v>6</v>
      </c>
      <c r="D6" s="5" t="n">
        <v>6</v>
      </c>
      <c r="F6" s="6" t="n">
        <v>5.3</v>
      </c>
    </row>
    <row r="7" spans="1:6">
      <c r="A7" s="4" t="s">
        <v>664</v>
      </c>
      <c r="D7" s="6" t="n">
        <v>0.7</v>
      </c>
    </row>
    <row r="8" spans="1:6">
      <c r="A8" s="4" t="s">
        <v>665</v>
      </c>
      <c r="B8" s="4" t="s">
        <v>666</v>
      </c>
      <c r="C8" s="4" t="s">
        <v>667</v>
      </c>
      <c r="D8" s="4" t="s">
        <v>668</v>
      </c>
      <c r="E8" s="4" t="s">
        <v>669</v>
      </c>
    </row>
    <row r="9" spans="1:6">
      <c r="A9" s="4" t="s">
        <v>670</v>
      </c>
      <c r="B9" s="6" t="n">
        <v>0.6</v>
      </c>
      <c r="C9" s="6" t="n">
        <v>0.8</v>
      </c>
      <c r="D9" s="6" t="n">
        <v>0.6</v>
      </c>
      <c r="E9" s="6" t="n">
        <v>14.9</v>
      </c>
    </row>
    <row r="10" spans="1:6">
      <c r="A10" s="4" t="s">
        <v>671</v>
      </c>
      <c r="B10" s="6" t="n">
        <v>0.4</v>
      </c>
      <c r="C10" s="8" t="n">
        <v>1.4</v>
      </c>
      <c r="D10" s="8" t="n">
        <v>-3.4</v>
      </c>
      <c r="E10" s="8" t="n">
        <v>23.4</v>
      </c>
    </row>
    <row r="11" spans="1:6">
      <c r="A11" s="4" t="s">
        <v>672</v>
      </c>
      <c r="C11" s="8" t="n">
        <v>7.9</v>
      </c>
    </row>
    <row r="12" spans="1:6">
      <c r="A12" s="4" t="s">
        <v>673</v>
      </c>
      <c r="C12" s="8" t="n">
        <v>1.2</v>
      </c>
      <c r="E12" s="8" t="n">
        <v>1.2</v>
      </c>
    </row>
    <row r="13" spans="1:6">
      <c r="A13" s="4" t="s">
        <v>674</v>
      </c>
      <c r="D13" s="6" t="n">
        <v>1.1</v>
      </c>
    </row>
    <row r="14" spans="1:6">
      <c r="A14" s="4" t="s">
        <v>675</v>
      </c>
      <c r="E14" s="8" t="n">
        <v>19.7</v>
      </c>
    </row>
    <row r="15" spans="1:6">
      <c r="A15" s="4" t="s">
        <v>676</v>
      </c>
      <c r="C15" s="6" t="n">
        <v>8.5</v>
      </c>
      <c r="E15" s="8" t="n">
        <v>8.5</v>
      </c>
    </row>
    <row r="16" spans="1:6">
      <c r="A16" s="4" t="s">
        <v>677</v>
      </c>
      <c r="E16" s="8" t="n">
        <v>3.7</v>
      </c>
    </row>
    <row r="17" spans="1:6">
      <c r="A17" s="4" t="s">
        <v>678</v>
      </c>
      <c r="E17" s="5" t="n">
        <v>5</v>
      </c>
    </row>
    <row r="18" spans="1:6">
      <c r="A18" s="4" t="s">
        <v>679</v>
      </c>
    </row>
    <row r="19" spans="1:6">
      <c r="A19" s="3" t="s">
        <v>660</v>
      </c>
    </row>
    <row r="20" spans="1:6">
      <c r="A20" s="4" t="s">
        <v>680</v>
      </c>
      <c r="E20" s="6"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681</v>
      </c>
      <c r="B1" s="2" t="s">
        <v>395</v>
      </c>
    </row>
    <row r="2" spans="1:2">
      <c r="A2" s="3" t="s">
        <v>212</v>
      </c>
    </row>
    <row r="3" spans="1:2">
      <c r="A3" s="4" t="s">
        <v>682</v>
      </c>
      <c r="B3" s="6" t="n">
        <v>27.6</v>
      </c>
    </row>
    <row r="4" spans="1:2">
      <c r="A4" s="4" t="s">
        <v>683</v>
      </c>
      <c r="B4" s="6" t="n">
        <v>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4</v>
      </c>
      <c r="B1" s="2" t="s">
        <v>27</v>
      </c>
      <c r="D1" s="2" t="s">
        <v>1</v>
      </c>
    </row>
    <row r="2" spans="1:6">
      <c r="B2" s="2" t="s">
        <v>2</v>
      </c>
      <c r="C2" s="2" t="s">
        <v>28</v>
      </c>
      <c r="D2" s="2" t="s">
        <v>2</v>
      </c>
      <c r="E2" s="2" t="s">
        <v>28</v>
      </c>
      <c r="F2" s="2" t="s">
        <v>59</v>
      </c>
    </row>
    <row r="3" spans="1:6">
      <c r="A3" s="3" t="s">
        <v>215</v>
      </c>
    </row>
    <row r="4" spans="1:6">
      <c r="A4" s="4" t="s">
        <v>54</v>
      </c>
      <c r="B4" s="6" t="n">
        <v>4.6</v>
      </c>
      <c r="C4" s="6" t="n">
        <v>13.5</v>
      </c>
      <c r="D4" s="6" t="n">
        <v>-13.5</v>
      </c>
      <c r="E4" s="6" t="n">
        <v>37.6</v>
      </c>
    </row>
    <row r="5" spans="1:6">
      <c r="A5" s="4" t="s">
        <v>685</v>
      </c>
      <c r="B5" s="6" t="n">
        <v>-2.4</v>
      </c>
      <c r="D5" s="6" t="n">
        <v>-2.4</v>
      </c>
      <c r="F5" s="6" t="n">
        <v>1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7"/>
    <col customWidth="1" max="5" min="5" width="14"/>
  </cols>
  <sheetData>
    <row r="1" spans="1:5">
      <c r="A1" s="1" t="s">
        <v>686</v>
      </c>
      <c r="B1" s="2" t="s">
        <v>687</v>
      </c>
      <c r="D1" s="2" t="s">
        <v>1</v>
      </c>
    </row>
    <row r="2" spans="1:5">
      <c r="B2" s="2" t="s">
        <v>688</v>
      </c>
      <c r="C2" s="2" t="s">
        <v>689</v>
      </c>
      <c r="D2" s="2" t="s">
        <v>2</v>
      </c>
      <c r="E2" s="2" t="s">
        <v>28</v>
      </c>
    </row>
    <row r="3" spans="1:5">
      <c r="A3" s="3" t="s">
        <v>690</v>
      </c>
    </row>
    <row r="4" spans="1:5">
      <c r="A4" s="4" t="s">
        <v>691</v>
      </c>
      <c r="C4" s="7" t="n">
        <v>260000000</v>
      </c>
    </row>
    <row r="5" spans="1:5">
      <c r="A5" s="4" t="s">
        <v>692</v>
      </c>
      <c r="B5" s="8" t="n">
        <v>1.1</v>
      </c>
      <c r="C5" s="8" t="n">
        <v>4.1</v>
      </c>
    </row>
    <row r="6" spans="1:5">
      <c r="A6" s="4" t="s">
        <v>693</v>
      </c>
      <c r="B6" s="8" t="n">
        <v>5.2</v>
      </c>
    </row>
    <row r="7" spans="1:5">
      <c r="A7" s="4" t="s">
        <v>694</v>
      </c>
      <c r="B7" s="7" t="n">
        <v>13000000</v>
      </c>
      <c r="D7" s="7" t="n">
        <v>444300000</v>
      </c>
      <c r="E7" s="7" t="n">
        <v>438300000</v>
      </c>
    </row>
    <row r="8" spans="1:5">
      <c r="A8" s="4" t="s">
        <v>695</v>
      </c>
    </row>
    <row r="9" spans="1:5">
      <c r="A9" s="3" t="s">
        <v>690</v>
      </c>
    </row>
    <row r="10" spans="1:5">
      <c r="A10" s="4" t="s">
        <v>691</v>
      </c>
      <c r="D10" s="7" t="n">
        <v>2000000000</v>
      </c>
    </row>
    <row r="11" spans="1:5">
      <c r="A11" s="4" t="s">
        <v>696</v>
      </c>
      <c r="D11" s="5" t="n">
        <v>3</v>
      </c>
    </row>
    <row r="12" spans="1:5">
      <c r="A12" s="4" t="s">
        <v>694</v>
      </c>
      <c r="D12" s="7" t="n">
        <v>1843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6"/>
    <col customWidth="1" max="5" min="5" width="21"/>
  </cols>
  <sheetData>
    <row r="1" spans="1:5">
      <c r="A1" s="1" t="s">
        <v>697</v>
      </c>
      <c r="B1" s="2" t="s">
        <v>27</v>
      </c>
      <c r="D1" s="2" t="s">
        <v>1</v>
      </c>
    </row>
    <row r="2" spans="1:5">
      <c r="B2" s="2" t="s">
        <v>395</v>
      </c>
      <c r="C2" s="2" t="s">
        <v>698</v>
      </c>
      <c r="D2" s="2" t="s">
        <v>699</v>
      </c>
      <c r="E2" s="2" t="s">
        <v>698</v>
      </c>
    </row>
    <row r="3" spans="1:5">
      <c r="A3" s="3" t="s">
        <v>700</v>
      </c>
    </row>
    <row r="4" spans="1:5">
      <c r="A4" s="4" t="s">
        <v>285</v>
      </c>
      <c r="D4" s="5" t="n">
        <v>2</v>
      </c>
    </row>
    <row r="5" spans="1:5">
      <c r="A5" s="4" t="s">
        <v>286</v>
      </c>
      <c r="D5" s="5" t="n">
        <v>2</v>
      </c>
    </row>
    <row r="6" spans="1:5">
      <c r="A6" s="4" t="s">
        <v>30</v>
      </c>
      <c r="B6" s="6" t="n">
        <v>602.1</v>
      </c>
      <c r="C6" s="6" t="n">
        <v>576.6</v>
      </c>
      <c r="D6" s="7" t="n">
        <v>1747</v>
      </c>
      <c r="E6" s="7" t="n">
        <v>1704</v>
      </c>
    </row>
    <row r="7" spans="1:5">
      <c r="A7" s="4" t="s">
        <v>359</v>
      </c>
      <c r="B7" s="8" t="n">
        <v>137.5</v>
      </c>
      <c r="C7" s="5" t="n">
        <v>135</v>
      </c>
      <c r="D7" s="8" t="n">
        <v>386.6</v>
      </c>
      <c r="E7" s="8" t="n">
        <v>375.1</v>
      </c>
    </row>
    <row r="8" spans="1:5">
      <c r="A8" s="4" t="s">
        <v>701</v>
      </c>
    </row>
    <row r="9" spans="1:5">
      <c r="A9" s="3" t="s">
        <v>700</v>
      </c>
    </row>
    <row r="10" spans="1:5">
      <c r="A10" s="4" t="s">
        <v>30</v>
      </c>
      <c r="B10" s="8" t="n">
        <v>450.6</v>
      </c>
      <c r="C10" s="8" t="n">
        <v>409.3</v>
      </c>
      <c r="D10" s="8" t="n">
        <v>1308.6</v>
      </c>
      <c r="E10" s="5" t="n">
        <v>1209</v>
      </c>
    </row>
    <row r="11" spans="1:5">
      <c r="A11" s="4" t="s">
        <v>359</v>
      </c>
      <c r="B11" s="5" t="n">
        <v>181</v>
      </c>
      <c r="C11" s="8" t="n">
        <v>170.5</v>
      </c>
      <c r="D11" s="8" t="n">
        <v>519.1</v>
      </c>
      <c r="E11" s="5" t="n">
        <v>489</v>
      </c>
    </row>
    <row r="12" spans="1:5">
      <c r="A12" s="4" t="s">
        <v>702</v>
      </c>
    </row>
    <row r="13" spans="1:5">
      <c r="A13" s="3" t="s">
        <v>700</v>
      </c>
    </row>
    <row r="14" spans="1:5">
      <c r="A14" s="4" t="s">
        <v>30</v>
      </c>
      <c r="B14" s="8" t="n">
        <v>60.4</v>
      </c>
      <c r="C14" s="8" t="n">
        <v>74.2</v>
      </c>
      <c r="D14" s="8" t="n">
        <v>196.7</v>
      </c>
      <c r="E14" s="8" t="n">
        <v>230.8</v>
      </c>
    </row>
    <row r="15" spans="1:5">
      <c r="A15" s="4" t="s">
        <v>359</v>
      </c>
      <c r="B15" s="8" t="n">
        <v>3.9</v>
      </c>
      <c r="C15" s="8" t="n">
        <v>9.5</v>
      </c>
      <c r="D15" s="8" t="n">
        <v>18.9</v>
      </c>
      <c r="E15" s="8" t="n">
        <v>29.5</v>
      </c>
    </row>
    <row r="16" spans="1:5">
      <c r="A16" s="4" t="s">
        <v>703</v>
      </c>
    </row>
    <row r="17" spans="1:5">
      <c r="A17" s="3" t="s">
        <v>700</v>
      </c>
    </row>
    <row r="18" spans="1:5">
      <c r="A18" s="4" t="s">
        <v>30</v>
      </c>
      <c r="B18" s="8" t="n">
        <v>91.09999999999999</v>
      </c>
      <c r="C18" s="8" t="n">
        <v>93.09999999999999</v>
      </c>
      <c r="D18" s="8" t="n">
        <v>241.7</v>
      </c>
      <c r="E18" s="8" t="n">
        <v>264.2</v>
      </c>
    </row>
    <row r="19" spans="1:5">
      <c r="A19" s="4" t="s">
        <v>359</v>
      </c>
      <c r="B19" s="8" t="n">
        <v>27.8</v>
      </c>
      <c r="C19" s="8" t="n">
        <v>26.3</v>
      </c>
      <c r="D19" s="8" t="n">
        <v>56.1</v>
      </c>
      <c r="E19" s="8" t="n">
        <v>70.3</v>
      </c>
    </row>
    <row r="20" spans="1:5">
      <c r="A20" s="4" t="s">
        <v>704</v>
      </c>
    </row>
    <row r="21" spans="1:5">
      <c r="A21" s="3" t="s">
        <v>700</v>
      </c>
    </row>
    <row r="22" spans="1:5">
      <c r="A22" s="4" t="s">
        <v>359</v>
      </c>
      <c r="B22" s="6" t="n">
        <v>-75.2</v>
      </c>
      <c r="C22" s="6" t="n">
        <v>-71.3</v>
      </c>
      <c r="D22" s="6" t="n">
        <v>-207.5</v>
      </c>
      <c r="E22" s="6" t="n">
        <v>-213.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3"/>
  </cols>
  <sheetData>
    <row r="1" spans="1:3">
      <c r="A1" s="1" t="s">
        <v>705</v>
      </c>
      <c r="B1" s="1" t="s">
        <v>706</v>
      </c>
      <c r="C1" s="2" t="s">
        <v>707</v>
      </c>
    </row>
    <row r="2" spans="1:3">
      <c r="A2" s="4" t="s">
        <v>708</v>
      </c>
      <c r="B2" s="4" t="s">
        <v>709</v>
      </c>
      <c r="C2" s="7" t="n">
        <v>10200000</v>
      </c>
    </row>
    <row r="3" spans="1:3">
      <c r="A3" s="4" t="s">
        <v>708</v>
      </c>
      <c r="B3" s="4" t="s">
        <v>709</v>
      </c>
      <c r="C3" s="7" t="n">
        <v>12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15"/>
    <col customWidth="1" max="7" min="7" width="46"/>
    <col customWidth="1" max="8" min="8" width="32"/>
    <col customWidth="1" max="9" min="9" width="25"/>
  </cols>
  <sheetData>
    <row r="1" spans="1:9">
      <c r="A1" s="1" t="s">
        <v>145</v>
      </c>
      <c r="B1" s="2" t="s">
        <v>146</v>
      </c>
      <c r="C1" s="2" t="s">
        <v>147</v>
      </c>
      <c r="D1" s="2" t="s">
        <v>148</v>
      </c>
      <c r="E1" s="2" t="s">
        <v>149</v>
      </c>
      <c r="F1" s="2" t="s">
        <v>150</v>
      </c>
      <c r="G1" s="2" t="s">
        <v>151</v>
      </c>
      <c r="H1" s="2" t="s">
        <v>152</v>
      </c>
      <c r="I1" s="2" t="s">
        <v>153</v>
      </c>
    </row>
    <row r="2" spans="1:9">
      <c r="A2" s="4" t="s">
        <v>154</v>
      </c>
      <c r="B2" s="6" t="n">
        <v>-56.8</v>
      </c>
      <c r="C2" s="6" t="n">
        <v>1.6</v>
      </c>
      <c r="D2" s="6" t="n">
        <v>608.6</v>
      </c>
      <c r="E2" s="6" t="n">
        <v>452.7</v>
      </c>
      <c r="F2" s="6" t="n">
        <v>-1144.7</v>
      </c>
      <c r="G2" s="7" t="n">
        <v>8</v>
      </c>
      <c r="H2" s="6" t="n">
        <v>-73.8</v>
      </c>
      <c r="I2" s="7" t="n">
        <v>17</v>
      </c>
    </row>
    <row r="3" spans="1:9">
      <c r="A3" s="4" t="s">
        <v>155</v>
      </c>
      <c r="C3" s="8" t="n">
        <v>160.3</v>
      </c>
    </row>
    <row r="4" spans="1:9">
      <c r="A4" s="3" t="s">
        <v>156</v>
      </c>
    </row>
    <row r="5" spans="1:9">
      <c r="A5" s="4" t="s">
        <v>41</v>
      </c>
      <c r="B5" s="8" t="n">
        <v>287.1</v>
      </c>
      <c r="E5" s="8" t="n">
        <v>281.4</v>
      </c>
      <c r="H5" s="8" t="n">
        <v>281.4</v>
      </c>
      <c r="I5" s="8" t="n">
        <v>5.7</v>
      </c>
    </row>
    <row r="6" spans="1:9">
      <c r="A6" s="4" t="s">
        <v>157</v>
      </c>
      <c r="B6" s="8" t="n">
        <v>37.6</v>
      </c>
      <c r="G6" s="8" t="n">
        <v>37.6</v>
      </c>
      <c r="H6" s="8" t="n">
        <v>37.6</v>
      </c>
    </row>
    <row r="7" spans="1:9">
      <c r="A7" s="4" t="s">
        <v>158</v>
      </c>
      <c r="B7" s="8" t="n">
        <v>23.3</v>
      </c>
      <c r="D7" s="8" t="n">
        <v>23.6</v>
      </c>
      <c r="E7" s="8" t="n">
        <v>-0.3</v>
      </c>
      <c r="H7" s="8" t="n">
        <v>23.3</v>
      </c>
    </row>
    <row r="8" spans="1:9">
      <c r="A8" s="4" t="s">
        <v>159</v>
      </c>
      <c r="B8" s="8" t="n">
        <v>-2.1</v>
      </c>
      <c r="D8" s="8" t="n">
        <v>-25.1</v>
      </c>
      <c r="F8" s="5" t="n">
        <v>23</v>
      </c>
      <c r="H8" s="8" t="n">
        <v>-2.1</v>
      </c>
    </row>
    <row r="9" spans="1:9">
      <c r="A9" s="4" t="s">
        <v>129</v>
      </c>
      <c r="B9" s="8" t="n">
        <v>-60.4</v>
      </c>
      <c r="E9" s="8" t="n">
        <v>-60.4</v>
      </c>
      <c r="H9" s="8" t="n">
        <v>-60.4</v>
      </c>
    </row>
    <row r="10" spans="1:9">
      <c r="A10" s="4" t="s">
        <v>130</v>
      </c>
      <c r="B10" s="8" t="n">
        <v>-438.3</v>
      </c>
      <c r="D10" s="8" t="n">
        <v>66.90000000000001</v>
      </c>
      <c r="F10" s="8" t="n">
        <v>-505.2</v>
      </c>
      <c r="H10" s="8" t="n">
        <v>-438.3</v>
      </c>
    </row>
    <row r="11" spans="1:9">
      <c r="A11" s="4" t="s">
        <v>160</v>
      </c>
      <c r="B11" s="8" t="n">
        <v>-7.4</v>
      </c>
      <c r="I11" s="8" t="n">
        <v>-7.4</v>
      </c>
    </row>
    <row r="12" spans="1:9">
      <c r="A12" s="4" t="s">
        <v>161</v>
      </c>
      <c r="C12" s="8" t="n">
        <v>160.3</v>
      </c>
    </row>
    <row r="13" spans="1:9">
      <c r="A13" s="4" t="s">
        <v>162</v>
      </c>
      <c r="B13" s="5" t="n">
        <v>-217</v>
      </c>
      <c r="C13" s="6" t="n">
        <v>1.6</v>
      </c>
      <c r="D13" s="5" t="n">
        <v>674</v>
      </c>
      <c r="E13" s="8" t="n">
        <v>673.4</v>
      </c>
      <c r="F13" s="8" t="n">
        <v>-1626.9</v>
      </c>
      <c r="G13" s="8" t="n">
        <v>45.6</v>
      </c>
      <c r="H13" s="8" t="n">
        <v>-232.3</v>
      </c>
      <c r="I13" s="8" t="n">
        <v>15.3</v>
      </c>
    </row>
    <row r="14" spans="1:9">
      <c r="A14" s="4" t="s">
        <v>163</v>
      </c>
      <c r="B14" s="5" t="n">
        <v>-188</v>
      </c>
      <c r="C14" s="6" t="n">
        <v>1.6</v>
      </c>
      <c r="D14" s="8" t="n">
        <v>671.7</v>
      </c>
      <c r="E14" s="8" t="n">
        <v>597.7</v>
      </c>
      <c r="F14" s="8" t="n">
        <v>-1512.1</v>
      </c>
      <c r="G14" s="8" t="n">
        <v>32.1</v>
      </c>
      <c r="H14" s="5" t="n">
        <v>-209</v>
      </c>
      <c r="I14" s="5" t="n">
        <v>21</v>
      </c>
    </row>
    <row r="15" spans="1:9">
      <c r="A15" s="4" t="s">
        <v>164</v>
      </c>
      <c r="C15" s="8" t="n">
        <v>160.3</v>
      </c>
    </row>
    <row r="16" spans="1:9">
      <c r="A16" s="3" t="s">
        <v>156</v>
      </c>
    </row>
    <row r="17" spans="1:9">
      <c r="A17" s="4" t="s">
        <v>41</v>
      </c>
      <c r="B17" s="8" t="n">
        <v>97.8</v>
      </c>
      <c r="E17" s="8" t="n">
        <v>96.09999999999999</v>
      </c>
      <c r="H17" s="8" t="n">
        <v>96.09999999999999</v>
      </c>
      <c r="I17" s="8" t="n">
        <v>1.7</v>
      </c>
    </row>
    <row r="18" spans="1:9">
      <c r="A18" s="4" t="s">
        <v>157</v>
      </c>
      <c r="B18" s="8" t="n">
        <v>13.5</v>
      </c>
      <c r="G18" s="8" t="n">
        <v>13.5</v>
      </c>
      <c r="H18" s="8" t="n">
        <v>13.5</v>
      </c>
    </row>
    <row r="19" spans="1:9">
      <c r="A19" s="4" t="s">
        <v>158</v>
      </c>
      <c r="B19" s="8" t="n">
        <v>6.5</v>
      </c>
      <c r="D19" s="8" t="n">
        <v>6.7</v>
      </c>
      <c r="E19" s="8" t="n">
        <v>-0.2</v>
      </c>
      <c r="H19" s="8" t="n">
        <v>6.5</v>
      </c>
    </row>
    <row r="20" spans="1:9">
      <c r="A20" s="4" t="s">
        <v>159</v>
      </c>
      <c r="B20" s="8" t="n">
        <v>3.7</v>
      </c>
      <c r="D20" s="8" t="n">
        <v>-4.4</v>
      </c>
      <c r="F20" s="8" t="n">
        <v>8.1</v>
      </c>
      <c r="H20" s="8" t="n">
        <v>3.7</v>
      </c>
    </row>
    <row r="21" spans="1:9">
      <c r="A21" s="4" t="s">
        <v>129</v>
      </c>
      <c r="B21" s="8" t="n">
        <v>-20.2</v>
      </c>
      <c r="E21" s="8" t="n">
        <v>-20.2</v>
      </c>
      <c r="H21" s="8" t="n">
        <v>-20.2</v>
      </c>
    </row>
    <row r="22" spans="1:9">
      <c r="A22" s="4" t="s">
        <v>130</v>
      </c>
      <c r="B22" s="8" t="n">
        <v>-122.9</v>
      </c>
      <c r="D22" s="5" t="n">
        <v>0</v>
      </c>
      <c r="F22" s="8" t="n">
        <v>-122.9</v>
      </c>
      <c r="H22" s="8" t="n">
        <v>-122.9</v>
      </c>
    </row>
    <row r="23" spans="1:9">
      <c r="A23" s="4" t="s">
        <v>160</v>
      </c>
      <c r="B23" s="8" t="n">
        <v>-7.4</v>
      </c>
      <c r="I23" s="8" t="n">
        <v>-7.4</v>
      </c>
    </row>
    <row r="24" spans="1:9">
      <c r="A24" s="4" t="s">
        <v>161</v>
      </c>
      <c r="C24" s="8" t="n">
        <v>160.3</v>
      </c>
    </row>
    <row r="25" spans="1:9">
      <c r="A25" s="4" t="s">
        <v>162</v>
      </c>
      <c r="B25" s="5" t="n">
        <v>-217</v>
      </c>
      <c r="C25" s="6" t="n">
        <v>1.6</v>
      </c>
      <c r="D25" s="5" t="n">
        <v>674</v>
      </c>
      <c r="E25" s="8" t="n">
        <v>673.4</v>
      </c>
      <c r="F25" s="8" t="n">
        <v>-1626.9</v>
      </c>
      <c r="G25" s="8" t="n">
        <v>45.6</v>
      </c>
      <c r="H25" s="8" t="n">
        <v>-232.3</v>
      </c>
      <c r="I25" s="8" t="n">
        <v>15.3</v>
      </c>
    </row>
    <row r="26" spans="1:9">
      <c r="A26" s="4" t="s">
        <v>165</v>
      </c>
      <c r="B26" s="6" t="n">
        <v>-347.3</v>
      </c>
      <c r="C26" s="6" t="n">
        <v>1.6</v>
      </c>
      <c r="D26" s="8" t="n">
        <v>679.8</v>
      </c>
      <c r="E26" s="5" t="n">
        <v>753</v>
      </c>
      <c r="F26" s="8" t="n">
        <v>-1810.7</v>
      </c>
      <c r="G26" s="8" t="n">
        <v>11.5</v>
      </c>
      <c r="H26" s="8" t="n">
        <v>-364.8</v>
      </c>
      <c r="I26" s="8" t="n">
        <v>17.5</v>
      </c>
    </row>
    <row r="27" spans="1:9">
      <c r="A27" s="4" t="s">
        <v>166</v>
      </c>
      <c r="B27" s="8" t="n">
        <v>160.3</v>
      </c>
      <c r="C27" s="8" t="n">
        <v>160.3</v>
      </c>
    </row>
    <row r="28" spans="1:9">
      <c r="A28" s="3" t="s">
        <v>156</v>
      </c>
    </row>
    <row r="29" spans="1:9">
      <c r="A29" s="4" t="s">
        <v>41</v>
      </c>
      <c r="B29" s="6" t="n">
        <v>284.9</v>
      </c>
      <c r="E29" s="8" t="n">
        <v>279.1</v>
      </c>
      <c r="H29" s="8" t="n">
        <v>279.1</v>
      </c>
      <c r="I29" s="8" t="n">
        <v>5.8</v>
      </c>
    </row>
    <row r="30" spans="1:9">
      <c r="A30" s="4" t="s">
        <v>157</v>
      </c>
      <c r="B30" s="8" t="n">
        <v>-13.5</v>
      </c>
      <c r="G30" s="8" t="n">
        <v>-13.5</v>
      </c>
      <c r="H30" s="8" t="n">
        <v>-13.5</v>
      </c>
    </row>
    <row r="31" spans="1:9">
      <c r="A31" s="4" t="s">
        <v>158</v>
      </c>
      <c r="B31" s="8" t="n">
        <v>13.1</v>
      </c>
      <c r="D31" s="8" t="n">
        <v>13.4</v>
      </c>
      <c r="E31" s="8" t="n">
        <v>-0.3</v>
      </c>
      <c r="H31" s="8" t="n">
        <v>13.1</v>
      </c>
    </row>
    <row r="32" spans="1:9">
      <c r="A32" s="4" t="s">
        <v>159</v>
      </c>
      <c r="B32" s="8" t="n">
        <v>-12.8</v>
      </c>
      <c r="D32" s="8" t="n">
        <v>-32.7</v>
      </c>
      <c r="F32" s="8" t="n">
        <v>19.9</v>
      </c>
      <c r="H32" s="8" t="n">
        <v>-12.8</v>
      </c>
    </row>
    <row r="33" spans="1:9">
      <c r="A33" s="4" t="s">
        <v>129</v>
      </c>
      <c r="B33" s="8" t="n">
        <v>-56.6</v>
      </c>
      <c r="E33" s="8" t="n">
        <v>-56.6</v>
      </c>
      <c r="H33" s="8" t="n">
        <v>-56.6</v>
      </c>
    </row>
    <row r="34" spans="1:9">
      <c r="A34" s="4" t="s">
        <v>130</v>
      </c>
      <c r="B34" s="8" t="n">
        <v>-444.3</v>
      </c>
      <c r="D34" s="5" t="n">
        <v>13</v>
      </c>
      <c r="F34" s="8" t="n">
        <v>-457.3</v>
      </c>
      <c r="H34" s="8" t="n">
        <v>-444.3</v>
      </c>
    </row>
    <row r="35" spans="1:9">
      <c r="A35" s="4" t="s">
        <v>160</v>
      </c>
      <c r="B35" s="8" t="n">
        <v>-8.199999999999999</v>
      </c>
      <c r="I35" s="8" t="n">
        <v>-8.199999999999999</v>
      </c>
    </row>
    <row r="36" spans="1:9">
      <c r="A36" s="4" t="s">
        <v>167</v>
      </c>
      <c r="B36" s="6" t="n">
        <v>109.3</v>
      </c>
      <c r="E36" s="8" t="n">
        <v>109.7</v>
      </c>
      <c r="G36" s="8" t="n">
        <v>-0.4</v>
      </c>
      <c r="H36" s="8" t="n">
        <v>109.3</v>
      </c>
    </row>
    <row r="37" spans="1:9">
      <c r="A37" s="4" t="s">
        <v>168</v>
      </c>
      <c r="B37" s="8" t="n">
        <v>160.3</v>
      </c>
      <c r="C37" s="8" t="n">
        <v>160.3</v>
      </c>
    </row>
    <row r="38" spans="1:9">
      <c r="A38" s="4" t="s">
        <v>169</v>
      </c>
      <c r="B38" s="6" t="n">
        <v>-475.4</v>
      </c>
      <c r="C38" s="6" t="n">
        <v>1.6</v>
      </c>
      <c r="D38" s="8" t="n">
        <v>673.5</v>
      </c>
      <c r="E38" s="8" t="n">
        <v>1084.9</v>
      </c>
      <c r="F38" s="8" t="n">
        <v>-2248.1</v>
      </c>
      <c r="G38" s="8" t="n">
        <v>-2.4</v>
      </c>
      <c r="H38" s="8" t="n">
        <v>-490.5</v>
      </c>
      <c r="I38" s="8" t="n">
        <v>15.1</v>
      </c>
    </row>
    <row r="39" spans="1:9">
      <c r="A39" s="4" t="s">
        <v>170</v>
      </c>
      <c r="B39" s="8" t="n">
        <v>-500.1</v>
      </c>
      <c r="C39" s="6" t="n">
        <v>1.6</v>
      </c>
      <c r="D39" s="8" t="n">
        <v>604.8</v>
      </c>
      <c r="E39" s="8" t="n">
        <v>1003.8</v>
      </c>
      <c r="F39" s="8" t="n">
        <v>-2116.5</v>
      </c>
      <c r="G39" s="5" t="n">
        <v>-7</v>
      </c>
      <c r="H39" s="8" t="n">
        <v>-513.3</v>
      </c>
      <c r="I39" s="8" t="n">
        <v>13.2</v>
      </c>
    </row>
    <row r="40" spans="1:9">
      <c r="A40" s="4" t="s">
        <v>171</v>
      </c>
      <c r="C40" s="8" t="n">
        <v>160.3</v>
      </c>
    </row>
    <row r="41" spans="1:9">
      <c r="A41" s="3" t="s">
        <v>156</v>
      </c>
    </row>
    <row r="42" spans="1:9">
      <c r="A42" s="4" t="s">
        <v>41</v>
      </c>
      <c r="B42" s="8" t="n">
        <v>101.7</v>
      </c>
      <c r="E42" s="8" t="n">
        <v>99.8</v>
      </c>
      <c r="H42" s="8" t="n">
        <v>99.8</v>
      </c>
      <c r="I42" s="8" t="n">
        <v>1.9</v>
      </c>
    </row>
    <row r="43" spans="1:9">
      <c r="A43" s="4" t="s">
        <v>157</v>
      </c>
      <c r="B43" s="8" t="n">
        <v>4.6</v>
      </c>
      <c r="G43" s="8" t="n">
        <v>4.6</v>
      </c>
      <c r="H43" s="8" t="n">
        <v>4.6</v>
      </c>
    </row>
    <row r="44" spans="1:9">
      <c r="A44" s="4" t="s">
        <v>158</v>
      </c>
      <c r="B44" s="8" t="n">
        <v>6.2</v>
      </c>
      <c r="D44" s="8" t="n">
        <v>6.3</v>
      </c>
      <c r="E44" s="8" t="n">
        <v>-0.1</v>
      </c>
      <c r="H44" s="8" t="n">
        <v>6.2</v>
      </c>
    </row>
    <row r="45" spans="1:9">
      <c r="A45" s="4" t="s">
        <v>159</v>
      </c>
      <c r="B45" s="5" t="n">
        <v>1</v>
      </c>
      <c r="D45" s="8" t="n">
        <v>-2.6</v>
      </c>
      <c r="F45" s="8" t="n">
        <v>3.6</v>
      </c>
      <c r="H45" s="5" t="n">
        <v>1</v>
      </c>
    </row>
    <row r="46" spans="1:9">
      <c r="A46" s="4" t="s">
        <v>129</v>
      </c>
      <c r="B46" s="8" t="n">
        <v>-18.6</v>
      </c>
      <c r="E46" s="8" t="n">
        <v>-18.6</v>
      </c>
      <c r="H46" s="8" t="n">
        <v>-18.6</v>
      </c>
    </row>
    <row r="47" spans="1:9">
      <c r="A47" s="4" t="s">
        <v>130</v>
      </c>
      <c r="B47" s="6" t="n">
        <v>-70.2</v>
      </c>
      <c r="D47" s="5" t="n">
        <v>65</v>
      </c>
      <c r="F47" s="8" t="n">
        <v>-135.2</v>
      </c>
      <c r="H47" s="8" t="n">
        <v>-70.2</v>
      </c>
    </row>
    <row r="48" spans="1:9">
      <c r="A48" s="4" t="s">
        <v>168</v>
      </c>
      <c r="B48" s="8" t="n">
        <v>160.3</v>
      </c>
      <c r="C48" s="8" t="n">
        <v>160.3</v>
      </c>
    </row>
    <row r="49" spans="1:9">
      <c r="A49" s="4" t="s">
        <v>169</v>
      </c>
      <c r="B49" s="6" t="n">
        <v>-475.4</v>
      </c>
      <c r="C49" s="6" t="n">
        <v>1.6</v>
      </c>
      <c r="D49" s="6" t="n">
        <v>673.5</v>
      </c>
      <c r="E49" s="6" t="n">
        <v>1084.9</v>
      </c>
      <c r="F49" s="6" t="n">
        <v>-2248.1</v>
      </c>
      <c r="G49" s="6" t="n">
        <v>-2.4</v>
      </c>
      <c r="H49" s="6" t="n">
        <v>-490.5</v>
      </c>
      <c r="I49" s="6" t="n">
        <v>1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27</v>
      </c>
      <c r="D1" s="2" t="s">
        <v>1</v>
      </c>
    </row>
    <row r="2" spans="1:5">
      <c r="B2" s="2" t="s">
        <v>2</v>
      </c>
      <c r="C2" s="2" t="s">
        <v>28</v>
      </c>
      <c r="D2" s="2" t="s">
        <v>2</v>
      </c>
      <c r="E2" s="2" t="s">
        <v>28</v>
      </c>
    </row>
    <row r="3" spans="1:5">
      <c r="A3" s="3" t="s">
        <v>173</v>
      </c>
    </row>
    <row r="4" spans="1:5">
      <c r="A4" s="4" t="s">
        <v>174</v>
      </c>
      <c r="B4" s="10" t="n">
        <v>0.15</v>
      </c>
      <c r="C4" s="10" t="n">
        <v>0.15</v>
      </c>
      <c r="D4" s="10" t="n">
        <v>0.45</v>
      </c>
      <c r="E4" s="10" t="n">
        <v>0.4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38:11Z</dcterms:created>
  <dcterms:modified xmlns:dcterms="http://purl.org/dc/terms/" xmlns:xsi="http://www.w3.org/2001/XMLSchema-instance" xsi:type="dcterms:W3CDTF">2019-04-30T16:38:11Z</dcterms:modified>
</cp:coreProperties>
</file>